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 Of Chang" sheetId="8" state="visible" r:id="rId8"/>
    <sheet xmlns:r="http://schemas.openxmlformats.org/officeDocument/2006/relationships" name="Consolidated Statement Of Cha_2" sheetId="9" state="visible" r:id="rId9"/>
    <sheet xmlns:r="http://schemas.openxmlformats.org/officeDocument/2006/relationships" name="Preparation Of Interim Financia" sheetId="10" state="visible" r:id="rId10"/>
    <sheet xmlns:r="http://schemas.openxmlformats.org/officeDocument/2006/relationships" name="Earnings Per Share" sheetId="11" state="visible" r:id="rId11"/>
    <sheet xmlns:r="http://schemas.openxmlformats.org/officeDocument/2006/relationships" name="Accumulated Other Comprehensive" sheetId="12" state="visible" r:id="rId12"/>
    <sheet xmlns:r="http://schemas.openxmlformats.org/officeDocument/2006/relationships" name="Segment Information" sheetId="13" state="visible" r:id="rId13"/>
    <sheet xmlns:r="http://schemas.openxmlformats.org/officeDocument/2006/relationships" name="Revenue Recognition" sheetId="14" state="visible" r:id="rId14"/>
    <sheet xmlns:r="http://schemas.openxmlformats.org/officeDocument/2006/relationships" name="Pension And Postretirement Bene" sheetId="15" state="visible" r:id="rId15"/>
    <sheet xmlns:r="http://schemas.openxmlformats.org/officeDocument/2006/relationships" name="Fair Value Measurements And Dis" sheetId="16" state="visible" r:id="rId16"/>
    <sheet xmlns:r="http://schemas.openxmlformats.org/officeDocument/2006/relationships" name="Acquisitions, Dispositions And " sheetId="17" state="visible" r:id="rId17"/>
    <sheet xmlns:r="http://schemas.openxmlformats.org/officeDocument/2006/relationships" name="Sale of Equipment Installment R" sheetId="18" state="visible" r:id="rId18"/>
    <sheet xmlns:r="http://schemas.openxmlformats.org/officeDocument/2006/relationships" name="Leases" sheetId="19" state="visible" r:id="rId19"/>
    <sheet xmlns:r="http://schemas.openxmlformats.org/officeDocument/2006/relationships" name="Additional Financial Informatio" sheetId="20" state="visible" r:id="rId20"/>
    <sheet xmlns:r="http://schemas.openxmlformats.org/officeDocument/2006/relationships" name="Preparation Of Interim Financ_2" sheetId="21" state="visible" r:id="rId21"/>
    <sheet xmlns:r="http://schemas.openxmlformats.org/officeDocument/2006/relationships" name="Pension And Postretirement Be_2" sheetId="22" state="visible" r:id="rId22"/>
    <sheet xmlns:r="http://schemas.openxmlformats.org/officeDocument/2006/relationships" name="Fair Value Measurements And D_2" sheetId="23" state="visible" r:id="rId23"/>
    <sheet xmlns:r="http://schemas.openxmlformats.org/officeDocument/2006/relationships" name="Earnings Per Share (Tables)" sheetId="24" state="visible" r:id="rId24"/>
    <sheet xmlns:r="http://schemas.openxmlformats.org/officeDocument/2006/relationships" name="Accumulated Other Comprehensi_2" sheetId="25" state="visible" r:id="rId25"/>
    <sheet xmlns:r="http://schemas.openxmlformats.org/officeDocument/2006/relationships" name="Segment Information (Tables)" sheetId="26" state="visible" r:id="rId26"/>
    <sheet xmlns:r="http://schemas.openxmlformats.org/officeDocument/2006/relationships" name="Revenue Recognition (Tables)" sheetId="27" state="visible" r:id="rId27"/>
    <sheet xmlns:r="http://schemas.openxmlformats.org/officeDocument/2006/relationships" name="Pension And Postretirement Be_3" sheetId="28" state="visible" r:id="rId28"/>
    <sheet xmlns:r="http://schemas.openxmlformats.org/officeDocument/2006/relationships" name="Fair Value Measurements And D_3" sheetId="29" state="visible" r:id="rId29"/>
    <sheet xmlns:r="http://schemas.openxmlformats.org/officeDocument/2006/relationships" name="Acquisitions, Dispositions An_2" sheetId="30" state="visible" r:id="rId30"/>
    <sheet xmlns:r="http://schemas.openxmlformats.org/officeDocument/2006/relationships" name="Sale of Equipment Installment_2" sheetId="31" state="visible" r:id="rId31"/>
    <sheet xmlns:r="http://schemas.openxmlformats.org/officeDocument/2006/relationships" name="Leases (Tables)" sheetId="32" state="visible" r:id="rId32"/>
    <sheet xmlns:r="http://schemas.openxmlformats.org/officeDocument/2006/relationships" name="Additional Financial Informat_2" sheetId="33" state="visible" r:id="rId33"/>
    <sheet xmlns:r="http://schemas.openxmlformats.org/officeDocument/2006/relationships" name="Preparation Of Interim Financ_3" sheetId="34" state="visible" r:id="rId34"/>
    <sheet xmlns:r="http://schemas.openxmlformats.org/officeDocument/2006/relationships" name="Earnings Per Share (Details)" sheetId="35" state="visible" r:id="rId35"/>
    <sheet xmlns:r="http://schemas.openxmlformats.org/officeDocument/2006/relationships" name="Accumulated Other Comprehensi_3" sheetId="36" state="visible" r:id="rId36"/>
    <sheet xmlns:r="http://schemas.openxmlformats.org/officeDocument/2006/relationships" name="Segment Information (Summary Of" sheetId="37" state="visible" r:id="rId37"/>
    <sheet xmlns:r="http://schemas.openxmlformats.org/officeDocument/2006/relationships" name="Segment Information (Summary _2" sheetId="38" state="visible" r:id="rId38"/>
    <sheet xmlns:r="http://schemas.openxmlformats.org/officeDocument/2006/relationships" name="Segment Information (Reconcilia" sheetId="39" state="visible" r:id="rId39"/>
    <sheet xmlns:r="http://schemas.openxmlformats.org/officeDocument/2006/relationships" name="Segment Information (Intersegme" sheetId="40" state="visible" r:id="rId40"/>
    <sheet xmlns:r="http://schemas.openxmlformats.org/officeDocument/2006/relationships" name="Revenue Recognition (Narrative)" sheetId="41" state="visible" r:id="rId41"/>
    <sheet xmlns:r="http://schemas.openxmlformats.org/officeDocument/2006/relationships" name="Revenue Recognition (Revenue Ca" sheetId="42" state="visible" r:id="rId42"/>
    <sheet xmlns:r="http://schemas.openxmlformats.org/officeDocument/2006/relationships" name="Revenue Recognition (Contract A" sheetId="43" state="visible" r:id="rId43"/>
    <sheet xmlns:r="http://schemas.openxmlformats.org/officeDocument/2006/relationships" name="Pension And Postretirement Be_4" sheetId="44" state="visible" r:id="rId44"/>
    <sheet xmlns:r="http://schemas.openxmlformats.org/officeDocument/2006/relationships" name="Pension And Postretirement Be_5" sheetId="45" state="visible" r:id="rId45"/>
    <sheet xmlns:r="http://schemas.openxmlformats.org/officeDocument/2006/relationships" name="Fair Value Measurements And D_4" sheetId="46" state="visible" r:id="rId46"/>
    <sheet xmlns:r="http://schemas.openxmlformats.org/officeDocument/2006/relationships" name="Fair Value Measurements And D_5" sheetId="47" state="visible" r:id="rId47"/>
    <sheet xmlns:r="http://schemas.openxmlformats.org/officeDocument/2006/relationships" name="Fair Value Measurements And D_6" sheetId="48" state="visible" r:id="rId48"/>
    <sheet xmlns:r="http://schemas.openxmlformats.org/officeDocument/2006/relationships" name="Fair Value Measurement and Disc" sheetId="49" state="visible" r:id="rId49"/>
    <sheet xmlns:r="http://schemas.openxmlformats.org/officeDocument/2006/relationships" name="Fair Value Measurements And D_7" sheetId="50" state="visible" r:id="rId50"/>
    <sheet xmlns:r="http://schemas.openxmlformats.org/officeDocument/2006/relationships" name="Fair Value Measurements And D_8" sheetId="51" state="visible" r:id="rId51"/>
    <sheet xmlns:r="http://schemas.openxmlformats.org/officeDocument/2006/relationships" name="Acquisitions, Dispositions An_3" sheetId="52" state="visible" r:id="rId52"/>
    <sheet xmlns:r="http://schemas.openxmlformats.org/officeDocument/2006/relationships" name="Acquisitions, Dispositions An_4" sheetId="53" state="visible" r:id="rId53"/>
    <sheet xmlns:r="http://schemas.openxmlformats.org/officeDocument/2006/relationships" name="Sale Of Equipment Installment_3" sheetId="54" state="visible" r:id="rId54"/>
    <sheet xmlns:r="http://schemas.openxmlformats.org/officeDocument/2006/relationships" name="Sale Of Equipment Installment_4" sheetId="55" state="visible" r:id="rId55"/>
    <sheet xmlns:r="http://schemas.openxmlformats.org/officeDocument/2006/relationships" name="Sale Of Equipment Installment_5" sheetId="56" state="visible" r:id="rId56"/>
    <sheet xmlns:r="http://schemas.openxmlformats.org/officeDocument/2006/relationships" name="Leases (Narrative) (Details)" sheetId="57" state="visible" r:id="rId57"/>
    <sheet xmlns:r="http://schemas.openxmlformats.org/officeDocument/2006/relationships" name="Leases (Components of Lease Exp" sheetId="58" state="visible" r:id="rId58"/>
    <sheet xmlns:r="http://schemas.openxmlformats.org/officeDocument/2006/relationships" name="Leases (Supplemental Balance Sh" sheetId="59" state="visible" r:id="rId59"/>
    <sheet xmlns:r="http://schemas.openxmlformats.org/officeDocument/2006/relationships" name="Leases (Future Minimum Maturiti" sheetId="60" state="visible" r:id="rId60"/>
    <sheet xmlns:r="http://schemas.openxmlformats.org/officeDocument/2006/relationships" name="Additional Financial Informat_3" sheetId="61" state="visible" r:id="rId61"/>
  </sheets>
  <definedNames/>
  <calcPr calcId="124519" fullCalcOnLoad="1"/>
</workbook>
</file>

<file path=xl/sharedStrings.xml><?xml version="1.0" encoding="utf-8"?>
<sst xmlns="http://schemas.openxmlformats.org/spreadsheetml/2006/main" uniqueCount="772">
  <si>
    <t>Document And Entity Information - shares shares in Millions</t>
  </si>
  <si>
    <t>3 Months Ended</t>
  </si>
  <si>
    <t>Mar. 31, 2019</t>
  </si>
  <si>
    <t>Apr. 30, 2019</t>
  </si>
  <si>
    <t>Document And Entity Information [Abstract]</t>
  </si>
  <si>
    <t>Document Type</t>
  </si>
  <si>
    <t>10-Q</t>
  </si>
  <si>
    <t>Amendment Flag</t>
  </si>
  <si>
    <t>false</t>
  </si>
  <si>
    <t>Document Fiscal Year Focus</t>
  </si>
  <si>
    <t>2019</t>
  </si>
  <si>
    <t>Document Fiscal Period Focus</t>
  </si>
  <si>
    <t>Q1</t>
  </si>
  <si>
    <t>Document Period End Date</t>
  </si>
  <si>
    <t>Mar. 31,
		2019</t>
  </si>
  <si>
    <t>Current Fiscal Year End Date</t>
  </si>
  <si>
    <t>--12-31</t>
  </si>
  <si>
    <t>Entity Central Index Key</t>
  </si>
  <si>
    <t>0000732717</t>
  </si>
  <si>
    <t>Entity Filer Category</t>
  </si>
  <si>
    <t>Large Accelerated Filer</t>
  </si>
  <si>
    <t>Entity Registrant Name</t>
  </si>
  <si>
    <t>AT&amp;T Inc.</t>
  </si>
  <si>
    <t>Entity Common Stock, Shares Outstanding</t>
  </si>
  <si>
    <t>Entity Trading Symbol</t>
  </si>
  <si>
    <t>T</t>
  </si>
  <si>
    <t>Entity Emerging Growth Company</t>
  </si>
  <si>
    <t>Entity Small Business</t>
  </si>
  <si>
    <t>Consolidated Statements Of Income - USD ($) shares in Millions, $ in Millions</t>
  </si>
  <si>
    <t>Mar. 31, 2018</t>
  </si>
  <si>
    <t>Operating Revenues</t>
  </si>
  <si>
    <t>Service</t>
  </si>
  <si>
    <t>Equipment</t>
  </si>
  <si>
    <t>Total operating revenues</t>
  </si>
  <si>
    <t>Operating Expenses</t>
  </si>
  <si>
    <t>Broadcast, programming and operations</t>
  </si>
  <si>
    <t>Other cost of revenues (exclusive of depreciation and amortization shown separately below)</t>
  </si>
  <si>
    <t>Selling, general and administrative</t>
  </si>
  <si>
    <t>Depreciation and amortization</t>
  </si>
  <si>
    <t>Total operating expenses</t>
  </si>
  <si>
    <t>Operating Income</t>
  </si>
  <si>
    <t>Other Income (Expense)</t>
  </si>
  <si>
    <t>Interest expense</t>
  </si>
  <si>
    <t>Equity in net income (loss) of affiliates</t>
  </si>
  <si>
    <t>Other income (expense) - net</t>
  </si>
  <si>
    <t>Total other income (expense)</t>
  </si>
  <si>
    <t>Income Before Income Taxes</t>
  </si>
  <si>
    <t>Income tax expense</t>
  </si>
  <si>
    <t>Net Income</t>
  </si>
  <si>
    <t>Less: Net Income Attributable to Noncontrolling Interest</t>
  </si>
  <si>
    <t>Net Income Attributable to AT&amp;T</t>
  </si>
  <si>
    <t>Basic Earnings Per Share Attributable to AT&amp;T</t>
  </si>
  <si>
    <t>Diluted Earnings Per Share Attributable to AT&amp;T</t>
  </si>
  <si>
    <t>Weighted Average Number of Common Shares Outstanding - Basic (in millions)</t>
  </si>
  <si>
    <t>Weighted Average Number of Common Shares Outstanding - with Dilution (in millions)</t>
  </si>
  <si>
    <t>Consolidated Statements Of Comprehensive Income - USD ($) $ in Millions</t>
  </si>
  <si>
    <t>Consolidated Statements of Comprehensive Income [Abstract]</t>
  </si>
  <si>
    <t>Net income</t>
  </si>
  <si>
    <t>Foreign currency:</t>
  </si>
  <si>
    <t>Translation adjustment (includes $0 and $2 attributable to noncontrolling interest), net of taxes of $49 and $175</t>
  </si>
  <si>
    <t>Securities:</t>
  </si>
  <si>
    <t>Net unrealized gains, net of taxes of $5 and $(4)</t>
  </si>
  <si>
    <t>Derivative instruments:</t>
  </si>
  <si>
    <t>Net unrealized gains (losses), net of taxes of $34 and $180</t>
  </si>
  <si>
    <t>Reclassification adjustment included in net income, net of taxes of $2 and $3</t>
  </si>
  <si>
    <t>Defined benefit postretirement plans:</t>
  </si>
  <si>
    <t>Net prior service (cost) credit arising during period, net of taxes of $0 and $185</t>
  </si>
  <si>
    <t>Amortization of net prior service credit included in net income, net of taxes of $(113) and $(105)</t>
  </si>
  <si>
    <t>Other comprehensive income (loss)</t>
  </si>
  <si>
    <t>Total comprehensive income</t>
  </si>
  <si>
    <t>Less: Total comprehensive income attributable to noncontrolling interest</t>
  </si>
  <si>
    <t>Total Comprehensive Income Attributable to AT&amp;T</t>
  </si>
  <si>
    <t>Consolidated Statements of Comprehensive Income (Parenthetical) - USD ($) $ in Millions</t>
  </si>
  <si>
    <t>Foreign currency translation adjustments, attributable to noncontrolling interest, net of taxes</t>
  </si>
  <si>
    <t>Foreign currency translation adjustments, tax effect</t>
  </si>
  <si>
    <t>Unrealized gains (losses) on securities - tax</t>
  </si>
  <si>
    <t>Unrealized gains (losses) on derivatives - tax</t>
  </si>
  <si>
    <t>Reclassification adjustment included in net income on derivatives - tax effect</t>
  </si>
  <si>
    <t>Net prior service credit (cost) arising during period - tax effect</t>
  </si>
  <si>
    <t>Amortization of net prior service credit included in net income, tax effect</t>
  </si>
  <si>
    <t>Consolidated Balance Sheets - USD ($) $ in Millions</t>
  </si>
  <si>
    <t>Dec. 31, 2018</t>
  </si>
  <si>
    <t>Current Assets</t>
  </si>
  <si>
    <t>Cash and cash equivalents</t>
  </si>
  <si>
    <t>Accounts receivable - net of allowances for doubtful accounts of $905 and $907</t>
  </si>
  <si>
    <t>Prepaid expenses</t>
  </si>
  <si>
    <t>Other current assets</t>
  </si>
  <si>
    <t>Total current assets</t>
  </si>
  <si>
    <t>Noncurrent Inventories and Theatrical Film and Television Production Costs</t>
  </si>
  <si>
    <t>Property, plant and equipment</t>
  </si>
  <si>
    <t>Less: accumulated depreciation and amortization</t>
  </si>
  <si>
    <t>Property, Plant and Equipment - Net</t>
  </si>
  <si>
    <t>Goodwill</t>
  </si>
  <si>
    <t>Licenses - Net</t>
  </si>
  <si>
    <t>Trademarks And Tradenames - Net</t>
  </si>
  <si>
    <t>Distribution Networks - Net</t>
  </si>
  <si>
    <t>Other Intangible Assets - Net</t>
  </si>
  <si>
    <t>Investments in and Advances to Equity Affiliates</t>
  </si>
  <si>
    <t>Operating Lease Right-of-Use Assets</t>
  </si>
  <si>
    <t>Other Assets</t>
  </si>
  <si>
    <t>Total Assets</t>
  </si>
  <si>
    <t>Current Liabilities</t>
  </si>
  <si>
    <t>Debt maturing within one year</t>
  </si>
  <si>
    <t>Accounts payable and accrued liabilities</t>
  </si>
  <si>
    <t>Advanced billings and customer deposit</t>
  </si>
  <si>
    <t>Accrued taxes</t>
  </si>
  <si>
    <t>Dividends payable</t>
  </si>
  <si>
    <t>Total current liabilities</t>
  </si>
  <si>
    <t>Long-Term Debt</t>
  </si>
  <si>
    <t>Deferred Credits and Other Noncurrent Liabilities</t>
  </si>
  <si>
    <t>Deferred income taxes</t>
  </si>
  <si>
    <t>Postemployment benefit obligation</t>
  </si>
  <si>
    <t>Operating lease liabilities</t>
  </si>
  <si>
    <t>Other noncurrent liabilities</t>
  </si>
  <si>
    <t>Total deferred credits and other noncurrent liabilities</t>
  </si>
  <si>
    <t>Stockholders' Equity</t>
  </si>
  <si>
    <t>Common stock ($1 par value, 14,000,000,000 authorized at March 31, 2019 and December 31, 2018: issued 7,620,748,598 at March 31, 2019 and December 31, 2018)</t>
  </si>
  <si>
    <t>Additional paid-in capital</t>
  </si>
  <si>
    <t>Retained earnings</t>
  </si>
  <si>
    <t>Treasury stock (323,523,763 at March 31, 2019 and 339,120,073 at December 31, 2018, at cost)</t>
  </si>
  <si>
    <t>Accumulated other comprehensive income</t>
  </si>
  <si>
    <t>Noncontrolling interest</t>
  </si>
  <si>
    <t>Total stockholders' equity</t>
  </si>
  <si>
    <t>Total Liabilities and Stockholders' Equity</t>
  </si>
  <si>
    <t>Consolidated Balance Sheets (Parenthetical) - USD ($) $ in Millions</t>
  </si>
  <si>
    <t>Consolidated Balance Sheets (Unaudited)</t>
  </si>
  <si>
    <t>Allowances for doubtful accounts</t>
  </si>
  <si>
    <t>Common stock, par value</t>
  </si>
  <si>
    <t>Common stock, authorized</t>
  </si>
  <si>
    <t>Common stock, issued</t>
  </si>
  <si>
    <t>Treasury stock, held</t>
  </si>
  <si>
    <t>Consolidated Statements Of Cash Flows - USD ($) $ in Millions</t>
  </si>
  <si>
    <t>Operating Activities</t>
  </si>
  <si>
    <t>Adjustments to reconcile net income to net cash provided by operating activities:</t>
  </si>
  <si>
    <t>Amortization of television and film costs</t>
  </si>
  <si>
    <t>Undistributed earnings from investments in equity affiliates</t>
  </si>
  <si>
    <t>Provision for uncollectible accounts</t>
  </si>
  <si>
    <t>Deferred income tax expense</t>
  </si>
  <si>
    <t>Net (gain) loss from investments, net of impairments</t>
  </si>
  <si>
    <t>Actuarial (gain) loss on pension and postretirement benefits</t>
  </si>
  <si>
    <t>Changes in operating assets and liabilities:</t>
  </si>
  <si>
    <t>Accounts receivable</t>
  </si>
  <si>
    <t>Other current assets, inventories and theatrical film and television production costs</t>
  </si>
  <si>
    <t>Accounts payable and other accrued liabilities</t>
  </si>
  <si>
    <t>Equipment installment receivables and related sales</t>
  </si>
  <si>
    <t>Deferred customer contract acquisition and fulfillment costs</t>
  </si>
  <si>
    <t>Retirement benefit funding</t>
  </si>
  <si>
    <t>Other - net</t>
  </si>
  <si>
    <t>Total adjustments</t>
  </si>
  <si>
    <t>Net Cash Provided by Operating Activities</t>
  </si>
  <si>
    <t>Investing Activities</t>
  </si>
  <si>
    <t>Purchase of property and equipment</t>
  </si>
  <si>
    <t>Interest during construction</t>
  </si>
  <si>
    <t>Acquisitions, net of cash acquired</t>
  </si>
  <si>
    <t>Dispositions</t>
  </si>
  <si>
    <t>(Purchases) sales of securities, net</t>
  </si>
  <si>
    <t>Advances to and investments in equity affiliates, net</t>
  </si>
  <si>
    <t>Cash collections of deferred purchase price</t>
  </si>
  <si>
    <t>Net Cash Used in Investing Activities</t>
  </si>
  <si>
    <t>Financing Activities</t>
  </si>
  <si>
    <t>Net change in short-term borrowings with original maturities of three months or less</t>
  </si>
  <si>
    <t>Issuance of other short-term borrowings</t>
  </si>
  <si>
    <t>Repayment of other short-term borrowings</t>
  </si>
  <si>
    <t>Issuance of long-term debt</t>
  </si>
  <si>
    <t>Repayment of long-term debt</t>
  </si>
  <si>
    <t>Purchase of treasury stock</t>
  </si>
  <si>
    <t>Issuance of treasury stock</t>
  </si>
  <si>
    <t>Dividends paid</t>
  </si>
  <si>
    <t>Other</t>
  </si>
  <si>
    <t>Net Cash Used in Financing Activities</t>
  </si>
  <si>
    <t>Net increase (decrease) in cash and cash equivalents and restricted cash</t>
  </si>
  <si>
    <t>Cash and cash equivalents and restricted cash beginning of year</t>
  </si>
  <si>
    <t>Cash and Cash Equivalents and Restricted Cash End of Period</t>
  </si>
  <si>
    <t>Consolidated Statement Of Changes In Stockholders' Equity - USD ($) shares in Millions, $ in Millions</t>
  </si>
  <si>
    <t>Total</t>
  </si>
  <si>
    <t>Common Stock [Member]</t>
  </si>
  <si>
    <t>Additional Paid-In Capital [Member]</t>
  </si>
  <si>
    <t>Retained Earnings [Member]</t>
  </si>
  <si>
    <t>Treasury Stock [Member]</t>
  </si>
  <si>
    <t>Accumulated Other Comprehensive Income Attributable to AT&amp;T, net of tax [Member]</t>
  </si>
  <si>
    <t>Noncontrolling Interest [Member]</t>
  </si>
  <si>
    <t>Balance at beginning of year at Dec. 31, 2017</t>
  </si>
  <si>
    <t>Balance at beginning of year (in shares) at Dec. 31, 2017</t>
  </si>
  <si>
    <t>Issuance of stock</t>
  </si>
  <si>
    <t>Issuance of stock (in shares)</t>
  </si>
  <si>
    <t>Repurchase and acquisition of common stock</t>
  </si>
  <si>
    <t>Repurchase and acquisition of common stock (in shares)</t>
  </si>
  <si>
    <t>Issuance of treasury stock, (in shares)</t>
  </si>
  <si>
    <t>Share-based payments</t>
  </si>
  <si>
    <t>Net income attributable to AT&amp;T ($0.56 and $0.75 per diluted share)</t>
  </si>
  <si>
    <t>Dividends to stockholders ($0.51 and $0.50 per share)</t>
  </si>
  <si>
    <t>Other comprehensive income attributable to AT&amp;T</t>
  </si>
  <si>
    <t>Net income attributable to noncontrolling interest</t>
  </si>
  <si>
    <t>Interest acquired by noncontrolling owners</t>
  </si>
  <si>
    <t>Distributions</t>
  </si>
  <si>
    <t>Translation adjustments attributable to noncontrolling interest, net of taxes</t>
  </si>
  <si>
    <t>Balance at end of period at Mar. 31, 2018</t>
  </si>
  <si>
    <t>Balance at end of period (in shares) at Mar. 31, 2018</t>
  </si>
  <si>
    <t>Amounts reclassified to retained earnings</t>
  </si>
  <si>
    <t>[1]</t>
  </si>
  <si>
    <t>Cumulative effect of accounting changes, net of taxes</t>
  </si>
  <si>
    <t>Balance at beginning of year at Dec. 31, 2018</t>
  </si>
  <si>
    <t>Balance at beginning of year (in shares) at Dec. 31, 2018</t>
  </si>
  <si>
    <t>Balance at end of period at Mar. 31, 2019</t>
  </si>
  <si>
    <t>Balance at end of period (in shares) at Mar. 31, 2019</t>
  </si>
  <si>
    <t>With the adoption of ASU 2016-01, the unrealized (gains) losses on our equity investments are reclassifed to retained earnings.</t>
  </si>
  <si>
    <t>Consolidated Statement Of Changes In Stockholders' Equity (Parenthetical) - $ / shares</t>
  </si>
  <si>
    <t>Consolidated Statements Of Changes In Stockholders' Equity (Unaudited)</t>
  </si>
  <si>
    <t>Net income attributable to AT&amp;T, per diluted share</t>
  </si>
  <si>
    <t>Dividends to stockholders, per share</t>
  </si>
  <si>
    <t>Preparation Of Interim Financial Statements</t>
  </si>
  <si>
    <t>Accounting Policies [Abstract]</t>
  </si>
  <si>
    <t>Basis of Presentation and Significant Accounting Policies</t>
  </si>
  <si>
    <t>NOTE 1. PREPARATION OF INTERIM FINANCIAL STATEMENTS Basis of Presentation Throughout this document, AT&amp;T Inc. is referred to as “we,” “AT&amp;T” or the “C ompany.” The consolidated financial statements include the accounts of the Company and subsidiaries and affiliates which we control , including the operating resu lts of Warner Media, LLC (formerly Time Warner Inc. and referred to as “Time Warner” or “Warner Media ”), which was acquired on June 14, 2018 (see Note 8 ). AT&amp;T is a holding company w hose subsidiaries and affiliates operate worldwide in the telecommunications, m edia and technology industries. You should read this document in conjunction with the consolidated financial statements and accompanying notes included in our Annual Report on F orm 10-K for th e year ended December 31, 2018. The results for the interim periods are not necessarily indicative of those for the full year. These consolidated financial statements include all adjustments that are necessary to present fairly the results f or the presented interim periods, consisting of normal recurring accruals and other items. All significant intercompany transactions are eliminated in the consolidation process. Investments in subsidiaries and partnerships which we do not control but have significant influence are accounted for under the equity method. Earnings from certain investments accounted for using the equity method are included for periods ended within up to one quarter of our period end. We also record our proportionate share of o ur equity method investees’ other comprehensive income (OCI) items. The preparation of financial statements in conformity with U.S. generally accepted accounting principles (GAAP) requires management to make estimates and assumptions that affect the amoun ts reported in the financial statements and accompanying notes, including estimates of probable losses and expenses. Actual results could differ from those estimates. Certain prior period amounts have been conformed to the current period’s presentation. I n the tables throughout this document, percentage increases and decreases that are not considered meaningful are denoted with a dash. Adopted Accounting Standards and Other Changes Leases As of January 1, 2019, we adopted, with modified retrospective application, Accounting Standards Update (ASU) No. 2016-02, “Leases (Topic 842),” as modified (ASC 842), which replaces existing leasing rules with a comprehensive lease measurement and recog nition standard and expanded disclosure requirements (see Note 10). ASC 842 requires lessees to recognize most leases on their balance sheets as liabilities, with corresponding “right-of-use” assets. For income statement recognition purposes, leases are cl assified as either a finance or an operating lease without relying upon bright-line tests. The key change upon adoption of the standard was balance sheet recognition, given that the recognition of lease expense on our income statement is similar to our cu rrent accounting. Using the modified retrospective transition method of adoption, we did not adjust the balance sheet for comparative periods but recorded a cumulative effect adjustment to retained earnings on January 1, 2019. We elected the package of pra ctical expedients permitted under the transition guidance within the new standard, which, among other things, allowed us to carry forward our historical lease classification. We also elected the practical expedient related to land easements, allowing us to carry forward our accounting treatment for land easements on existing agreements that were not accounted for as leases. We excluded all the leases with original terms of one year or less. Additionally, we elected to not separate lease and non-lease compon ents for certain classes of assets in arrangements where we are the lessee and for certain classes of assets where we are the lessor. Our accounting for finance leases did not change from our prior accounting for capital leases. The adoption of ASC 842 re sulted in the recognition of an operating lease liability of $22,121 and an operating right-of-use asset of the same amount. Existing prepaid and deferred rent accruals were recorded as an offset to the right-of-use asset, resulting in a net asset of $20,9 60. The cumulative effect of the adoption to retained earnings was an increase of $316 reflecting the reclassification of deferred gains related to sale/leaseback transactions. We do not believe the standard will materially impact our future income stateme nts or have a notable impact on our liquidity. The standard will have no impact on our debt-covenant compliance under our current agreements. Deferral of Episodic Television and Film Costs In March 2019, the FASB issued ASU No. 2019-02, “ Entertainment—Fi lms—Other Assets—Film Costs (Subtopic 926-20) and Entertainment—Broadcasters—Intangibles—Goodwill and Other (Subtopic 920-350): Improvements to Accounting for Costs of Films and License Agreements for Program Materials ” (ASU 2019-02), which we early adopte d as of January 1, 2019, with prospective application. The standard eliminates certain revenue-related constraints on capitalization of inventory costs for episodic television that existed under prior guidance. In addition, the balance sheet classification requirements that existed in prior guidance for film production costs and programming inventory were eliminated. As of January 1, 2019, we reclassified $2,274 of our programming inventory costs from “Other current assets” to “Other Assets” in accordance w ith the guidance. This change in accounting does not materially impact our income statement. Spectrum Licenses in Mexico During the first quarter of 2019, in conjunction with the renewal process of certain spectrum licenses in Mexico, we reassessed the e stimated economic lives and renewal assumptions for these licenses. As a result, we have changed the life of these licenses from indefinite to finite-lived. On January 1, 2019, we began amortizing our spectrum licenses in Mexico over their average remainin g economic life of 25 years. This change in accounting does not materially impact our income statement.</t>
  </si>
  <si>
    <t>Earnings Per Share</t>
  </si>
  <si>
    <t>Earnings Per Share [Text Block]</t>
  </si>
  <si>
    <t>NOTE 2. EARNINGS PER SHARE A reconciliation of the numerators and denominators of basic and diluted earnings per share for the three months ended March 31, 2019 and 2018 , is shown in the table below: Three months ended March 31, 2019 2018 Numerators Numerator for basic earnings per share: Net Income $ 4,348 $ 4,759 Less: Net income attributable to noncontrolling interest (252) (97) Net Income attributable to AT&amp;T 4,096 4,662 Dilutive potential common shares: Share-based payment 6 5 Numerator for diluted earnings per share $ 4,102 $ 4,667 Denominators (000,000) Denominator for basic earnings per share: Weighted average number of common shares outstanding 7,313 6,161 Dilutive potential common shares: Share-based payment (in shares) 29 19 Denominator for diluted earnings per share 7,342 6,180 Basic earnings per share attributable to AT&amp;T $ 0.56 $ 0.75 Diluted earnings per share attributable to AT&amp;T $ 0.56 $ 0.75</t>
  </si>
  <si>
    <t>Accumulated Other Comprehensive Income</t>
  </si>
  <si>
    <t>Accumulated Other Comprehensive Income [Text Block]</t>
  </si>
  <si>
    <t>NOTE 3. OTHER COMPREHENSIVE INCOME Changes in the balances of each component included in accumulated OCI are presented below. All amounts are net of tax and exclude noncontrolling interest. Foreign Currency Translation Adjustment Net Unrealized Gains (Losses) on Securities Net Unrealized Gains (Losses) on Derivative Instruments Defined Benefit Postretirement Plans Accumulated Other Comprehensive Income Balance as of December 31, 2018 $ (3,084) $ (2) $ 818 $ 6,517 $ 4,249 Other comprehensive income (loss) before reclassifications 288 16 127 - 431 Amounts reclassified from accumulated OCI - - 11 1 (346) 2 (335) Net other comprehensive income (loss) 288 16 138 (346) 96 Balance as of March 31, 2019 $ (2,796) $ 14 $ 956 $ 6,171 $ 4,345 Foreign Currency Translation Adjustment Net Unrealized Gains (Losses) on Securities Net Unrealized Gains (Losses) on Derivative Instruments Defined Benefit Postretirement Plans Accumulated Other Comprehensive Income Balance as of December 31, 2017 $ (2,054) $ 660 $ 1,402 $ 7,009 $ 7,017 Other comprehensive income (loss) before reclassifications 106 (12) 674 567 1,335 Amounts reclassified from accumulated OCI - - 12 1 (323) 2 (311) Net other comprehensive income (loss) 106 (12) 686 244 1,024 Amounts reclassified to retained earnings - (655) 3 - - (655) Balance as of March 31, 2018 $ (1,948) $ (7) $ 2,088 $ 7,253 $ 7,386 1 (Gains) losses are included in Interest expense in the consolidated statements of income (see Note 7). 2 The amortization of prior service credits associated with postretirement benefits are included in Other income (expense) in the consolidated statements of income (see Note 6). 3 With the adoption of ASU 2016-01, the unrealized (gains) losses on our equity investments are reclassified to retained earnings.</t>
  </si>
  <si>
    <t>Segment Information</t>
  </si>
  <si>
    <t>Segment Information [Text Block]</t>
  </si>
  <si>
    <t>NOTE 4. SEGMENT INFORMATION Our segments are strategic business units that offer products and services to different customer segments over various technology platforms and/or in different geographies that are managed accordingly. We analyze our segments based on segment operating contribution, which consists of operating income, excluding acquisition-related costs and other significant items (as discussed below), and equity in net income (loss) of affiliates for investments managed within each segment. We have four reportable segments: (1) Communications, (2) WarnerMedia, (3) Latin America, and (4) Xandr. We also evaluate segment and business unit performance based on EBITDA and/or EBITDA margin, which is defined as operating contribution excluding equity in net income (loss) of affiliates and depreciation and amortization. We believe EBITDA to be a relevant and useful measurement to our investors as it is part of our internal management reporting and planning processes and it is an important metric that m anagement uses to evaluate operating performance. EBITDA does not give effect to cash used for debt service requirements and thus does not reflect available funds for distributions, reinvestment or other discretionary uses. EBITDA margin is EBITDA divided by total revenues. The Communications segment provides wireless and wireline teleco m, video and broadband services to consumers located in the U.S. or in U.S. territories and businesses globally. This segment contains the following business units: Mobility provides nationwide wireless service and equipment. Entertainment Group provides video, including over-the-top (OTT) services, broadband and voice communications services primarily to residential customers. This segment also sells advertising on DIRECTV and U-verse distribution platforms. Business Wireline provides advanced IP-based s ervices, as well as traditional voice and data services to business customers. The WarnerMedia segment develops, produces and distributes feature films, television, gaming and other content in various physical and digital formats globally. Historical fin ancial results from AT&amp;T’s Regional Sports Networks (RSNs) and equity investments (predominantly Game Show Network and Otter Media), previously included in Entertainment Group, have been reclassified into the WarnerMedia segment and are combined with the T ime Warner operations for the period subsequent to our acquisition on June 14, 2018. This segment contains the following business units: Turner is comprised of the historic Turner division as well as the financial results of our RSNs. This business unit pr imarily operates multichannel basic television networks and digital properties. Turner also sells advertising on its networks and digital properties. Home Box Office consists of premium pay television and OTT services domestically and premium pay, basic ti er television and OTT services internationally, as well as content licensing and home entertainment. Warner Bros. consists of the production, distribution and licensing of television programming and feature films, the distribution of home entertainment pro ducts and the production and distribution of games. The Latin America segment provides entertainment and wireless services outside of the U.S. This segment contains the following business units: Vrio provides video services primarily to residential customers using satellite technology in Latin America and the Caribbean. Mexico provides wireless service and equipment to customers in Mexico. The Xandr segment provides advertising services and includes AppNexus, an advertising technology company we acquired in August 2018. Xander services utilize data insights to develop and deliver targeted advertising across video and digital platforms. Certain revenues in this segment are also reported by the Communications segment and are eliminated upon consolid ation .
Corporate and Other reconcile our segment results to consolidated operating income and income before income taxes, and include: Corporate , which consists of: (1) businesses no longer integral to our operations or which we no longer actively marke t, (2) corporate support functions, (3) impacts of corporate-wide decisions for which the individual operating segments are not being evaluated, (4) the reclassification of the amortization of prior service credits, which we continue to report with segment operating expenses, to consolidated other income (expense)-net and (5) the recharacterization of $ 150 of programming intangible asset amortization, for released programming acquired in the Time Warner acquisition, which we continue to report within WarnerMedia se gment operating expense, to consolidated amortization expense. Acquisition-related items which consists of items associated with the merger and integration of acquired businesses, including amortization of intangible assets. Certain significant items incl udes (1) employee separation charges associated with voluntary and/or strategic offers, (2) losses resulting from abandonment or impairment of assets and (3) other items for which the segments are not being evaluated. Eliminations and consolidations , which (1) removes transactions involving dealings between our segments, including content licensing between WarnerMedia and Communications, and (2) includes adjustments for our reporting of the advertising business. Interest expense and other income (expense) – net, are managed only on a total company basis and are, accordingly, reflected only in consolidated results. For the three months ended March 31, 2019 Revenues Operations and Support Expenses EBITDA Depreciation and Amortization Operating Income (Loss) Equity in Net Income (Loss) of Affiliates Segment Contribution Communications Mobility $ 17,567 $ 10,181 $ 7,386 $ 2,035 $ 5,351 $ - $ 5,351 Entertainment Group 11,328 8,527 2,801 1,323 1,478 - 1,478 Business Wireline 6,498 4,040 2,458 1,235 1,223 - 1,223 Total Communications 35,393 22,748 12,645 4,593 8,052 - 8,052 WarnerMedia Turner 3,443 2,136 1,307 60 1,247 25 1,272 Home Box Office 1,510 921 589 22 567 15 582 Warner Bros. 3,518 2,919 599 52 547 6 553 Other (92) 17 (109) 9 (118) 21 (97) Total WarnerMedia 8,379 5,993 2,386 143 2,243 67 2,310 Latin America Vrio 1,067 866 201 169 32 - 32 Mexico 651 725 (74) 131 (205) - (205) Total Latin America 1,718 1,591 127 300 (173) - (173) Xandr 426 160 266 13 253 - 253 Segment Total 45,916 30,492 15,424 5,049 10,375 $ 67 $ 10,442 Corporate and Other Corporate 209 513 (304) 169 (473) Acquisition-related items (42) 73 (115) 1,988 (2,103) Certain significant items - 248 (248) - (248) Eliminations and consolidations (1,256) (938) (318) - (318) AT&amp;T Inc. $ 44,827 $ 30,388 $ 14,439 $ 7,206 $ 7,233 For the three months ended March 31, 2018 Revenues Operations and Support Expenses EBITDA Depreciation and Amortization Operating Income (Loss) Equity in Net Income (Loss) of Affiliates Segment Contribution Communications Mobility $ 17,355 $ 10,102 $ 7,253 $ 2,095 $ 5,158 $ - $ 5,158 Entertainment Group 11,431 8,811 2,620 1,310 1,310 (1) 1,309 Business Wireline 6,747 4,016 2,731 1,170 1,561 (1) 1,560 Total Communications 35,533 22,929 12,604 4,575 8,029 (2) 8,027 WarnerMedia Turner 112 74 38 1 37 27 64 Home Box Office - - - - - - - Warner Bros. - - - - - - - Other - 8 (8) - (8) (17) (25) Total WarnerMedia 112 82 30 1 29 10 39 Latin America Vrio 1,354 1,001 353 205 148 - 148 Mexico 671 803 (132) 127 (259) - (259) Total Latin America 2,025 1,804 221 332 (111) - (111) Xandr 337 50 287 1 286 - 286 Segment Total 38,007 24,865 13,142 4,909 8,233 $ 8 $ 8,241 Corporate and Other Corporate 333 735 (402) 23 (425) Acquisition-related items - 67 (67) 1,062 (1,129) Certain significant items - 180 (180) - (180) Eliminations and consolidations (302) (4) (298) - (298) AT&amp;T Inc. $ 38,038 $ 25,843 $ 12,195 $ 5,994 $ 6,201 The following table is a reconciliation of Segment Contributions to “Income Before Income Taxes” reported on our consolidated state m ents of income . Three months ended March 31, 2019 2018 Communications $ 8,052 $ 8,027 WarnerMedia 2,310 39 Latin America (173) (111) Xandr 253 286 Segment Contribution 10,442 8,241 Reconciling Items: Corporate and Other (473) (425) Merger and integration items (115) (67) Amortization of intangibles acquired (1,988) (1,062) Employee separation charges (248) (51) Natural disaster items - (104) Foreign currency devaluation - (25) Segment equity in net income of affiliates (67) (8) Eliminations and consolidations (318) (298) AT&amp;T Operating Income 7,233 6,201 Interest Expense 2,141 1,771 Equity in net income (loss) of affiliates (7) 9 Other income (expense) - net 286 1,702 Income Before Income Taxes $ 5,371 $ 6,141 The following table present s intersegment revenues by segment. Intersegment Reconciliation Three months ended March 31, 2019 2018 Intersegment revenues Communications $ - $ - WarnerMedia 858 31 Latin America - - Xandr - - Total Intersegment Revenues 858 31 Consolidations 398 271 Eliminations and consolidations $ 1,256 $ 302</t>
  </si>
  <si>
    <t>Revenue Recognition</t>
  </si>
  <si>
    <t>Revenue from Contract with Customer [Abstract]</t>
  </si>
  <si>
    <t>Revenue from Contract with Customer [Text Block]</t>
  </si>
  <si>
    <t>NOTE 5 . REVENUE RECOGNITION Revenue Categories The following tables set forth reported revenue by category: For the three months ended March 31, 2019 Service Revenues Wireless Advanced Data Legacy Voice &amp; Data Subscription Content Advertising Other Equipment Total Communications Mobility $ 13,725 $ - $ - $ - $ - $ 67 $ - $ 3,775 $ 17,567 Entertainment Group - 2,070 683 7,724 - 350 501 - 11,328 Business Wireline - 3,186 2,404 - - - 749 159 6,498 WarnerMedia Turner - - - 1,965 135 1,261 82 - 3,443 Home Box Office - - - 1,334 173 - 3 - 1,510 Warner Bros. - - - 21 3,332 10 155 - 3,518 Eliminations and Other - - - 49 (152) 8 3 - (92) Latin America Vrio - - - 1,067 - - - - 1,067 Mexico 442 - - - - - - 209 651 Xandr - - - - - 426 - - 426 Corporate and Other - - - - - - 167 - 167 Eliminations and consolidations - - - - (837) (350) (69) - (1,256) Total Operating Revenues $ 14,167 $ 5,256 $ 3,087 $ 12,160 $ 2,651 $ 1,772 $ 1,591 $ 4,143 $ 44,827 For the three months ended March 31, 2018 Service Revenues Wireless Advanced Data Legacy Voice &amp; Data Subscription Content Advertising Other Equipment Total Communications Mobility $ 13,362 $ - $ - $ - $ - $ 41 $ - $ 3,952 $ 17,355 Entertainment Group - 1,878 806 7,891 - 334 519 3 11,431 Business Wireline - 3,043 2,865 - - - 669 170 6,747 WarnerMedia Turner - - - 98 - 14 - - 112 Home Box Office - - - - - - - - - Warner Bros. - - - - - - - - - Eliminations and Other - - - - - - - - - Latin America Vrio - - - 1,354 - - - - 1,354 Mexico 404 - - - - - - 267 671 Xandr - - - - - 337 - - 337 Corporate and Other - - - - - - 333 - 333 Eliminations and consolidations - - - - - (334) 32 - (302) Total Operating Revenues $ 13,766 $ 4,921 $ 3,671 $ 9,343 $ - $ 392 $ 1,553 $ 4,392 $ 38,038 Deferred Customer Contract Acquisition and Fulfillment Costs Costs to acquire customer contracts, including commissions on service activations, for our wireless, business wireline and video entertainment services, are deferred and amortized over the contract period or expected customer relationship life, which typically ranges from two to five years. Costs to fulfill customer contracts are deferred and amortized over periods ranging generally from four to five years, reflecting the estimated economic lives of the respective customer relationships, subject to an assessment of the recoverability of such costs. For contracts with an estimated amortization period of less than one year, we expense incremental costs immediately. Our deferred customer contr act acquisition costs and deferred customer contract fulfillment costs balances were $4,297 and $11,592 as of March 31, 2019, respectively, of which $2,143 and $4,214 were included in Other current assets on our consolidated balance sheets. For the three m onths ended March 31, 2019, we amortized $547 and $1,098 of these costs, respectively. Our deferred customer contract acquisition costs and deferred customer contract fulfillment costs balances were $3,974 and $11,540 as of December 31, 2018, respectively , of which $1,901 and $4,090 were included in Other current assets on our consolidated balance sheets. For the three months ended March 31, 2018, we amortized $263 and $1,047 of these costs, respectively. Contract Assets and Liabilities A contract asset is recorded when revenue is recognized in advance of our right to bill and receive consideration (i.e., we must perform additional services or satisfy another performance obligation in order to bill and receive consideration). The contract asset will decre ase as services are provided and billed. When consideration is received in advance of the delivery of goods or services, a contract liability is recorded. Reductions in the contract liability will be recorded as we satisfy the performance obligations. The following table presents contract assets and liabilities at March 31 , 201 9 and December 31, 2018 : March 31, December 31, 2019 2018 Contract asset $ 2,198 $ 1,896 Contract liability 6,899 6,856 Our beginning of period contract liability recorded as customer contract revenue during 2019 was $4,379 . Our consolidated balance sheets at March 31, 2019 and December 31, 2018 included approximately $1,462 and $1,244, respectively, for the current portion of our contract asset in “Other current assets” and $5,715 and $5,752, respectively, for the current portion of our contract liability in “Advanced billings and customer deposits.” Remaining Performance Obligations Remaining per formance obligations represent services we are required to provide to customers under bundled or discounted arrangements, which are satisfied as services are provided over the contract term. In determining the transaction price allocated, we do not include non-recurring charges and estimates for usage, nor do we consider arrangements with an original expected duration of less than one year, which are primarily prepaid wireless, video and residential internet agreements. Remaining performance obligations a ssociated with business contracts reflect recurring charges billed, adjusted to reflect estimates for sales incentives and revenue adjustments. Performance obligations associated with wireless contracts are estimated using a portfolio approach in which we review all relevant promotional activities, calculating the remaining performance obligation using the average service component for the portfolio and the average device price. As of March 31, 2019, the aggregate amount of the transaction price allocated t o remaining performance obligations was $39,627 of which we expect to recognize approximately 80% by the end of 2020, with the balance recognized thereafter.</t>
  </si>
  <si>
    <t>Pension And Postretirement Benefits</t>
  </si>
  <si>
    <t>Pension and Other Postretirement Benefits Disclosure [Text Block]</t>
  </si>
  <si>
    <t>NOTE 6. PENSION AND POSTRETIREMENT BENEFITS Many of our employees are covered by one of our noncontributory pension plans. We also provide certain medical, dental, life insurance and death benefits to certain retired employees under various plans and accrue actuarially determined postretirement benefit costs. Our objective in funding these plans, in combination with the standards of the Employee Retirement Income Security Act of 1974, as amended (ERISA), is to accumulate assets sufficient to provide be nefits described in the plans to employees upon their retirement. During the quarter, for certain management participants in our pension plan who terminated employment before April 1, 2019, we offered the option of more favorable 2018 interest rates and m ortality basis for determining lump-sum distributions. For the quarter ended March 31, 2019 we recorded special termination benefits of $93 associated with this offer in “Other income (expense) – net.” During the first quarter, we also committed to a plan to offer certain terminated vested pension plan participants the opportunity to receive their benefit in a lump-sum amount. We recognize actuarial gains and losses on pension and postretirement plan assets in our consolidated results as a component of o t her income (expense) – net at our annual measurement date of December 31, unless earlier remeasurements are required. We anticipate total distributions from the pension plan will exceed the threshold of service and interest costs for 2019, requiring us to follow settlement accounting. We have remeasured our pension benefit obligations at March 31, 2019, and will remeasure our pension benefit obligation at each quarter-end of 2019 as we expect settlements to occur during each quarter. As part of our first- quarter 2019 remeasurement, we decreased the weighted-average discount rate used to measure our pension benefit obligation from 4.50% to 4.10%. The discount rate in effect for determining pension service and interest costs after remeasurement is 4.30% and 3.70%, respectively. The remeasurement reflects an actual return on plan assets of 5.8 0 % (quarterly rate) relative to our expected long-term rate of 7 .00 % (annual rate). The following table details pension and postretirement benefit costs included in the accompanying consolidated statements of income. The service cost component of net periodic pension cost (benefit) is recorded in operating expenses in the consolidated statements of income while the remaining components are recorded in “Other income (expen se) – net.” Three months ended March 31, 2019 2018 Pension cost: Service cost – benefits earned during the period $ 240 $ 291 Interest cost on projected benefit obligation 549 487 Expected return on assets (851) (760) Amortization of prior service credit (33) (30) Actuarial (gain) loss 432 - Net pension (credit) cost $ 337 $ (12) Postretirement cost: Service cost – benefits earned during the period $ 18 $ 29 Interest cost on accumulated postretirement benefit obligation 186 191 Expected return on assets (56) (77) Amortization of prior service credit (426) (397) Actuarial (gain) loss - (930) Net postretirement (credit) cost $ (278) $ (1,184) Combined net pension and postretirement (credit) cost $ 59 $ (1,196) We also provide senior- and middle-management employees with nonqualified, unfunded supplemental retirement and savings plans. For the first quarter ended 2019 and 2018, net supplemental pension benefits costs not included in the table above were $25 and $21.</t>
  </si>
  <si>
    <t>Fair Value Measurements And Disclosure</t>
  </si>
  <si>
    <t>Fair Value Disclosures</t>
  </si>
  <si>
    <t>Fair Value Measurements And Disclosure [Text Block]</t>
  </si>
  <si>
    <t>NOTE 7 . FAIR VALUE MEASUREMENTS AND DISCLOSURE The Fair Value Measurement and Disclosure framework provides a three-tiered fair value hierarchy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 The fair value measurements level of an asset or liability within the fair value hierarchy is based on the lowest level of any input that is significant to the fair value measurement. Our valuation techniques maximize the use of observable inputs and minimize the use of unobservable inputs. The valuation methodologies described above may produce a fair value calculation that may not be indicative of future net realizable value or reflective of future fair values.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There have been no changes in the methodologies used since December 31, 2018 . Long-Term Debt and Ot her Financial Instruments The carrying amounts and estimated fair values of our long-term debt, including current maturities, and other financial instruments, are summarized as follows: March 31, 2019 December 31, 2018 Carrying Fair Carrying Fair Amount Value Amount Value Notes and debentures 1 $ 170,532 $ 179,576 $ 171,529 $ 172,287 Commercial paper 2,957 2,957 3,048 3,048 Bank borrowings 4 4 4 4 Investment securities 2 3,606 3,606 3,409 3,409 1 Includes credit agreement borrowings. 2 Excludes investments accounted for under the equity method. The carrying amount of debt with an original maturity of less than one year approximates market value. The fair value measurements used for notes and debentures are considered Level 2 and are determined using various methods, including quoted prices for identical or similar securities in both active and inactive markets. Following is the fair value leveling for investment securities that are measured at fair value and derivatives as of March 31, 2019 and December 31, 2018 . Derivatives designat ed as hedging instruments are reflected as “Other assets, ” “Other noncurrent liabilities” and, for a portion of interest rate swaps, “Other current assets” on our consolidated balance sheets. March 31, 2019 Level 1 Level 2 Level 3 Total Equity Securities Domestic equities $ 1,092 $ - $ - $ 1,092 International equities 263 - - 263 Fixed income equities 208 - - 208 Available-for-Sale Debt Securities - 989 - 989 Asset Derivatives Interest rate swaps - 2 - 2 Cross-currency swaps - 427 - 427 Foreign exchange contracts - 87 - 87 Liability Derivatives Interest rate swaps - (13) - (13) Cross-currency swaps - (2,697) - (2,697) Foreign exchange contracts - (6) - (6) December 31, 2018 Level 1 Level 2 Level 3 Total Equity Securities Domestic equities $ 1,061 $ - $ - $ 1,061 International equities 256 - - 256 Fixed income equities 172 - - 172 Available-for-Sale Debt Securities - 870 - 870 Asset Derivatives Cross-currency swaps - 472 - 472 Foreign exchange contracts - 87 - 87 Liability Derivatives Interest rate swaps - (39) - (39) Cross-currency swaps - (2,563) - (2,563) Foreign exchange contracts - (2) - (2) Investment Securities Our investment securities include both equity and debt securities that are measured at fair value, as well as equity securities without readily determinable fair values. A substantial portion of the fair values of our investment securities are estimated based on quoted market prices. Investments in equity securities not traded on a national securities exchange are valued at cost, less any impairment, and adjusted for changes resulting from observable, orderly transactions for iden tical or similar securities. Investments in debt securities not traded on a national securities exchange are valued using pricing models, quoted prices of securities with similar characteristics or discounted cash flows. The components comprising total g ains and losses on equity securities are as follows: Three months ended March 31, 2019 2018 Total gains (losses) recognized on equity securities $ 160 $ (13) Gains (Losses) recognized on equity securities sold 86 52 Unrealized gains (losses) recognized on equity securities held at end of period 74 (65) At March 31, 2019 , available-for-sale debt securities totaling $ 989 have maturities as follows - less than one year: $ 46 ; one to three years: $ 178 ; three to five years: $ 98 ; for five or more years: $ 667 . Our cash equivalents (money market securities), short-term investments (certificate and time deposits) and nonrefundable customer deposits are recorded at amortized cost, and the respective carrying amounts approximate fair values. Short-term investments and nonrefundable customer deposits are recorded in “Other current assets” and our investment securities are recorded in “Other Assets” on the consolidated balance sheets. Derivative Financial Instruments We enter into derivative transactions to manage certain market risks, primarily interest rate risk and foreign currency exchange risk. This includes the use of interest rate swaps, interest rate locks, foreign exchange forward contracts and combined interest rate forei gn exchange contracts (cross-currency swaps). We do not use derivatives for trading or speculative purposes. We record derivatives on our consolidated balance sheets at fair value that is derived from observable market data, including yield curves and fore ign exchange rates (all of our derivatives are Level 2). Cash flows associated with derivative instruments are presented in the same category on the consolidated statements of cash flows as the item being hedged. Fair Value Hedging We designate our fixed -to-floating interest rate swaps as fair value hedges. The purpose of these swaps is to manage interest rate risk by managing our mix of fixed-rate and floating-rate debt. These swaps involve the receipt of fixed-rate amounts for floating interest rate pay ments over the life of the swaps without exchange of the underlying principal amount. We also designate some of our foreign exchange contracts as fair value hedges. The purpose of these contracts is to hedge currency risk associated with foreign-currency -denominated operating assets and liabilities. Accrued and realized gains or losses from fair value hedges impact the same category on the consolidated statements of income as the item being hedged. Unrealized gains on fair value hedges are recorded at f air market value as assets, and unrealized losses are recorded at fair market value as liabilities. Changes in the fair value of derivative instruments designated as fair value hedges are offset against the change in fair value of the hedged assets or liab ilities through earnings. In the three months ended March 31, 2019 and 2018 , no ineffectiveness was measured on fair value hedges . Cash Flow Hedging We designate our cross-currency swaps as cash flow hedges. We have entered into multiple cross-currency swaps to hedge our exposure to variability in expected future cash flows that are attributable to foreign currency risk generated from the issuance of our foreign-denominated debt. These agreements include initial and final exc hanges of principal from fixed foreign currency denominated amounts to fixed U.S. dollar denominated amounts, to be exchanged at a specified rate that is usually determined by the market spot rate upon issuance. They also include an interest rate swap of a fixed or floating foreign currency-denominated interest rate to a fixed U.S. dollar denominated interest rate. We also designate some of our foreign exchange contracts as cash flow hedges. The purpose of these contracts is to hedge currency risk associat ed with variability in anticipated foreign-currency-denominated cash flows, such as unremitted or forecasted royalty and license fees owed to WarnerMedia’s domestic companies for the sale or anticipated sale of U.S. copyrighted products abroad or cash flow s for certain film production costs denominated in a foreign currency. Unrealized gains on derivatives designated as cash flow hedges are recorded at fair value as assets, and unrealized losses are recorded at fair value as liabilities. For derivative in struments designated as cash flow hedges, the effective portion is reported as a component of accumulated OCI until reclassified into the consolidated statements of income in the same period the hedged transaction affects earnings. The gain or loss on the ineffective portion is recognized as “Other income (expense) – net” in the consolidated statements of income in each period. We evaluate the effectiveness of our cash flow hedge s each quarter. In the three months ended March 31, 2019 and 2018 , no ineffectiveness was measured on cash flow hedges. Periodically, we enter into and designate interest rate locks to partially hedge the risk of changes in interest payments attributable to increases in the benchmark interest rate during the period leading up to the probable issuance of fixed-rate debt. We designate our interest rate locks as cash flow hedges. Gains and losses when we settle our interest rate locks are amortized into income over the life of the related debt, except where a material amount is deemed to be ineffective, which would be immediately reclassified to “Other income (expense) – net” in the consolidated statements of income. Over the next 12 months, we expect to reclassify $ 63 from accumulated OCI to interest expense due to the amortization of net losses on historical interest rate locks. Net Investment Hedging We have designated €700 million aggregate principal amount of debt as a hedge of the variability of some of the Euro-denominated net investm ents of WarnerMedia. The gain or loss on the debt that is designated as, and is effective as, an economic hedge of the net investment in a foreign operation is recorded as a currency translation adjustment within accumulated other comprehensive income, net on the consolidated balance sheet. Collateral and Credit-Risk Contingency We have entered into agreements with our derivative counterparties establishing collateral thresholds based on respective credit ratings and netting agreements. At March 31, 2019 , we had posted collateral of $334 (a deposit asset) and held collateral of $166 (a receipt liability) . Under the agreements, if AT&amp;T’s credit rating had been downgraded one rating level by Fitch Ratings, before the final collateral exchange in March , we would have been required to post additional collate ral of $ 175 . If AT&amp;T’s credit rating had been downgraded four ratings levels by Fitch Ratings, two levels by S&amp;P, and two levels by Moody’s, we would have been required to post additional collateral of $1,360. If DIRECTV Holdings LLC’s cre dit rating had been downgraded below BBB- by S&amp;P, we would have been required to post additional collateral of $ 258 . At December 31, 2018 , we had posted collateral of $1,675 (a deposit asset) and held collateral of $103 (a receipt liability) . We do not offset the fair value of collateral, whether the right to rec laim cash collateral (a receivable) or the obligation to return cash collateral (a payable) exists, against the fair value of the derivative instruments. Following are the notional amounts of our outstanding derivative positions: March 31, December 31, 2019 2018 Interest rate swaps $ 1,633 $ 3,483 Cross-currency swaps 42,192 42,192 Foreign exchange contracts 1,238 2,094 Total $ 45,063 $ 47,769 Following are the related hedged items affecting our financial position and performance: Effect of Derivatives on the Consolidated Statements of Income Three months ended March 31, Fair Value Hedging Relationships 2019 2018 Interest rate swaps (Interest expense): Gain (Loss) on interest rate swaps $ 24 $ (53) Gain (Loss) on long-term debt (24) 53 In addition, the net swap settlements that accrued and settled in the quarter ended March 31 were offset against interest expense. Three months ended March 31, Cash Flow Hedging Relationships 2019 2018 Cross-currency swaps: Gain (Loss) recognized in accumulated OCI $ 168 $ 854 Foreign exchange contracts: Gain (Loss) recognized in accumulated OCI (7) - Other income (expense) - net reclassified from accumulated OCI into income 3 - Interest rate locks: Interest income (expense) reclassified from accumulated OCI into income (16) (15)</t>
  </si>
  <si>
    <t>Acquisitions, Dispositions And Other Adjustments</t>
  </si>
  <si>
    <t>Acquisitions, Dispositions And Other Adjustments [Text Block]</t>
  </si>
  <si>
    <t>NOTE 8. ACQUISITIONS, DISPOSITIONS AND OTHER ADJUSTMENTS Acquisitions Time Warner On June 14, 2018, we completed our acquisition of Time Warner, a leader in media and entertainment whose major businesses encompass an array of some of the most respected media brands. The deal combines Time Warner’s vast library of content and ability to create new premium content for audiences around the world with our extensive customer relationships and distribution, one of the world's largest pay-TV subscriber bases a nd scale in TV, mobile and broadband distribution. We expect that the transaction will advance our direct-to-consumer efforts and provide us with the ability to develop innovative new offerings. In July 2018, the U.S. Department of Justice (DOJ) appealed the U.S. District Court’s decision permitting the merger. On February 26, 2019, the D.C. Circuit unanimously affirmed our win. AT&amp;T’s representations to the DOJ regarding its operation of Turner expired on February 28, 2019. The DOJ did not ask the D.C. Circuit to rehear its appeal before the applicable April 12, 2019 deadline, and it stated publicly on February 26, 2018 that “[t]he department has no plans to seek further review” of the D.C. Circuit’s decision. The DOJ’s deadline to file a petition for writ of certiorari with the United States Supreme Court is May 28, 2019. We pa id Time Warner shareholders $36,599 in AT&amp;T stock and $42,100 in cash. Total consideration, including share-based payment arrangements and other adjustments totaled $79,358, excluding Time Warner’s net debt at acquisition. The fair values of the assets acq uired and liabilities assumed were preliminarily determined using the income, cost and market approaches. The fair value measurements were primarily based on significant inputs that are not observable in the market and thus represent a Level 3 measurement as defined in ASC 820, “Fair Value Measurement,” other than cash and long-term debt acquired in the acquisition. The income approach was primarily used to value the intangible assets, consisting primarily of distribution network, released TV and film conte nt, in-place advertising network, trade names, and franchises. The income approach estimates fair value for an asset based on the present value of cash flow projected to be generated by the asset. Projected cash flow is discounted at a required rate of ret urn that reflects the relative risk of achieving the cash flow and the time value of money. The cost approach, which estimates value by determining the current cost of replacing an asset with another of equivalent economic utility, was used, as appropriate , for plant, property and equipment. The cost to replace a given asset reflects the estimated reproduction or replacement cost for the property, less an allowance for loss in value due to depreciation. The following table summarizes the preliminary estima ted fair values of the Time Warner assets acquired and liabilities assumed and related deferred income taxes as of the acquisition date: Assets acquired Cash $ 1,889 Accounts receivable 9,052 All other current assets 2,913 Noncurrent inventory and theatrical film and television production costs 5,591 Property, plant and equipment 4,785 Intangible assets subject to amortization Distribution network 18,040 Released television and film content 10,806 Trademarks and trade names 18,081 Other 10,300 Investments and other assets 9,449 Goodwill 38,569 Total assets acquired 129,475 Liabilities assumed Current liabilities, excluding current portion of long-term debt 8,303 Debt maturing within one year 4,471 Long-term debt 18,394 Other noncurrent liabilities 18,948 Total liabilities assumed 50,116 Net assets acquired 79,359 Noncontrolling interest (1) Aggregate value of consideration paid $ 79,358 These estimates are preliminary in nature and subject to adjustments, which could be material. Any necessary adjustments will be finalized within one year from the date of acquisition. Substantially all the receivables acquired are expected to be collectible. We have not identified any material unrecorded pre-acquisition contingencies where the related asset or liability , or an impairment is probable and the amount can be reasonably estimated. Goodwill is calculated as the difference between the acquisit ion date fair value of the consideration transferred and the fair value of the net a ssets acquired, and represents the future economic benefits that we expect to achieve as a result of the acquisition. Prior to the finalization of the purchase price alloca tion, if information becomes available that would indicate it is probable that unknown events had occurred and the amounts can be reasonably estimated, such items will be included in the final purchase price allocation and may change goodwill. Purchased go odwill is not expected to be deductible for tax purposes. As we finalize the valuation of assets acquired and liabilities assumed, we will determine to which reporting units within the WarnerMedia segment any changes in goodwill should be recorded.</t>
  </si>
  <si>
    <t>Sale of Equipment Installment Receivables</t>
  </si>
  <si>
    <t>Other Assets [Abstract]</t>
  </si>
  <si>
    <t>Finance Receivables Disclosure[Text Block]</t>
  </si>
  <si>
    <t>NOTE 9. SALES OF RECEIVABLES As described further below, we have agreements with various third-party financial institutions pertaining to the sale of certain types of our accounts receivable. The most significant of these programs are discussed in detail below and generally consist of (1) receivables arising from equipment installment plans, which are sold for cash and a deferred purchase price, and (2) receivables related to licensed programming and advertising. Under these programs, we transfer receivab les to purchasers in exchange for cash and additional consideration upon settlement of the receivables, where applicable. Under the terms of our agreements for these programs, we continue to bill and collect the payments from our customers on behalf of the financial institutions. As of March 31, 2019 and December 31, 2018, gross receivables included on our consolidated balance sheets, related to these programs, are $ 6,611 and $5,994, respectively, of which $ 3,072 and $3,457 are notes receivable that are i ncluded in “Accounts receivable - net.” The outstanding portfolio of receivables derecognized from our consolidated balance sheets, but which we continue to service, was $ 10,863 and $9,065 at March 31, 2019 and December 31, 2018 , respectively . As of March 31, 2019, total cash proceeds received, net of remittances (excluding amounts returned as deferred purchase price), were $ 8,387 . The following table sets forth a summary of receivables sold during the three months ended March 31, 2019 and 2018: Three months ended March 31, 2019 2018 Gross receivables sold $ 4,101 $ 3,010 Net receivables sold 1 3,909 2,795 Cash proceeds received 3,675 2,395 Deferred purchase price recorded 309 519 Guarantee obligation recorded 138 123 1 Receivables net of allowance, imputed interest and trade-in right guarantees. The sales of receivables did not have a material impact on our consolidated statements of income or to “Total Assets” reported on our consolidated balance sheets. We reflect cash receipts on sold receivables as cash flows from operations in our consolidated statements of cash flows. Cash receipts on the deferred purchase price are classified as cash flows from investing activities. Equipment Installment Receivables We offer our customers the option to purchase certain wireless devices in install ments over a specified period of time and, in many cases, once certain conditions are met, they may be eligible to trade in the original equipment for a new device and have the remaining unpaid balance paid or settled. We maintain a program, under which w e transfer a portion of these receivables in exchange for cash and additional consideration upon settlement of the receivables, referred to as the deferred purchase price. In the event a customer trades in a device prior to the end of the installment contr act period, we agree to make a payment to the financial institutions equal to any outstanding remaining installment receivable balance. Accordingly, we record a guarantee obligation for this estimated amount at the time the receivables are transferred. T he deferred purchase price and guarantee obligation are initially recorded at estimated fair value and subsequently carried at the lower of cost or net realizable value. The estimation of their fair values is based on remaining installment payments expecte d to be collected and the expected timing and value of device trade-ins. The estimated value of the device trade-ins considers prices offered to us by independent third parties that contemplate changes in value after the launch of a device model. The fair value measurements used for the deferred purchase price and the guarantee obligation are considered Level 3 under the Fair Value Measurement and Disclosure framework (see Note 7). The following table shows the previously transferred equipment installment receivables, which we repurchased in exchange for the associated deferred purchase price and cash during the three months ended March 31, 2019 and 2018: Three months ended March 31, 2019 2018 Fair value of repurchased receivables $ 423 $ - Carrying value of deferred purchase price 407 - Gain (loss) on repurchases 1 $ 16 $ - 1 These gains (losses) are included in “Selling, general and administrative” in the consolidated statements of income. At March 31, 2019 and December 31, 2018, our deferred purchase price receivable was $2,240 and $2,370, respectively, of which $1,418 and $1,448 are included in “Other current assets” on our consolidated balance sheets, with the remainder in “Other Assets.” The guarantee obligation at March 31, 2019 and December 31, 2018 was $430 and $439, respectively, of which $16 0 and $196 are includ ed in “Accounts payable and accrued liabilities” on our consolidated balance sheets, with the remainder in “Other noncurrent liabilities.” Our maximum exposure to loss as a result of selling these equipment installment receivables is limited to the total a mount of our deferred purchase price and guarantee obligation. Programm ing and Advertising Receivables In March 2019, we entered into a revolving agreement to transfer certain receivables from our WarnerMedia business to various financial institutions in e xchange for cash. These receivables originate from the sale of licensed programm ing and advertising. Upon sale, we reclassify the allowance against these receivables to a guarantee liability. We have fully guaranteed the repayment of the transferred receiva bles and have also pledged, as collateral under this agreement, additional receivables in the amount of $1,402. Our maximum exposure to loss related to selling these receivables is limited to the outstanding $1,400 of sold receivables.</t>
  </si>
  <si>
    <t>Leases</t>
  </si>
  <si>
    <t>Leases [Abstract]</t>
  </si>
  <si>
    <t>Leases of Lessee Disclosure [Text Block]</t>
  </si>
  <si>
    <t>NOTE 10. LEASES We have operating and finance leases for certain facilities and equipment used in operations. Our leases have remaining lease terms of 1 year to 13 years. Some of our real estate operating leases contain renewal options that may be exercised, and some of our leases include options to terminate the leases within one year. We have recognized a right-of-use asset for both operating and finance leases, and an operating lease liability that represents the present val ue of our obligation to make payments over the lease term. The present value of the lease payments is calculated using the incremental borrowing rate for operating and finance leases, which was determined using a portfolio approach based on the rate of int erest that we would have to pay to borrow an amount equal to the lease payments on a collateralized basis over a similar term. We use the unsecured borrowing rate and risk-adjust that rate to approximate a collateralized rate in the currency of the lease, which will be updated on a quarterly basis for measurement of new lease liabilities. The components of lease expense were as follows: Three months ended March 31, 2019 Operating lease cost $ 1,242 Finance lease cost: Amortization of right-of-use assets $ 66 Interest on lease obligation 42 Total finance lease cost $ 108 Supplemental balance sheet information related to leases is as follows: At March 31, 2019 Operating Leases Operating lease right-of-use assets $ 20,235 Accounts payable and accrued liabilities $ 3,072 Operating lease obligation 18,253 Total operating lease obligation $ 21,325 Finance Leases Property, plant and equipment, at cost $ 3,377 Accumulated depreciation and amortization (1,173) Property, plant and equipment, net $ 2,204 Current portion of long-term debt $ 135 Long-term debt 1,852 Total finance lease obligation $ 1,987 Weighted-Average Remaining Lease Term Operating leases 7.9 yrs Finance leases 10.9 yrs Weighted-Average Discount Rate Operating leases 4.7 % Finance leases 8.6 % Future minimum m atu rities of lease liabilities are as follows: At March 31, 2019 Operating Finance Leases Leases Remainder of 2019 $ 3,201 $ 246 2020 3,981 290 2021 3,533 279 2022 3,231 263 2023 2,893 254 Thereafter 9,633 1,828 Total lease payments 26,472 3,160 Less imputed interest (5,147) (1,173) Total $ 21,325 $ 1,987</t>
  </si>
  <si>
    <t>Additional Financial Information</t>
  </si>
  <si>
    <t>Additional Financial Information [Abstract]</t>
  </si>
  <si>
    <t>Additional Financial Information [Text Block]</t>
  </si>
  <si>
    <t>NOTE 11. ADDITIONAL FINANCIAL INFORMATION Cash and Cash Flow s We typically maintain our restricted cash balances for purchases and sales of certain investment securities and funding of certain deferred compensation benefit payments. March 31, December 31, Cash and Cash Equivalents and Restricted Cash 2019 2018 2018 2017 Cash and cash equivalents $ 6,516 $ 48,872 $ 5,204 $ 50,498 Restricted cash in Other current assets 20 8 61 6 Restricted cash in Other Assets 94 345 135 428 Cash and cash equivalents and restricted cash $ 6,630 $ 49,225 $ 5,400 $ 50,932 Three months ended March 31, Cash Paid for Amounts Included in the Measurement of Lease Liabilities: 2019 2018 Operating cash flows from operating leases $ 1,332 $ 1,207 Three months ended March 31, Cash Paid (Received) During the Period for: 2019 2018 Interest $ 2,507 $ 2,408 Income taxes, net of refunds (379) (1,089)</t>
  </si>
  <si>
    <t>Preparation Of Interim Financial Statements (Policy)</t>
  </si>
  <si>
    <t>Leases [Policy Text Block]</t>
  </si>
  <si>
    <t>Leases As of January 1, 2019, we adopted, with modified retrospective application, Accounting Standards Update (ASU) No. 2016-02, “Leases (Topic 842),” as modified (ASC 842), which replaces existing leasing rules with a comprehensive lease measurement and recog nition standard and expanded disclosure requirements (see Note 10). ASC 842 requires lessees to recognize most leases on their balance sheets as liabilities, with corresponding “right-of-use” assets. For income statement recognition purposes, leases are cl assified as either a finance or an operating lease without relying upon bright-line tests. The key change upon adoption of the standard was balance sheet recognition, given that the recognition of lease expense on our income statement is similar to our cu rrent accounting. Using the modified retrospective transition method of adoption, we did not adjust the balance sheet for comparative periods but recorded a cumulative effect adjustment to retained earnings on January 1, 2019. We elected the package of pra ctical expedients permitted under the transition guidance within the new standard, which, among other things, allowed us to carry forward our historical lease classification. We also elected the practical expedient related to land easements, allowing us to carry forward our accounting treatment for land easements on existing agreements that were not accounted for as leases. We excluded all the leases with original terms of one year or less. Additionally, we elected to not separate lease and non-lease compon ents for certain classes of assets in arrangements where we are the lessee and for certain classes of assets where we are the lessor. Our accounting for finance leases did not change from our prior accounting for capital leases. The adoption of ASC 842 re sulted in the recognition of an operating lease liability of $22,121 and an operating right-of-use asset of the same amount. Existing prepaid and deferred rent accruals were recorded as an offset to the right-of-use asset, resulting in a net asset of $20,9 60. The cumulative effect of the adoption to retained earnings was an increase of $316 reflecting the reclassification of deferred gains related to sale/leaseback transactions. We do not believe the standard will materially impact our future income stateme nts or have a notable impact on our liquidity. The standard will have no impact on our debt-covenant compliance under our current agreements.</t>
  </si>
  <si>
    <t>Television and Film Inventory Cost [Policy Text Block]</t>
  </si>
  <si>
    <t>Deferral of Episodic Television and Film Costs In March 2019, the FASB issued ASU No. 2019-02, “ Entertainment—Fi lms—Other Assets—Film Costs (Subtopic 926-20) and Entertainment—Broadcasters—Intangibles—Goodwill and Other (Subtopic 920-350): Improvements to Accounting for Costs of Films and License Agreements for Program Materials ” (ASU 2019-02), which we early adopte d as of January 1, 2019, with prospective application. The standard eliminates certain revenue-related constraints on capitalization of inventory costs for episodic television that existed under prior guidance. In addition, the balance sheet classification requirements that existed in prior guidance for film production costs and programming inventory were eliminated. As of January 1, 2019, we reclassified $2,274 of our programming inventory costs from “Other current assets” to “Other Assets” in accordance w ith the guidance. This change in accounting does not materially impact our income statement.</t>
  </si>
  <si>
    <t>Spectrum Licenses [Policy Text Block]</t>
  </si>
  <si>
    <t>Spectrum Licenses in Mexico During the first quarter of 2019, in conjunction with the renewal process of certain spectrum licenses in Mexico, we reassessed the e stimated economic lives and renewal assumptions for these licenses. As a result, we have changed the life of these licenses from indefinite to finite-lived. On January 1, 2019, we began amortizing our spectrum licenses in Mexico over their average remainin g economic life of 25 years. This change in accounting does not materially impact our income statement.</t>
  </si>
  <si>
    <t>Pension And Postretirement Benefits (Policy)</t>
  </si>
  <si>
    <t>Recognition Of Actuarial Gains And Losses</t>
  </si>
  <si>
    <t>We recognize actuarial gains and losses on pension and postretirement plan assets in our consolidated results as a component of o t her income (expense) – net at our annual measurement date of December 31, unless earlier remeasurements are required.</t>
  </si>
  <si>
    <t>Fair Value Measurements And Disclosure (Policy)</t>
  </si>
  <si>
    <t>Derivatives, Offsetting Fair Value Amounts, Policy [Policy Text Block]</t>
  </si>
  <si>
    <t>We do not offset the fair value of collateral, whether the right to rec laim cash collateral (a receivable) or the obligation to return cash collateral (a payable) exists, against the fair value of the derivative instruments.</t>
  </si>
  <si>
    <t>Earnings Per Share (Tables)</t>
  </si>
  <si>
    <t>Schedule of Earnings Per Share, Basic and Diluted [Table Text Block]</t>
  </si>
  <si>
    <t>Three months ended March 31, 2019 2018 Numerators Numerator for basic earnings per share: Net Income $ 4,348 $ 4,759 Less: Net income attributable to noncontrolling interest (252) (97) Net Income attributable to AT&amp;T 4,096 4,662 Dilutive potential common shares: Share-based payment 6 5 Numerator for diluted earnings per share $ 4,102 $ 4,667 Denominators (000,000) Denominator for basic earnings per share: Weighted average number of common shares outstanding 7,313 6,161 Dilutive potential common shares: Share-based payment (in shares) 29 19 Denominator for diluted earnings per share 7,342 6,180 Basic earnings per share attributable to AT&amp;T $ 0.56 $ 0.75 Diluted earnings per share attributable to AT&amp;T $ 0.56 $ 0.75</t>
  </si>
  <si>
    <t>Accumulated Other Comprehensive Income (Tables)</t>
  </si>
  <si>
    <t>Foreign Currency Translation Adjustment Net Unrealized Gains (Losses) on Securities Net Unrealized Gains (Losses) on Derivative Instruments Defined Benefit Postretirement Plans Accumulated Other Comprehensive Income Balance as of December 31, 2018 $ (3,084) $ (2) $ 818 $ 6,517 $ 4,249 Other comprehensive income (loss) before reclassifications 288 16 127 - 431 Amounts reclassified from accumulated OCI - - 11 1 (346) 2 (335) Net other comprehensive income (loss) 288 16 138 (346) 96 Balance as of March 31, 2019 $ (2,796) $ 14 $ 956 $ 6,171 $ 4,345 Foreign Currency Translation Adjustment Net Unrealized Gains (Losses) on Securities Net Unrealized Gains (Losses) on Derivative Instruments Defined Benefit Postretirement Plans Accumulated Other Comprehensive Income Balance as of December 31, 2017 $ (2,054) $ 660 $ 1,402 $ 7,009 $ 7,017 Other comprehensive income (loss) before reclassifications 106 (12) 674 567 1,335 Amounts reclassified from accumulated OCI - - 12 1 (323) 2 (311) Net other comprehensive income (loss) 106 (12) 686 244 1,024 Amounts reclassified to retained earnings - (655) 3 - - (655) Balance as of March 31, 2018 $ (1,948) $ (7) $ 2,088 $ 7,253 $ 7,386 1 (Gains) losses are included in Interest expense in the consolidated statements of income (see Note 7). 2 The amortization of prior service credits associated with postretirement benefits are included in Other income (expense) in the consolidated statements of income (see Note 6). 3 With the adoption of ASU 2016-01, the unrealized (gains) losses on our equity investments are reclassified to retained earnings.</t>
  </si>
  <si>
    <t>Segment Information (Tables)</t>
  </si>
  <si>
    <t>Reconciliation of Revenue from Segments to Consolidated [Table Text Block]</t>
  </si>
  <si>
    <t>For the three months ended March 31, 2019 Revenues Operations and Support Expenses EBITDA Depreciation and Amortization Operating Income (Loss) Equity in Net Income (Loss) of Affiliates Segment Contribution Communications Mobility $ 17,567 $ 10,181 $ 7,386 $ 2,035 $ 5,351 $ - $ 5,351 Entertainment Group 11,328 8,527 2,801 1,323 1,478 - 1,478 Business Wireline 6,498 4,040 2,458 1,235 1,223 - 1,223 Total Communications 35,393 22,748 12,645 4,593 8,052 - 8,052 WarnerMedia Turner 3,443 2,136 1,307 60 1,247 25 1,272 Home Box Office 1,510 921 589 22 567 15 582 Warner Bros. 3,518 2,919 599 52 547 6 553 Other (92) 17 (109) 9 (118) 21 (97) Total WarnerMedia 8,379 5,993 2,386 143 2,243 67 2,310 Latin America Vrio 1,067 866 201 169 32 - 32 Mexico 651 725 (74) 131 (205) - (205) Total Latin America 1,718 1,591 127 300 (173) - (173) Xandr 426 160 266 13 253 - 253 Segment Total 45,916 30,492 15,424 5,049 10,375 $ 67 $ 10,442 Corporate and Other Corporate 209 513 (304) 169 (473) Acquisition-related items (42) 73 (115) 1,988 (2,103) Certain significant items - 248 (248) - (248) Eliminations and consolidations (1,256) (938) (318) - (318) AT&amp;T Inc. $ 44,827 $ 30,388 $ 14,439 $ 7,206 $ 7,233 For the three months ended March 31, 2018 Revenues Operations and Support Expenses EBITDA Depreciation and Amortization Operating Income (Loss) Equity in Net Income (Loss) of Affiliates Segment Contribution Communications Mobility $ 17,355 $ 10,102 $ 7,253 $ 2,095 $ 5,158 $ - $ 5,158 Entertainment Group 11,431 8,811 2,620 1,310 1,310 (1) 1,309 Business Wireline 6,747 4,016 2,731 1,170 1,561 (1) 1,560 Total Communications 35,533 22,929 12,604 4,575 8,029 (2) 8,027 WarnerMedia Turner 112 74 38 1 37 27 64 Home Box Office - - - - - - - Warner Bros. - - - - - - - Other - 8 (8) - (8) (17) (25) Total WarnerMedia 112 82 30 1 29 10 39 Latin America Vrio 1,354 1,001 353 205 148 - 148 Mexico 671 803 (132) 127 (259) - (259) Total Latin America 2,025 1,804 221 332 (111) - (111) Xandr 337 50 287 1 286 - 286 Segment Total 38,007 24,865 13,142 4,909 8,233 $ 8 $ 8,241 Corporate and Other Corporate 333 735 (402) 23 (425) Acquisition-related items - 67 (67) 1,062 (1,129) Certain significant items - 180 (180) - (180) Eliminations and consolidations (302) (4) (298) - (298) AT&amp;T Inc. $ 38,038 $ 25,843 $ 12,195 $ 5,994 $ 6,201</t>
  </si>
  <si>
    <t>Reconciliation of Operating Income (Loss) from Segments to Consolidated Statements of Income [Table Text Block]</t>
  </si>
  <si>
    <t>Three months ended March 31, 2019 2018 Communications $ 8,052 $ 8,027 WarnerMedia 2,310 39 Latin America (173) (111) Xandr 253 286 Segment Contribution 10,442 8,241 Reconciling Items: Corporate and Other (473) (425) Merger and integration items (115) (67) Amortization of intangibles acquired (1,988) (1,062) Employee separation charges (248) (51) Natural disaster items - (104) Foreign currency devaluation - (25) Segment equity in net income of affiliates (67) (8) Eliminations and consolidations (318) (298) AT&amp;T Operating Income 7,233 6,201 Interest Expense 2,141 1,771 Equity in net income (loss) of affiliates (7) 9 Other income (expense) - net 286 1,702 Income Before Income Taxes $ 5,371 $ 6,141</t>
  </si>
  <si>
    <t>Schedule of Segment Reporting Information, by Segment [Table Text Block]</t>
  </si>
  <si>
    <t>Intersegment Reconciliation Three months ended March 31, 2019 2018 Intersegment revenues Communications $ - $ - WarnerMedia 858 31 Latin America - - Xandr - - Total Intersegment Revenues 858 31 Consolidations 398 271 Eliminations and consolidations $ 1,256 $ 302</t>
  </si>
  <si>
    <t>Revenue Recognition (Tables)</t>
  </si>
  <si>
    <t>Disaggregation of Revenue [Table Text Block]</t>
  </si>
  <si>
    <t>Revenue Categories The following tables set forth reported revenue by category: For the three months ended March 31, 2019 Service Revenues Wireless Advanced Data Legacy Voice &amp; Data Subscription Content Advertising Other Equipment Total Communications Mobility $ 13,725 $ - $ - $ - $ - $ 67 $ - $ 3,775 $ 17,567 Entertainment Group - 2,070 683 7,724 - 350 501 - 11,328 Business Wireline - 3,186 2,404 - - - 749 159 6,498 WarnerMedia Turner - - - 1,965 135 1,261 82 - 3,443 Home Box Office - - - 1,334 173 - 3 - 1,510 Warner Bros. - - - 21 3,332 10 155 - 3,518 Eliminations and Other - - - 49 (152) 8 3 - (92) Latin America Vrio - - - 1,067 - - - - 1,067 Mexico 442 - - - - - - 209 651 Xandr - - - - - 426 - - 426 Corporate and Other - - - - - - 167 - 167 Eliminations and consolidations - - - - (837) (350) (69) - (1,256) Total Operating Revenues $ 14,167 $ 5,256 $ 3,087 $ 12,160 $ 2,651 $ 1,772 $ 1,591 $ 4,143 $ 44,827 For the three months ended March 31, 2018 Service Revenues Wireless Advanced Data Legacy Voice &amp; Data Subscription Content Advertising Other Equipment Total Communications Mobility $ 13,362 $ - $ - $ - $ - $ 41 $ - $ 3,952 $ 17,355 Entertainment Group - 1,878 806 7,891 - 334 519 3 11,431 Business Wireline - 3,043 2,865 - - - 669 170 6,747 WarnerMedia Turner - - - 98 - 14 - - 112 Home Box Office - - - - - - - - - Warner Bros. - - - - - - - - - Eliminations and Other - - - - - - - - - Latin America Vrio - - - 1,354 - - - - 1,354 Mexico 404 - - - - - - 267 671 Xandr - - - - - 337 - - 337 Corporate and Other - - - - - - 333 - 333 Eliminations and consolidations - - - - - (334) 32 - (302) Total Operating Revenues $ 13,766 $ 4,921 $ 3,671 $ 9,343 $ - $ 392 $ 1,553 $ 4,392 $ 38,038</t>
  </si>
  <si>
    <t>Contract with Customer, Asset and Liability [Table Text Block]</t>
  </si>
  <si>
    <t>March 31, December 31, 2019 2018 Contract asset $ 2,198 $ 1,896 Contract liability 6,899 6,856</t>
  </si>
  <si>
    <t>Pension And Postretirement Benefits (Tables)</t>
  </si>
  <si>
    <t>Pension and postretirement benefit costs included in operating expenses [Table Text Block]</t>
  </si>
  <si>
    <t>Three months ended March 31, 2019 2018 Pension cost: Service cost – benefits earned during the period $ 240 $ 291 Interest cost on projected benefit obligation 549 487 Expected return on assets (851) (760) Amortization of prior service credit (33) (30) Actuarial (gain) loss 432 - Net pension (credit) cost $ 337 $ (12) Postretirement cost: Service cost – benefits earned during the period $ 18 $ 29 Interest cost on accumulated postretirement benefit obligation 186 191 Expected return on assets (56) (77) Amortization of prior service credit (426) (397) Actuarial (gain) loss - (930) Net postretirement (credit) cost $ (278) $ (1,184) Combined net pension and postretirement (credit) cost $ 59 $ (1,196)</t>
  </si>
  <si>
    <t>Fair Value Measurements And Disclosure (Tables)</t>
  </si>
  <si>
    <t>Long-term debt and other financial instruments [Table Text Block]</t>
  </si>
  <si>
    <t>March 31, 2019 December 31, 2018 Carrying Fair Carrying Fair Amount Value Amount Value Notes and debentures 1 $ 170,532 $ 179,576 $ 171,529 $ 172,287 Commercial paper 2,957 2,957 3,048 3,048 Bank borrowings 4 4 4 4 Investment securities 2 3,606 3,606 3,409 3,409 1 Includes credit agreement borrowings. 2 Excludes investments accounted for under the equity method.</t>
  </si>
  <si>
    <t>Fair Value Leveling [Table Text Block]</t>
  </si>
  <si>
    <t>March 31, 2019 Level 1 Level 2 Level 3 Total Equity Securities Domestic equities $ 1,092 $ - $ - $ 1,092 International equities 263 - - 263 Fixed income equities 208 - - 208 Available-for-Sale Debt Securities - 989 - 989 Asset Derivatives Interest rate swaps - 2 - 2 Cross-currency swaps - 427 - 427 Foreign exchange contracts - 87 - 87 Liability Derivatives Interest rate swaps - (13) - (13) Cross-currency swaps - (2,697) - (2,697) Foreign exchange contracts - (6) - (6) December 31, 2018 Level 1 Level 2 Level 3 Total Equity Securities Domestic equities $ 1,061 $ - $ - $ 1,061 International equities 256 - - 256 Fixed income equities 172 - - 172 Available-for-Sale Debt Securities - 870 - 870 Asset Derivatives Cross-currency swaps - 472 - 472 Foreign exchange contracts - 87 - 87 Liability Derivatives Interest rate swaps - (39) - (39) Cross-currency swaps - (2,563) - (2,563) Foreign exchange contracts - (2) - (2)</t>
  </si>
  <si>
    <t>Unrealized Gain (Loss) on Investments [Table Text Block]</t>
  </si>
  <si>
    <t>Three months ended March 31, 2019 2018 Total gains (losses) recognized on equity securities $ 160 $ (13) Gains (Losses) recognized on equity securities sold 86 52 Unrealized gains (losses) recognized on equity securities held at end of period 74 (65)</t>
  </si>
  <si>
    <t>Notional Amount of Outstanding Derivative Positions [Table Text Block]</t>
  </si>
  <si>
    <t>March 31, December 31, 2019 2018 Interest rate swaps $ 1,633 $ 3,483 Cross-currency swaps 42,192 42,192 Foreign exchange contracts 1,238 2,094 Total $ 45,063 $ 47,769</t>
  </si>
  <si>
    <t>Effect on Derivatives on the Consolidated Statements of Income [Table Text Block]</t>
  </si>
  <si>
    <t>Effect of Derivatives on the Consolidated Statements of Income Three months ended March 31, Fair Value Hedging Relationships 2019 2018 Interest rate swaps (Interest expense): Gain (Loss) on interest rate swaps $ 24 $ (53) Gain (Loss) on long-term debt (24) 53 Three months ended March 31, Cash Flow Hedging Relationships 2019 2018 Cross-currency swaps: Gain (Loss) recognized in accumulated OCI $ 168 $ 854 Foreign exchange contracts: Gain (Loss) recognized in accumulated OCI (7) - Other income (expense) - net reclassified from accumulated OCI into income 3 - Interest rate locks: Interest income (expense) reclassified from accumulated OCI into income (16) (15)</t>
  </si>
  <si>
    <t>Acquisitions, Dispositions And Other Adjustments (Tables)</t>
  </si>
  <si>
    <t>Schedule of Business Acquisitions, by Acquisition [Table Text Block]</t>
  </si>
  <si>
    <t>Assets acquired Cash $ 1,889 Accounts receivable 9,052 All other current assets 2,913 Noncurrent inventory and theatrical film and television production costs 5,591 Property, plant and equipment 4,785 Intangible assets subject to amortization Distribution network 18,040 Released television and film content 10,806 Trademarks and trade names 18,081 Other 10,300 Investments and other assets 9,449 Goodwill 38,569 Total assets acquired 129,475 Liabilities assumed Current liabilities, excluding current portion of long-term debt 8,303 Debt maturing within one year 4,471 Long-term debt 18,394 Other noncurrent liabilities 18,948 Total liabilities assumed 50,116 Net assets acquired 79,359 Noncontrolling interest (1) Aggregate value of consideration paid $ 79,358</t>
  </si>
  <si>
    <t>Sale of Equipment Installment Receivables (Tables)</t>
  </si>
  <si>
    <t>Accounts, Notes, Loans and Financing Receivable [Line Items]</t>
  </si>
  <si>
    <t>Finance Receivables [Table Text Block]</t>
  </si>
  <si>
    <t>Three months ended March 31, 2019 2018 Gross receivables sold $ 4,101 $ 3,010 Net receivables sold 1 3,909 2,795 Cash proceeds received 3,675 2,395 Deferred purchase price recorded 309 519 Guarantee obligation recorded 138 123 1 Receivables net of allowance, imputed interest and trade-in right guarantees.</t>
  </si>
  <si>
    <t>Deferred Purchase Price [Member]</t>
  </si>
  <si>
    <t>Three months ended March 31, 2019 2018 Fair value of repurchased receivables $ 423 $ - Carrying value of deferred purchase price 407 - Gain (loss) on repurchases 1 $ 16 $ - 1 These gains (losses) are included in “Selling, general and administrative” in the consolidated statements of income.</t>
  </si>
  <si>
    <t>Leases (Tables)</t>
  </si>
  <si>
    <t>Lease, Cost [Table Text Block]</t>
  </si>
  <si>
    <t>Three months ended March 31, 2019 Operating lease cost $ 1,242 Finance lease cost: Amortization of right-of-use assets $ 66 Interest on lease obligation 42 Total finance lease cost $ 108 At March 31, 2019 Operating Leases Operating lease right-of-use assets $ 20,235 Accounts payable and accrued liabilities $ 3,072 Operating lease obligation 18,253 Total operating lease obligation $ 21,325 Finance Leases Property, plant and equipment, at cost $ 3,377 Accumulated depreciation and amortization (1,173) Property, plant and equipment, net $ 2,204 Current portion of long-term debt $ 135 Long-term debt 1,852 Total finance lease obligation $ 1,987 Weighted-Average Remaining Lease Term Operating leases 7.9 yrs Finance leases 10.9 yrs Weighted-Average Discount Rate Operating leases 4.7 % Finance leases 8.6 %</t>
  </si>
  <si>
    <t>Schedule Of Maturities Of Operating And Finance Leases Liabilities [Table Text Block]</t>
  </si>
  <si>
    <t>At March 31, 2019 Operating Finance Leases Leases Remainder of 2019 $ 3,201 $ 246 2020 3,981 290 2021 3,533 279 2022 3,231 263 2023 2,893 254 Thereafter 9,633 1,828 Total lease payments 26,472 3,160 Less imputed interest (5,147) (1,173) Total $ 21,325 $ 1,987</t>
  </si>
  <si>
    <t>Additional Financial Information (Tables)</t>
  </si>
  <si>
    <t>Schedule of Cash Flow, Supplemental Disclosures [Table Text Block]</t>
  </si>
  <si>
    <t>March 31, December 31, Cash and Cash Equivalents and Restricted Cash 2019 2018 2018 2017 Cash and cash equivalents $ 6,516 $ 48,872 $ 5,204 $ 50,498 Restricted cash in Other current assets 20 8 61 6 Restricted cash in Other Assets 94 345 135 428 Cash and cash equivalents and restricted cash $ 6,630 $ 49,225 $ 5,400 $ 50,932 Three months ended March 31, Cash Paid for Amounts Included in the Measurement of Lease Liabilities: 2019 2018 Operating cash flows from operating leases $ 1,332 $ 1,207 Three months ended March 31, Cash Paid (Received) During the Period for: 2019 2018 Interest $ 2,507 $ 2,408 Income taxes, net of refunds (379) (1,089)</t>
  </si>
  <si>
    <t>Preparation Of Interim Financial Statements (Narrative) (Details) - USD ($) $ in Millions</t>
  </si>
  <si>
    <t>12 Months Ended</t>
  </si>
  <si>
    <t>Jan. 01, 2019</t>
  </si>
  <si>
    <t>New Accounting Pronouncements Or Change In Accounting Principle [Line Items]</t>
  </si>
  <si>
    <t>Operating lease liability</t>
  </si>
  <si>
    <t>Operating Lease, Right-of-Use Asset</t>
  </si>
  <si>
    <t>Mexico [Member] | Spectrum Licenses [Member]</t>
  </si>
  <si>
    <t>Change in Accounting Estimate [Line Items]</t>
  </si>
  <si>
    <t>Estimated economic useful life</t>
  </si>
  <si>
    <t>25 years</t>
  </si>
  <si>
    <t>Time Warner Inc. [Member]</t>
  </si>
  <si>
    <t>Acquisition and Dispositions [Line Items]</t>
  </si>
  <si>
    <t>Acquisition of business - acquisition period</t>
  </si>
  <si>
    <t>Jun. 14,
		2018</t>
  </si>
  <si>
    <t>ASU 2016-02 [Member]</t>
  </si>
  <si>
    <t>Net Assets</t>
  </si>
  <si>
    <t>Transition Option Elected [Prospective/Retrospective/Modified Prospective/Modified Retrospective]</t>
  </si>
  <si>
    <t>Modified Retrospective</t>
  </si>
  <si>
    <t>ASU Adoption Date [CCYY-MM-DD format]</t>
  </si>
  <si>
    <t>Jan. 1,
		2019</t>
  </si>
  <si>
    <t>ASU Early Adoption [true/false]</t>
  </si>
  <si>
    <t>Prior Period Not Restated [true/false]</t>
  </si>
  <si>
    <t>true</t>
  </si>
  <si>
    <t>Significant effect on the financial statements [Yes/No]</t>
  </si>
  <si>
    <t>No</t>
  </si>
  <si>
    <t>ASU 2019-02 [Member]</t>
  </si>
  <si>
    <t>Prospective</t>
  </si>
  <si>
    <t>ASU 2019-02 [Member] | Programming Inventory Costs [Member]</t>
  </si>
  <si>
    <t>Earnings Per Share (Details) - USD ($) $ / shares in Units, shares in Millions, $ in Millions</t>
  </si>
  <si>
    <t>Less: Net income attributable to noncontrolling interest</t>
  </si>
  <si>
    <t>Net Income attributable to AT&amp;T</t>
  </si>
  <si>
    <t>Share-based payment</t>
  </si>
  <si>
    <t>Numerator for diluted earnings per share</t>
  </si>
  <si>
    <t>Weighted average number of common shares outstanding</t>
  </si>
  <si>
    <t>Share-based payment (in shares)</t>
  </si>
  <si>
    <t>Denominator for diluted earnings per share</t>
  </si>
  <si>
    <t>Accumulated Other Comprehensive Income (Details) - USD ($) $ in Millions</t>
  </si>
  <si>
    <t>Accumulated Other Comprehensive Income [Member]</t>
  </si>
  <si>
    <t>Accumulated Other Comprehensive Income Loss [Line Items]</t>
  </si>
  <si>
    <t>Accumulated other comprehensive income, beginning balance</t>
  </si>
  <si>
    <t>Other comprehensive income (loss) before reclassification, net of tax</t>
  </si>
  <si>
    <t>Amounts reclassifed from accumulated OCI, net of tax</t>
  </si>
  <si>
    <t>Net other comprehensive income (loss), net of tax</t>
  </si>
  <si>
    <t>Accumulated other comprehensive income, ending balance</t>
  </si>
  <si>
    <t>Foreign Currency Translation Adjustment [Member]</t>
  </si>
  <si>
    <t>Net Unrealized Gains (Losses) on Available-for-Sale Securities [Member]</t>
  </si>
  <si>
    <t>Net Unrealized Gains (Losses) on Cash Flow Hedges [Member]</t>
  </si>
  <si>
    <t>[2]</t>
  </si>
  <si>
    <t>Defined Benefit Postretirement Plans [Member]</t>
  </si>
  <si>
    <t>[3]</t>
  </si>
  <si>
    <t>(Gains) losses are included in Interest expense in the consolidated statements of income (see Note 7).</t>
  </si>
  <si>
    <t>The amortization of prior service credits associated with postretirement benefits are included in Other income (expense) in the
consolidated statements of income (see Note 6).</t>
  </si>
  <si>
    <t>Segment Information (Summary Of Operating Revenues And Expenses) (Narrative) (Details) $ in Millions</t>
  </si>
  <si>
    <t>Mar. 31, 2019USD ($)</t>
  </si>
  <si>
    <t>Mar. 31, 2018USD ($)</t>
  </si>
  <si>
    <t>Segment Reporting Information [Line Items]</t>
  </si>
  <si>
    <t>Number of Reportable Segments</t>
  </si>
  <si>
    <t>Amortization of production costs</t>
  </si>
  <si>
    <t>Business Acquisition, Effective Date of Acquisition</t>
  </si>
  <si>
    <t>Corporate and Other [Member] | Time Warner Inc. [Member] | Pre-Acquisition Released Programming Costs Member [Member]</t>
  </si>
  <si>
    <t>Segment Information (Summary Of Operating Revenues And Expenses) (Details) - USD ($) $ in Millions</t>
  </si>
  <si>
    <t>Revenue</t>
  </si>
  <si>
    <t>Operations and Support Expenses</t>
  </si>
  <si>
    <t>EBITDA</t>
  </si>
  <si>
    <t>Depreciation and Amortization</t>
  </si>
  <si>
    <t>Operating Income (Loss)</t>
  </si>
  <si>
    <t>Equity in Net Income (Loss) of Affiliates</t>
  </si>
  <si>
    <t>Segment Contribution</t>
  </si>
  <si>
    <t>Operating Segments [Member]</t>
  </si>
  <si>
    <t>Consolidations [Member]</t>
  </si>
  <si>
    <t>Consolidations [Member] | Acquisition-related items [Member]</t>
  </si>
  <si>
    <t>Eliminations and consolidations [Member]</t>
  </si>
  <si>
    <t>Certain Significant Items [Member]</t>
  </si>
  <si>
    <t>Communications [Member] | Operating Segments [Member]</t>
  </si>
  <si>
    <t>Communications [Member] | Mobility [Member] | Operating Segments [Member]</t>
  </si>
  <si>
    <t>Communications [Member] | Entertainment Group [Member] | Operating Segments [Member]</t>
  </si>
  <si>
    <t>Communications [Member] | Business Wireline [Member] | Operating Segments [Member]</t>
  </si>
  <si>
    <t>WarnerMedia [Member] | Operating Segments [Member]</t>
  </si>
  <si>
    <t>WarnerMedia [Member] | Turner [Member] | Operating Segments [Member]</t>
  </si>
  <si>
    <t>WarnerMedia [Member] | Home Box Office [Member] | Operating Segments [Member]</t>
  </si>
  <si>
    <t>WarnerMedia [Member] | Warner Bros. [Member] | Operating Segments [Member]</t>
  </si>
  <si>
    <t>WarnerMedia [Member] | Other [Member] | Operating Segments [Member]</t>
  </si>
  <si>
    <t>Latin America [Member] | Operating Segments [Member]</t>
  </si>
  <si>
    <t>Latin America [Member] | Vrio [Member] | Operating Segments [Member]</t>
  </si>
  <si>
    <t>Latin America [Member] | Mexico [Member] | Operating Segments [Member]</t>
  </si>
  <si>
    <t>Xandr [Member] | Operating Segments [Member]</t>
  </si>
  <si>
    <t>Corporate [Member]</t>
  </si>
  <si>
    <t>Segment Information (Reconciliation Of Operating Income Loss to Consolidated Statement Of Income) (Details) - USD ($) $ in Millions</t>
  </si>
  <si>
    <t>Segment Reporting Reconciling Item For Operating Income (Loss) From Segment To Consolidated Statements Of Income [Line Items]</t>
  </si>
  <si>
    <t>AT&amp;T Operating Income</t>
  </si>
  <si>
    <t>Operating Segments [Member] | Communications [Member]</t>
  </si>
  <si>
    <t>Operating Segments [Member] | WarnerMedia [Member]</t>
  </si>
  <si>
    <t>Operating Segments [Member] | Latin America [Member]</t>
  </si>
  <si>
    <t>Operating Segments [Member] | Xandr [Member]</t>
  </si>
  <si>
    <t>Certain Significant Items [Member] | Merger and intergration items [Member]</t>
  </si>
  <si>
    <t>Certain Significant Items [Member] | Amortization of intangibles acquired [Member]</t>
  </si>
  <si>
    <t>Certain Significant Items [Member] | Employee separate charges [Member]</t>
  </si>
  <si>
    <t>Certain Significant Items [Member] | Natural Disaster Charges [Member]</t>
  </si>
  <si>
    <t>Certain Significant Items [Member] | Foreign Currency Devaluation [Member]</t>
  </si>
  <si>
    <t>Certain Significant Items [Member] | Segment equity in net (income) loss of affiliates</t>
  </si>
  <si>
    <t>Segment Information (Intersegment Details) (Details) - USD ($) $ in Millions</t>
  </si>
  <si>
    <t>Revenues [Abstract]</t>
  </si>
  <si>
    <t>Total revenues</t>
  </si>
  <si>
    <t>Total Intersegment Revenues [Member]</t>
  </si>
  <si>
    <t>Communications [Member] | Total Intersegment Revenues [Member]</t>
  </si>
  <si>
    <t>WarnerMedia [Member] | Total Intersegment Revenues [Member]</t>
  </si>
  <si>
    <t>Latin America [Member] | Total Intersegment Revenues [Member]</t>
  </si>
  <si>
    <t>Xandr [Member] | Total Intersegment Revenues [Member]</t>
  </si>
  <si>
    <t>Consolidations [Member] | Total Intersegment Revenues [Member]</t>
  </si>
  <si>
    <t>Revenue Recognition (Narrative) (Details) - USD ($) $ in Millions</t>
  </si>
  <si>
    <t>Contract with Customer, Asset and Liability [Abstract]</t>
  </si>
  <si>
    <t>Beginning of period contract liability recorded as customer contract revenue during period</t>
  </si>
  <si>
    <t>Contract asset balance - current portion (in millions)</t>
  </si>
  <si>
    <t>Contract liability balance - current portion (in millions)</t>
  </si>
  <si>
    <t>Revenue, Performance Obligation [Abstract]</t>
  </si>
  <si>
    <t>Aggregate amount of the transaction price allocated to remaining performance obligations (in millions)</t>
  </si>
  <si>
    <t>Aggregate amount of the transaction price allocated to remaining performance obligations (percentage)</t>
  </si>
  <si>
    <t>80.00%</t>
  </si>
  <si>
    <t>Deferred Customer Contract Acquisition Costs [Member]</t>
  </si>
  <si>
    <t>Capitalized Contract Cost, Net [Abstract]</t>
  </si>
  <si>
    <t>Capitalized Contract Cost, Net (in millions)</t>
  </si>
  <si>
    <t>Capitalized Contract Cost, Amortization (in millions)</t>
  </si>
  <si>
    <t>Capitalized Contract Cost, Amortization Method</t>
  </si>
  <si>
    <t>Costs to acquire customer contracts, including commissions on service activations, for our wireless, business wireline and video entertainment services, are deferred and amortized over the contract period or expected customer relationship life, which typically ranges from two to five years. For contracts with an estimated amortization period of less than one year, we expense incremental costs immediately.</t>
  </si>
  <si>
    <t>Deferred Customer Contract Acquisition Costs [Member] | Other Current Assets [Member]</t>
  </si>
  <si>
    <t>Deferred Customer Contract Fulfillment Cost [Member]</t>
  </si>
  <si>
    <t>Costs to fulfill customer contracts are deferred and amortized over periods ranging generally from four to five years, reflecting the estimated economic lives of the respective customer relationships, subject to an assessment of the recoverability of such costs. For contracts with an estimated amortization period of less than one year, we expense incremental costs immediately.</t>
  </si>
  <si>
    <t>Deferred Customer Contract Fulfillment Cost [Member] | Other Current Assets [Member]</t>
  </si>
  <si>
    <t>Revenue Recognition (Revenue Categories) (Details) - USD ($) $ in Millions</t>
  </si>
  <si>
    <t>Disaggregation of Revenue [Line Items]</t>
  </si>
  <si>
    <t>Total Operating Revenues</t>
  </si>
  <si>
    <t>Wireless service</t>
  </si>
  <si>
    <t>Advanced Data</t>
  </si>
  <si>
    <t>Legacy Voice and Data</t>
  </si>
  <si>
    <t>Subscription</t>
  </si>
  <si>
    <t>Content</t>
  </si>
  <si>
    <t>Advertising</t>
  </si>
  <si>
    <t>Corporate and Other [Member]</t>
  </si>
  <si>
    <t>Corporate and Other [Member] | Wireless service</t>
  </si>
  <si>
    <t>Corporate and Other [Member] | Advanced Data</t>
  </si>
  <si>
    <t>Corporate and Other [Member] | Legacy Voice and Data</t>
  </si>
  <si>
    <t>Corporate and Other [Member] | Subscription</t>
  </si>
  <si>
    <t>Corporate and Other [Member] | Content</t>
  </si>
  <si>
    <t>Corporate and Other [Member] | Advertising</t>
  </si>
  <si>
    <t>Corporate and Other [Member] | Other</t>
  </si>
  <si>
    <t>Corporate and Other [Member] | Equipment</t>
  </si>
  <si>
    <t>Operating Segments [Member] | Communications [Member] | Mobility [Member]</t>
  </si>
  <si>
    <t>Operating Segments [Member] | Communications [Member] | Mobility [Member] | Wireless service</t>
  </si>
  <si>
    <t>Operating Segments [Member] | Communications [Member] | Mobility [Member] | Advanced Data</t>
  </si>
  <si>
    <t>Operating Segments [Member] | Communications [Member] | Mobility [Member] | Legacy Voice and Data</t>
  </si>
  <si>
    <t>Operating Segments [Member] | Communications [Member] | Mobility [Member] | Subscription</t>
  </si>
  <si>
    <t>Operating Segments [Member] | Communications [Member] | Mobility [Member] | Content</t>
  </si>
  <si>
    <t>Operating Segments [Member] | Communications [Member] | Mobility [Member] | Advertising</t>
  </si>
  <si>
    <t>Operating Segments [Member] | Communications [Member] | Mobility [Member] | Other</t>
  </si>
  <si>
    <t>Operating Segments [Member] | Communications [Member] | Mobility [Member] | Equipment</t>
  </si>
  <si>
    <t>Operating Segments [Member] | Communications [Member] | Entertainment Group [Member]</t>
  </si>
  <si>
    <t>Operating Segments [Member] | Communications [Member] | Entertainment Group [Member] | Wireless service</t>
  </si>
  <si>
    <t>Operating Segments [Member] | Communications [Member] | Entertainment Group [Member] | Advanced Data</t>
  </si>
  <si>
    <t>Operating Segments [Member] | Communications [Member] | Entertainment Group [Member] | Legacy Voice and Data</t>
  </si>
  <si>
    <t>Operating Segments [Member] | Communications [Member] | Entertainment Group [Member] | Subscription</t>
  </si>
  <si>
    <t>Operating Segments [Member] | Communications [Member] | Entertainment Group [Member] | Content</t>
  </si>
  <si>
    <t>Operating Segments [Member] | Communications [Member] | Entertainment Group [Member] | Advertising</t>
  </si>
  <si>
    <t>Operating Segments [Member] | Communications [Member] | Entertainment Group [Member] | Other</t>
  </si>
  <si>
    <t>Operating Segments [Member] | Communications [Member] | Entertainment Group [Member] | Equipment</t>
  </si>
  <si>
    <t>Operating Segments [Member] | Communications [Member] | Business Wireline [Member]</t>
  </si>
  <si>
    <t>Operating Segments [Member] | Communications [Member] | Business Wireline [Member] | Wireless service</t>
  </si>
  <si>
    <t>Operating Segments [Member] | Communications [Member] | Business Wireline [Member] | Advanced Data</t>
  </si>
  <si>
    <t>Operating Segments [Member] | Communications [Member] | Business Wireline [Member] | Legacy Voice and Data</t>
  </si>
  <si>
    <t>Operating Segments [Member] | Communications [Member] | Business Wireline [Member] | Subscription</t>
  </si>
  <si>
    <t>Operating Segments [Member] | Communications [Member] | Business Wireline [Member] | Content</t>
  </si>
  <si>
    <t>Operating Segments [Member] | Communications [Member] | Business Wireline [Member] | Advertising</t>
  </si>
  <si>
    <t>Operating Segments [Member] | Communications [Member] | Business Wireline [Member] | Other</t>
  </si>
  <si>
    <t>Operating Segments [Member] | Communications [Member] | Business Wireline [Member] | Equipment</t>
  </si>
  <si>
    <t>Operating Segments [Member] | WarnerMedia [Member] | Turner [Member]</t>
  </si>
  <si>
    <t>Operating Segments [Member] | WarnerMedia [Member] | Turner [Member] | Wireless service</t>
  </si>
  <si>
    <t>Operating Segments [Member] | WarnerMedia [Member] | Turner [Member] | Advanced Data</t>
  </si>
  <si>
    <t>Operating Segments [Member] | WarnerMedia [Member] | Turner [Member] | Legacy Voice and Data</t>
  </si>
  <si>
    <t>Operating Segments [Member] | WarnerMedia [Member] | Turner [Member] | Subscription</t>
  </si>
  <si>
    <t>Operating Segments [Member] | WarnerMedia [Member] | Turner [Member] | Content</t>
  </si>
  <si>
    <t>Operating Segments [Member] | WarnerMedia [Member] | Turner [Member] | Advertising</t>
  </si>
  <si>
    <t>Operating Segments [Member] | WarnerMedia [Member] | Turner [Member] | Other</t>
  </si>
  <si>
    <t>Operating Segments [Member] | WarnerMedia [Member] | Turner [Member] | Equipment</t>
  </si>
  <si>
    <t>Operating Segments [Member] | WarnerMedia [Member] | Home Box Office [Member]</t>
  </si>
  <si>
    <t>Operating Segments [Member] | WarnerMedia [Member] | Home Box Office [Member] | Wireless service</t>
  </si>
  <si>
    <t>Operating Segments [Member] | WarnerMedia [Member] | Home Box Office [Member] | Advanced Data</t>
  </si>
  <si>
    <t>Operating Segments [Member] | WarnerMedia [Member] | Home Box Office [Member] | Legacy Voice and Data</t>
  </si>
  <si>
    <t>Operating Segments [Member] | WarnerMedia [Member] | Home Box Office [Member] | Subscription</t>
  </si>
  <si>
    <t>Operating Segments [Member] | WarnerMedia [Member] | Home Box Office [Member] | Content</t>
  </si>
  <si>
    <t>Operating Segments [Member] | WarnerMedia [Member] | Home Box Office [Member] | Advertising</t>
  </si>
  <si>
    <t>Operating Segments [Member] | WarnerMedia [Member] | Home Box Office [Member] | Other</t>
  </si>
  <si>
    <t>Operating Segments [Member] | WarnerMedia [Member] | Home Box Office [Member] | Equipment</t>
  </si>
  <si>
    <t>Operating Segments [Member] | WarnerMedia [Member] | Warner Bros. [Member]</t>
  </si>
  <si>
    <t>Operating Segments [Member] | WarnerMedia [Member] | Warner Bros. [Member] | Wireless service</t>
  </si>
  <si>
    <t>Operating Segments [Member] | WarnerMedia [Member] | Warner Bros. [Member] | Advanced Data</t>
  </si>
  <si>
    <t>Operating Segments [Member] | WarnerMedia [Member] | Warner Bros. [Member] | Legacy Voice and Data</t>
  </si>
  <si>
    <t>Operating Segments [Member] | WarnerMedia [Member] | Warner Bros. [Member] | Subscription</t>
  </si>
  <si>
    <t>Operating Segments [Member] | WarnerMedia [Member] | Warner Bros. [Member] | Content</t>
  </si>
  <si>
    <t>Operating Segments [Member] | WarnerMedia [Member] | Warner Bros. [Member] | Advertising</t>
  </si>
  <si>
    <t>Operating Segments [Member] | WarnerMedia [Member] | Warner Bros. [Member] | Other</t>
  </si>
  <si>
    <t>Operating Segments [Member] | WarnerMedia [Member] | Warner Bros. [Member] | Equipment</t>
  </si>
  <si>
    <t>Operating Segments [Member] | WarnerMedia [Member] | Eliminations and other [Member]</t>
  </si>
  <si>
    <t>Operating Segments [Member] | WarnerMedia [Member] | Eliminations and other [Member] | Wireless service</t>
  </si>
  <si>
    <t>Operating Segments [Member] | WarnerMedia [Member] | Eliminations and other [Member] | Advanced Data</t>
  </si>
  <si>
    <t>Operating Segments [Member] | WarnerMedia [Member] | Eliminations and other [Member] | Legacy Voice and Data</t>
  </si>
  <si>
    <t>Operating Segments [Member] | WarnerMedia [Member] | Eliminations and other [Member] | Subscription</t>
  </si>
  <si>
    <t>Operating Segments [Member] | WarnerMedia [Member] | Eliminations and other [Member] | Content</t>
  </si>
  <si>
    <t>Operating Segments [Member] | WarnerMedia [Member] | Eliminations and other [Member] | Advertising</t>
  </si>
  <si>
    <t>Operating Segments [Member] | WarnerMedia [Member] | Eliminations and other [Member] | Other</t>
  </si>
  <si>
    <t>Operating Segments [Member] | WarnerMedia [Member] | Eliminations and other [Member] | Equipment</t>
  </si>
  <si>
    <t>Operating Segments [Member] | Latin America [Member] | Vrio [Member]</t>
  </si>
  <si>
    <t>Operating Segments [Member] | Latin America [Member] | Vrio [Member] | Wireless service</t>
  </si>
  <si>
    <t>Operating Segments [Member] | Latin America [Member] | Vrio [Member] | Advanced Data</t>
  </si>
  <si>
    <t>Operating Segments [Member] | Latin America [Member] | Vrio [Member] | Legacy Voice and Data</t>
  </si>
  <si>
    <t>Operating Segments [Member] | Latin America [Member] | Vrio [Member] | Subscription</t>
  </si>
  <si>
    <t>Operating Segments [Member] | Latin America [Member] | Vrio [Member] | Content</t>
  </si>
  <si>
    <t>Operating Segments [Member] | Latin America [Member] | Vrio [Member] | Advertising</t>
  </si>
  <si>
    <t>Operating Segments [Member] | Latin America [Member] | Vrio [Member] | Other</t>
  </si>
  <si>
    <t>Operating Segments [Member] | Latin America [Member] | Vrio [Member] | Equipment</t>
  </si>
  <si>
    <t>Operating Segments [Member] | Latin America [Member] | Mexico [Member]</t>
  </si>
  <si>
    <t>Operating Segments [Member] | Latin America [Member] | Mexico [Member] | Wireless service</t>
  </si>
  <si>
    <t>Operating Segments [Member] | Latin America [Member] | Mexico [Member] | Advanced Data</t>
  </si>
  <si>
    <t>Operating Segments [Member] | Latin America [Member] | Mexico [Member] | Legacy Voice and Data</t>
  </si>
  <si>
    <t>Operating Segments [Member] | Latin America [Member] | Mexico [Member] | Subscription</t>
  </si>
  <si>
    <t>Operating Segments [Member] | Latin America [Member] | Mexico [Member] | Content</t>
  </si>
  <si>
    <t>Operating Segments [Member] | Latin America [Member] | Mexico [Member] | Advertising</t>
  </si>
  <si>
    <t>Operating Segments [Member] | Latin America [Member] | Mexico [Member] | Other</t>
  </si>
  <si>
    <t>Operating Segments [Member] | Latin America [Member] | Mexico [Member] | Equipment</t>
  </si>
  <si>
    <t>Operating Segments [Member] | Xandr [Member] | Wireless service</t>
  </si>
  <si>
    <t>Operating Segments [Member] | Xandr [Member] | Advanced Data</t>
  </si>
  <si>
    <t>Operating Segments [Member] | Xandr [Member] | Legacy Voice and Data</t>
  </si>
  <si>
    <t>Operating Segments [Member] | Xandr [Member] | Subscription</t>
  </si>
  <si>
    <t>Operating Segments [Member] | Xandr [Member] | Content</t>
  </si>
  <si>
    <t>Operating Segments [Member] | Xandr [Member] | Advertising</t>
  </si>
  <si>
    <t>Operating Segments [Member] | Xandr [Member] | Other</t>
  </si>
  <si>
    <t>Operating Segments [Member] | Xandr [Member] | Equipment</t>
  </si>
  <si>
    <t>Eliminations and consolidations [Member] | Eliminations and other [Member]</t>
  </si>
  <si>
    <t>Eliminations and consolidations [Member] | Eliminations and other [Member] | Wireless service</t>
  </si>
  <si>
    <t>Eliminations and consolidations [Member] | Eliminations and other [Member] | Advanced Data</t>
  </si>
  <si>
    <t>Eliminations and consolidations [Member] | Eliminations and other [Member] | Legacy Voice and Data</t>
  </si>
  <si>
    <t>Eliminations and consolidations [Member] | Eliminations and other [Member] | Subscription</t>
  </si>
  <si>
    <t>Eliminations and consolidations [Member] | Eliminations and other [Member] | Content</t>
  </si>
  <si>
    <t>Eliminations and consolidations [Member] | Eliminations and other [Member] | Advertising</t>
  </si>
  <si>
    <t>Eliminations and consolidations [Member] | Eliminations and other [Member] | Other</t>
  </si>
  <si>
    <t>Eliminations and consolidations [Member] | Eliminations and other [Member] | Equipment</t>
  </si>
  <si>
    <t>Revenue Recognition (Contract Assets and Liabilities) (Details) - USD ($) $ in Millions</t>
  </si>
  <si>
    <t>Contract asset</t>
  </si>
  <si>
    <t>Contract liability</t>
  </si>
  <si>
    <t>Pension And Postretirement Benefits (Narrative) (Details) - USD ($) $ in Millions</t>
  </si>
  <si>
    <t>Pension Benefit [Member]</t>
  </si>
  <si>
    <t>Defined Benefit Plan Disclosure [Line Items]</t>
  </si>
  <si>
    <t>Discount rate for determining projected benefit obligation</t>
  </si>
  <si>
    <t>4.10%</t>
  </si>
  <si>
    <t>4.50%</t>
  </si>
  <si>
    <t>Discount rate in effect for determining net cost, Service Costs</t>
  </si>
  <si>
    <t>4.30%</t>
  </si>
  <si>
    <t>Discount rate in effect for determining net cost, Interest Costs</t>
  </si>
  <si>
    <t>3.70%</t>
  </si>
  <si>
    <t>Actual Long-term Rate of Return on Plan Assets</t>
  </si>
  <si>
    <t>5.80%</t>
  </si>
  <si>
    <t>Expected Long-term Rate of Return on Plan Assets</t>
  </si>
  <si>
    <t>7.00%</t>
  </si>
  <si>
    <t>Pension Benefit [Member] | Other Income (Expense) [Member]</t>
  </si>
  <si>
    <t>Special termination benefits</t>
  </si>
  <si>
    <t>Supplemental Employee Retirement Plan [Member]</t>
  </si>
  <si>
    <t>Net supplemental retirement pension benefits costs</t>
  </si>
  <si>
    <t>Pension And Postretirement Benefits (Pension And Postretirement Benefit Costs Included In Operating Expenses) (Details) - USD ($) $ in Millions</t>
  </si>
  <si>
    <t>Actuarial (gain) loss</t>
  </si>
  <si>
    <t>Qualified Plan [Member] | Funded Plan [Member]</t>
  </si>
  <si>
    <t>Net (credit) cost</t>
  </si>
  <si>
    <t>Pension Benefit [Member] | Qualified Plan [Member] | Funded Plan [Member]</t>
  </si>
  <si>
    <t>Service cost - benefits earned during the period</t>
  </si>
  <si>
    <t>Interest cost on benefit obligation</t>
  </si>
  <si>
    <t>Expected return on assets</t>
  </si>
  <si>
    <t>Amortization of prior service credit</t>
  </si>
  <si>
    <t>Postretirement Benefit [Member] | Qualified Plan [Member] | Funded Plan [Member]</t>
  </si>
  <si>
    <t>Fair Value Measurements And Disclosure (Narrative) (Details) € in Millions, $ in Millions</t>
  </si>
  <si>
    <t>Mar. 31, 2019EUR (€)</t>
  </si>
  <si>
    <t>Dec. 31, 2018USD ($)</t>
  </si>
  <si>
    <t>Fair Value Disclosures [Line Items]</t>
  </si>
  <si>
    <t>Collateral received from counterparty</t>
  </si>
  <si>
    <t>Collateral submitted to counterparty</t>
  </si>
  <si>
    <t>Collateral contingently payable to the counterparty</t>
  </si>
  <si>
    <t>Available-for-sale Securities Debt Securities</t>
  </si>
  <si>
    <t>Fixed income investments - maturities less than 1 year</t>
  </si>
  <si>
    <t>Fixed income investments - maturities within 1 to 3 years</t>
  </si>
  <si>
    <t>Fixed income investments - maturities within 3 to 5 years</t>
  </si>
  <si>
    <t>Fixed income investments - maturities for 5 or more years</t>
  </si>
  <si>
    <t>Anticipated reclassification of holding losses during the next 12 months - cash flow hedges</t>
  </si>
  <si>
    <t>Measurement Input, Entity Credit Risk [Member]</t>
  </si>
  <si>
    <t>DIRECTV [Member]</t>
  </si>
  <si>
    <t>WarnerMedia [Member] | Net Investment Hedge [Member]</t>
  </si>
  <si>
    <t>Debt Instrument, Face Amount | €</t>
  </si>
  <si>
    <t>Fair Value Measurements And Disclosure (Long-Term Debt And Other Financial Instruments) (Details) - USD ($) $ in Millions</t>
  </si>
  <si>
    <t>Carrying Amount [Member]</t>
  </si>
  <si>
    <t>Schedule of Fair Value of Separate Accounts by Major Category of Investment [Line Items]</t>
  </si>
  <si>
    <t>Notes and debentures</t>
  </si>
  <si>
    <t>Commercial paper</t>
  </si>
  <si>
    <t>Bank borrowings</t>
  </si>
  <si>
    <t>Investment securities</t>
  </si>
  <si>
    <t>Fair Value [Member]</t>
  </si>
  <si>
    <t>Fair Value [Member] | Level 2 [Member]</t>
  </si>
  <si>
    <t>Includes credit agreement borrowings.</t>
  </si>
  <si>
    <t>Excludes investments accounted for under the equity method.</t>
  </si>
  <si>
    <t>Fair Value Measurements And Disclosure (Fair Value Leveling) (Details) - USD ($) $ in Millions</t>
  </si>
  <si>
    <t>Fair Value, Assets and Liabilities Measured on Recurring and Nonrecurring Basis [Line Items]</t>
  </si>
  <si>
    <t>Securities Investment [Member] | United States [Member]</t>
  </si>
  <si>
    <t>Equity Securities (at fair value)</t>
  </si>
  <si>
    <t>Securities Investment [Member] | Non-US [Member]</t>
  </si>
  <si>
    <t>Fixed Income Bonds [Member] | United States [Member]</t>
  </si>
  <si>
    <t>Interest Rate Swaps [Member]</t>
  </si>
  <si>
    <t>Asset Derivatives (at fair value)</t>
  </si>
  <si>
    <t>Liability Derivatives (at fair value)</t>
  </si>
  <si>
    <t>Cross-Currency Swaps [Member]</t>
  </si>
  <si>
    <t>Foreign Exchange Contracts [Member]</t>
  </si>
  <si>
    <t>Level 1 [Member]</t>
  </si>
  <si>
    <t>Level 1 [Member] | Securities Investment [Member] | United States [Member]</t>
  </si>
  <si>
    <t>Level 1 [Member] | Securities Investment [Member] | Non-US [Member]</t>
  </si>
  <si>
    <t>Level 1 [Member] | Fixed Income Bonds [Member] | United States [Member]</t>
  </si>
  <si>
    <t>Level 1 [Member] | Interest Rate Swaps [Member]</t>
  </si>
  <si>
    <t>Level 1 [Member] | Cross-Currency Swaps [Member]</t>
  </si>
  <si>
    <t>Level 1 [Member] | Foreign Exchange Contracts [Member]</t>
  </si>
  <si>
    <t>Level 2 [Member]</t>
  </si>
  <si>
    <t>Level 2 [Member] | Securities Investment [Member] | United States [Member]</t>
  </si>
  <si>
    <t>Level 2 [Member] | Securities Investment [Member] | Non-US [Member]</t>
  </si>
  <si>
    <t>Level 2 [Member] | Fixed Income Bonds [Member] | United States [Member]</t>
  </si>
  <si>
    <t>Level 2 [Member] | Interest Rate Swaps [Member]</t>
  </si>
  <si>
    <t>Level 2 [Member] | Cross-Currency Swaps [Member]</t>
  </si>
  <si>
    <t>Level 2 [Member] | Foreign Exchange Contracts [Member]</t>
  </si>
  <si>
    <t>Level 3 [Member]</t>
  </si>
  <si>
    <t>Level 3 [Member] | Securities Investment [Member] | United States [Member]</t>
  </si>
  <si>
    <t>Level 3 [Member] | Securities Investment [Member] | Non-US [Member]</t>
  </si>
  <si>
    <t>Level 3 [Member] | Fixed Income Bonds [Member] | United States [Member]</t>
  </si>
  <si>
    <t>Level 3 [Member] | Interest Rate Swaps [Member]</t>
  </si>
  <si>
    <t>Level 3 [Member] | Cross-Currency Swaps [Member]</t>
  </si>
  <si>
    <t>Level 3 [Member] | Foreign Exchange Contracts [Member]</t>
  </si>
  <si>
    <t>Fair Value Measurement and Disclosure (Gain and Losses on Equity Securities) (Details) - Equity Securities [Member] - USD ($) $ in Millions</t>
  </si>
  <si>
    <t>Schedule of Available-for-sale Securities [Line Items]</t>
  </si>
  <si>
    <t>Total gains (losses) recognized on equity securities</t>
  </si>
  <si>
    <t>Gains (Losses) recognized on equity securities sold</t>
  </si>
  <si>
    <t>Unrealized gains (losses) recognized on equity securities held at end of period</t>
  </si>
  <si>
    <t>Fair Value Measurements And Disclosure (Notional Amount Of Our Outstanding Derivative Positions) (Details) - USD ($) $ in Millions</t>
  </si>
  <si>
    <t>Derivative [Line Items]</t>
  </si>
  <si>
    <t>Notional Amount of Outstanding Derivative Positions</t>
  </si>
  <si>
    <t>Fair Value Measurements And Disclosure (Effect Of Derivatives On The Consolidated Statements Of Income) (Details) - USD ($) $ in Millions</t>
  </si>
  <si>
    <t>Fair Value Hedging Relationships [Member] | Interest Rate Swaps [Member]</t>
  </si>
  <si>
    <t>Derivative Instruments, Gain (Loss) [Line Items]</t>
  </si>
  <si>
    <t>Gain (Loss) on interest rate swaps</t>
  </si>
  <si>
    <t>Gain (Loss) on long-term debt</t>
  </si>
  <si>
    <t>Cash Flow Hedging Relationships [Member] | Cross-Currency Swaps [Member]</t>
  </si>
  <si>
    <t>Gain (Loss) recognized in accumulated OCI</t>
  </si>
  <si>
    <t>Cash Flow Hedging Relationships [Member] | Interest Rate Locks [Member]</t>
  </si>
  <si>
    <t>Cash Flow Hedging Relationships [Member] | Interest Rate Locks [Member] | Interest expense [Member]</t>
  </si>
  <si>
    <t>Interest income (expense) reclassified from accumulated OCI into income</t>
  </si>
  <si>
    <t>Cash Flow Hedging Relationships [Member] | Foreign Exchange Contracts [Member]</t>
  </si>
  <si>
    <t>Cash Flow Hedging Relationships [Member] | Foreign Exchange Contracts [Member] | Other income expense [Member]</t>
  </si>
  <si>
    <t>Acquisitions, Dispositions And Other Adjustments (Narrative) (Details) - USD ($) $ in Millions</t>
  </si>
  <si>
    <t>1 Months Ended</t>
  </si>
  <si>
    <t>Jun. 30, 2018</t>
  </si>
  <si>
    <t>Acquisition of business - purchase price (in millions)</t>
  </si>
  <si>
    <t>Time Warner Inc. [Member] | WarnerMedia [Member]</t>
  </si>
  <si>
    <t>Time Warner Inc. [Member] | WarnerMedia [Member] | Cash [Member]</t>
  </si>
  <si>
    <t>Time Warner Inc. [Member] | WarnerMedia [Member] | Common Stock [Member]</t>
  </si>
  <si>
    <t>Acquisitions, Dispositions And Other Adjustments (Fair Value of Assets Acquired and Liabilities Assumed) (Narrative) (Details) - USD ($) $ in Millions</t>
  </si>
  <si>
    <t>Assets acquired</t>
  </si>
  <si>
    <t>Liabilities assumed</t>
  </si>
  <si>
    <t>Cash</t>
  </si>
  <si>
    <t>Accounts Receivable</t>
  </si>
  <si>
    <t>All other current assets</t>
  </si>
  <si>
    <t>Investments and other assets</t>
  </si>
  <si>
    <t>Total assets acquired</t>
  </si>
  <si>
    <t>Current liabilities, excluding current portion of long-term debt</t>
  </si>
  <si>
    <t>Long-term debt</t>
  </si>
  <si>
    <t>Total liabilities assumed</t>
  </si>
  <si>
    <t>Net assets acquired</t>
  </si>
  <si>
    <t>Aggregate value of consideration paid</t>
  </si>
  <si>
    <t>Time Warner Inc. [Member] | Distribution Networks [Member]</t>
  </si>
  <si>
    <t>Intangible assets subject to amortization</t>
  </si>
  <si>
    <t>Time Warner Inc. [Member] | Released television and film content [Member]</t>
  </si>
  <si>
    <t>Time Warner Inc. [Member] | Trademarks/trade names [Member]</t>
  </si>
  <si>
    <t>Time Warner Inc. [Member] | Other [Member]</t>
  </si>
  <si>
    <t>Sale Of Equipment Installment Receivables (Narrative) (Details) - USD ($) $ in Millions</t>
  </si>
  <si>
    <t>Outstanding derecognized receivables</t>
  </si>
  <si>
    <t>Guarantee Obligations [Member]</t>
  </si>
  <si>
    <t>Guarantee Obligation, current</t>
  </si>
  <si>
    <t>Notes Receivable [Member]</t>
  </si>
  <si>
    <t>Gross equipment installment receivables balance - current</t>
  </si>
  <si>
    <t>Finance Receivables [Member]</t>
  </si>
  <si>
    <t>Supplemental Deferred Purchase Price</t>
  </si>
  <si>
    <t>Cash proceeds received on finance receivables, net of remittances</t>
  </si>
  <si>
    <t>Other Assets [Member] | WarnerMedia [Member]</t>
  </si>
  <si>
    <t>Pledged Assets, Not Separately Reported, Finance Receivables</t>
  </si>
  <si>
    <t>Other Assets [Member] | Deferred Purchase Price [Member]</t>
  </si>
  <si>
    <t>Other Assets [Member] | Finance Receivables [Member] | WarnerMedia [Member]</t>
  </si>
  <si>
    <t>Other Current Assets [Member] | Deferred Purchase Price [Member]</t>
  </si>
  <si>
    <t>Sale Of Equipment Installment Receivables (Finance Receivables) (Details) - Finance Receivables [Member] - USD ($) $ in Millions</t>
  </si>
  <si>
    <t>Gross receivables sold</t>
  </si>
  <si>
    <t>Net receivables sold</t>
  </si>
  <si>
    <t>Cash proceeds received</t>
  </si>
  <si>
    <t>Deferred purchase price recorded</t>
  </si>
  <si>
    <t>Guarantee obligation recorded</t>
  </si>
  <si>
    <t>Receivables net of allowance, imputed interest and trade-in right guarantees.</t>
  </si>
  <si>
    <t>Sale Of Equipment Installment Receivables (Finance Receivables Repurchased) (Details) - USD ($) $ in Millions</t>
  </si>
  <si>
    <t>Fair value of repurchased receivables</t>
  </si>
  <si>
    <t>Carrying value of deferred purchase price</t>
  </si>
  <si>
    <t>Gain (Loss) on repurchases</t>
  </si>
  <si>
    <t>Leases (Narrative) (Details)</t>
  </si>
  <si>
    <t>Leases [Line Items]</t>
  </si>
  <si>
    <t>Operating Lease, remaining term of contract</t>
  </si>
  <si>
    <t>7 years 9 months 18 days</t>
  </si>
  <si>
    <t>Finance Lease, remaining term of contract</t>
  </si>
  <si>
    <t>10 years 9 months 18 days</t>
  </si>
  <si>
    <t>Operating lease, option to terminate leases</t>
  </si>
  <si>
    <t>Some of our operating leases inclue options to terminate within one year.</t>
  </si>
  <si>
    <t>Finance Lease, option to terminate leases</t>
  </si>
  <si>
    <t>Some of our finance leases inclue options to terminate within one year.</t>
  </si>
  <si>
    <t>Minimum [Member]</t>
  </si>
  <si>
    <t>1 year</t>
  </si>
  <si>
    <t>Maximum [Member]</t>
  </si>
  <si>
    <t>13 years</t>
  </si>
  <si>
    <t>Leases (Components of Lease Expense) (Details) $ in Millions</t>
  </si>
  <si>
    <t>Operating Lease [Abstract]</t>
  </si>
  <si>
    <t>Operating Lease Cost</t>
  </si>
  <si>
    <t>Finance Lease [Abstract]</t>
  </si>
  <si>
    <t>Amortization of right-of-use assets</t>
  </si>
  <si>
    <t>Interest on lease obligation</t>
  </si>
  <si>
    <t>Finance Lease [Member]</t>
  </si>
  <si>
    <t>Total finance lease cost</t>
  </si>
  <si>
    <t>Leases (Supplemental Balance Sheet Information Related to Leases) (Details) - USD ($) $ in Millions</t>
  </si>
  <si>
    <t>Property, plant and equipment, at cost</t>
  </si>
  <si>
    <t>Accumulated depreciation and amortization</t>
  </si>
  <si>
    <t>Property, plant and equipment - net</t>
  </si>
  <si>
    <t>Current portion of long-term debt</t>
  </si>
  <si>
    <t>Total finance lease obligation</t>
  </si>
  <si>
    <t>Operating Lease, Weighted Average Discount Rate, Percent</t>
  </si>
  <si>
    <t>4.70%</t>
  </si>
  <si>
    <t>Finance Lease, Weighted Average Discount Rate, Percent</t>
  </si>
  <si>
    <t>8.60%</t>
  </si>
  <si>
    <t>Operating Lease</t>
  </si>
  <si>
    <t>Finance Lease</t>
  </si>
  <si>
    <t>Leases (Future Minimum Maturities of Lease Liabilities) (Details) $ in Millions</t>
  </si>
  <si>
    <t>Operating Leases [Abstract]</t>
  </si>
  <si>
    <t>Remainder of 2019</t>
  </si>
  <si>
    <t>2020</t>
  </si>
  <si>
    <t>2021</t>
  </si>
  <si>
    <t>2022</t>
  </si>
  <si>
    <t>2023</t>
  </si>
  <si>
    <t>Thereafter</t>
  </si>
  <si>
    <t>Total lease payments</t>
  </si>
  <si>
    <t>Less imputed interest</t>
  </si>
  <si>
    <t>Finance Leases [Abstract]</t>
  </si>
  <si>
    <t>Less inputed interest</t>
  </si>
  <si>
    <t>Additional Financial Information (Details) - USD ($) $ in Millions</t>
  </si>
  <si>
    <t>Dec. 31, 2017</t>
  </si>
  <si>
    <t>Cash, Cash Equivalents, Restricted Cash and Restricted Cash Equivalents [Abstract]</t>
  </si>
  <si>
    <t>Restricted cash in Other current assets</t>
  </si>
  <si>
    <t>Restricted cash in Other Assets</t>
  </si>
  <si>
    <t>Cash and cash equivalents and restricted cash</t>
  </si>
  <si>
    <t>Cash Paid for Amounts Included in the Measurement of Lease Liabilities [Abstract]</t>
  </si>
  <si>
    <t>Operating cash flows from operating leases</t>
  </si>
  <si>
    <t>Cash paid (refunded) during the year for:</t>
  </si>
  <si>
    <t>Interest</t>
  </si>
  <si>
    <t>Income taxes, net of refund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7298</v>
      </c>
    </row>
    <row r="14" spans="1:3">
      <c r="A14" s="4" t="s">
        <v>24</v>
      </c>
      <c r="B14" s="4" t="s">
        <v>25</v>
      </c>
    </row>
    <row r="15" spans="1:3">
      <c r="A15" s="4" t="s">
        <v>26</v>
      </c>
      <c r="B15" s="4" t="s">
        <v>8</v>
      </c>
    </row>
    <row r="16" spans="1:3">
      <c r="A16" s="4" t="s">
        <v>27</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7</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4</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v>
      </c>
      <c r="B1" s="2" t="s">
        <v>1</v>
      </c>
    </row>
    <row r="2" spans="1:3">
      <c r="B2" s="2" t="s">
        <v>2</v>
      </c>
      <c r="C2" s="2" t="s">
        <v>29</v>
      </c>
    </row>
    <row r="3" spans="1:3">
      <c r="A3" s="3" t="s">
        <v>30</v>
      </c>
    </row>
    <row r="4" spans="1:3">
      <c r="A4" s="4" t="s">
        <v>31</v>
      </c>
      <c r="B4" s="6" t="n">
        <v>40684</v>
      </c>
      <c r="C4" s="6" t="n">
        <v>33646</v>
      </c>
    </row>
    <row r="5" spans="1:3">
      <c r="A5" s="4" t="s">
        <v>32</v>
      </c>
      <c r="B5" s="5" t="n">
        <v>4143</v>
      </c>
      <c r="C5" s="5" t="n">
        <v>4392</v>
      </c>
    </row>
    <row r="6" spans="1:3">
      <c r="A6" s="4" t="s">
        <v>33</v>
      </c>
      <c r="B6" s="5" t="n">
        <v>44827</v>
      </c>
      <c r="C6" s="5" t="n">
        <v>38038</v>
      </c>
    </row>
    <row r="7" spans="1:3">
      <c r="A7" s="3" t="s">
        <v>34</v>
      </c>
    </row>
    <row r="8" spans="1:3">
      <c r="A8" s="4" t="s">
        <v>32</v>
      </c>
      <c r="B8" s="5" t="n">
        <v>4502</v>
      </c>
      <c r="C8" s="5" t="n">
        <v>4848</v>
      </c>
    </row>
    <row r="9" spans="1:3">
      <c r="A9" s="4" t="s">
        <v>35</v>
      </c>
      <c r="B9" s="5" t="n">
        <v>7652</v>
      </c>
      <c r="C9" s="5" t="n">
        <v>5166</v>
      </c>
    </row>
    <row r="10" spans="1:3">
      <c r="A10" s="4" t="s">
        <v>36</v>
      </c>
      <c r="B10" s="5" t="n">
        <v>8585</v>
      </c>
      <c r="C10" s="5" t="n">
        <v>7932</v>
      </c>
    </row>
    <row r="11" spans="1:3">
      <c r="A11" s="4" t="s">
        <v>37</v>
      </c>
      <c r="B11" s="5" t="n">
        <v>9649</v>
      </c>
      <c r="C11" s="5" t="n">
        <v>7897</v>
      </c>
    </row>
    <row r="12" spans="1:3">
      <c r="A12" s="4" t="s">
        <v>38</v>
      </c>
      <c r="B12" s="5" t="n">
        <v>7206</v>
      </c>
      <c r="C12" s="5" t="n">
        <v>5994</v>
      </c>
    </row>
    <row r="13" spans="1:3">
      <c r="A13" s="4" t="s">
        <v>39</v>
      </c>
      <c r="B13" s="5" t="n">
        <v>37594</v>
      </c>
      <c r="C13" s="5" t="n">
        <v>31837</v>
      </c>
    </row>
    <row r="14" spans="1:3">
      <c r="A14" s="4" t="s">
        <v>40</v>
      </c>
      <c r="B14" s="5" t="n">
        <v>7233</v>
      </c>
      <c r="C14" s="5" t="n">
        <v>6201</v>
      </c>
    </row>
    <row r="15" spans="1:3">
      <c r="A15" s="3" t="s">
        <v>41</v>
      </c>
    </row>
    <row r="16" spans="1:3">
      <c r="A16" s="4" t="s">
        <v>42</v>
      </c>
      <c r="B16" s="5" t="n">
        <v>-2141</v>
      </c>
      <c r="C16" s="5" t="n">
        <v>-1771</v>
      </c>
    </row>
    <row r="17" spans="1:3">
      <c r="A17" s="4" t="s">
        <v>43</v>
      </c>
      <c r="B17" s="5" t="n">
        <v>-7</v>
      </c>
      <c r="C17" s="5" t="n">
        <v>9</v>
      </c>
    </row>
    <row r="18" spans="1:3">
      <c r="A18" s="4" t="s">
        <v>44</v>
      </c>
      <c r="B18" s="5" t="n">
        <v>286</v>
      </c>
      <c r="C18" s="5" t="n">
        <v>1702</v>
      </c>
    </row>
    <row r="19" spans="1:3">
      <c r="A19" s="4" t="s">
        <v>45</v>
      </c>
      <c r="B19" s="5" t="n">
        <v>-1862</v>
      </c>
      <c r="C19" s="5" t="n">
        <v>-60</v>
      </c>
    </row>
    <row r="20" spans="1:3">
      <c r="A20" s="4" t="s">
        <v>46</v>
      </c>
      <c r="B20" s="5" t="n">
        <v>5371</v>
      </c>
      <c r="C20" s="5" t="n">
        <v>6141</v>
      </c>
    </row>
    <row r="21" spans="1:3">
      <c r="A21" s="4" t="s">
        <v>47</v>
      </c>
      <c r="B21" s="5" t="n">
        <v>1023</v>
      </c>
      <c r="C21" s="5" t="n">
        <v>1382</v>
      </c>
    </row>
    <row r="22" spans="1:3">
      <c r="A22" s="4" t="s">
        <v>48</v>
      </c>
      <c r="B22" s="5" t="n">
        <v>4348</v>
      </c>
      <c r="C22" s="5" t="n">
        <v>4759</v>
      </c>
    </row>
    <row r="23" spans="1:3">
      <c r="A23" s="4" t="s">
        <v>49</v>
      </c>
      <c r="B23" s="5" t="n">
        <v>-252</v>
      </c>
      <c r="C23" s="5" t="n">
        <v>-97</v>
      </c>
    </row>
    <row r="24" spans="1:3">
      <c r="A24" s="4" t="s">
        <v>50</v>
      </c>
      <c r="B24" s="6" t="n">
        <v>4096</v>
      </c>
      <c r="C24" s="6" t="n">
        <v>4662</v>
      </c>
    </row>
    <row r="25" spans="1:3">
      <c r="A25" s="4" t="s">
        <v>51</v>
      </c>
      <c r="B25" s="7" t="n">
        <v>0.5600000000000001</v>
      </c>
      <c r="C25" s="7" t="n">
        <v>0.75</v>
      </c>
    </row>
    <row r="26" spans="1:3">
      <c r="A26" s="4" t="s">
        <v>52</v>
      </c>
      <c r="B26" s="7" t="n">
        <v>0.5600000000000001</v>
      </c>
      <c r="C26" s="7" t="n">
        <v>0.75</v>
      </c>
    </row>
    <row r="27" spans="1:3">
      <c r="A27" s="4" t="s">
        <v>53</v>
      </c>
      <c r="B27" s="5" t="n">
        <v>7313</v>
      </c>
      <c r="C27" s="5" t="n">
        <v>6161</v>
      </c>
    </row>
    <row r="28" spans="1:3">
      <c r="A28" s="4" t="s">
        <v>54</v>
      </c>
      <c r="B28" s="5" t="n">
        <v>7342</v>
      </c>
      <c r="C28" s="5" t="n">
        <v>618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49</v>
      </c>
      <c r="B1" s="2" t="s">
        <v>1</v>
      </c>
    </row>
    <row r="2" spans="1:2">
      <c r="B2" s="2" t="s">
        <v>2</v>
      </c>
    </row>
    <row r="3" spans="1:2">
      <c r="A3" s="3" t="s">
        <v>211</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6</v>
      </c>
      <c r="B1" s="2" t="s">
        <v>1</v>
      </c>
    </row>
    <row r="2" spans="1:2">
      <c r="B2" s="2" t="s">
        <v>2</v>
      </c>
    </row>
    <row r="3" spans="1:2">
      <c r="A3" s="3" t="s">
        <v>227</v>
      </c>
    </row>
    <row r="4" spans="1:2">
      <c r="A4" s="4" t="s">
        <v>257</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9</v>
      </c>
      <c r="B1" s="2" t="s">
        <v>1</v>
      </c>
    </row>
    <row r="2" spans="1:2">
      <c r="B2" s="2" t="s">
        <v>2</v>
      </c>
    </row>
    <row r="3" spans="1:2">
      <c r="A3" s="3" t="s">
        <v>231</v>
      </c>
    </row>
    <row r="4" spans="1:2">
      <c r="A4" s="4" t="s">
        <v>260</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2</v>
      </c>
      <c r="B1" s="2" t="s">
        <v>1</v>
      </c>
    </row>
    <row r="2" spans="1:2">
      <c r="B2" s="2" t="s">
        <v>2</v>
      </c>
    </row>
    <row r="3" spans="1:2">
      <c r="A3" s="3" t="s">
        <v>214</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5</v>
      </c>
      <c r="B1" s="2" t="s">
        <v>1</v>
      </c>
    </row>
    <row r="2" spans="1:2">
      <c r="B2" s="2" t="s">
        <v>2</v>
      </c>
    </row>
    <row r="3" spans="1:2">
      <c r="A3" s="3" t="s">
        <v>217</v>
      </c>
    </row>
    <row r="4" spans="1:2">
      <c r="A4" s="4" t="s">
        <v>217</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20</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4</v>
      </c>
      <c r="B1" s="2" t="s">
        <v>1</v>
      </c>
    </row>
    <row r="2" spans="1:2">
      <c r="B2" s="2" t="s">
        <v>2</v>
      </c>
    </row>
    <row r="3" spans="1:2">
      <c r="A3" s="3" t="s">
        <v>224</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27</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31</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v>
      </c>
      <c r="B1" s="2" t="s">
        <v>1</v>
      </c>
    </row>
    <row r="2" spans="1:3">
      <c r="B2" s="2" t="s">
        <v>2</v>
      </c>
      <c r="C2" s="2" t="s">
        <v>29</v>
      </c>
    </row>
    <row r="3" spans="1:3">
      <c r="A3" s="3" t="s">
        <v>56</v>
      </c>
    </row>
    <row r="4" spans="1:3">
      <c r="A4" s="4" t="s">
        <v>57</v>
      </c>
      <c r="B4" s="6" t="n">
        <v>4348</v>
      </c>
      <c r="C4" s="6" t="n">
        <v>4759</v>
      </c>
    </row>
    <row r="5" spans="1:3">
      <c r="A5" s="3" t="s">
        <v>58</v>
      </c>
    </row>
    <row r="6" spans="1:3">
      <c r="A6" s="4" t="s">
        <v>59</v>
      </c>
      <c r="B6" s="5" t="n">
        <v>288</v>
      </c>
      <c r="C6" s="5" t="n">
        <v>108</v>
      </c>
    </row>
    <row r="7" spans="1:3">
      <c r="A7" s="3" t="s">
        <v>60</v>
      </c>
    </row>
    <row r="8" spans="1:3">
      <c r="A8" s="4" t="s">
        <v>61</v>
      </c>
      <c r="B8" s="5" t="n">
        <v>16</v>
      </c>
      <c r="C8" s="5" t="n">
        <v>-12</v>
      </c>
    </row>
    <row r="9" spans="1:3">
      <c r="A9" s="3" t="s">
        <v>62</v>
      </c>
    </row>
    <row r="10" spans="1:3">
      <c r="A10" s="4" t="s">
        <v>63</v>
      </c>
      <c r="B10" s="5" t="n">
        <v>127</v>
      </c>
      <c r="C10" s="5" t="n">
        <v>674</v>
      </c>
    </row>
    <row r="11" spans="1:3">
      <c r="A11" s="4" t="s">
        <v>64</v>
      </c>
      <c r="B11" s="5" t="n">
        <v>11</v>
      </c>
      <c r="C11" s="5" t="n">
        <v>12</v>
      </c>
    </row>
    <row r="12" spans="1:3">
      <c r="A12" s="3" t="s">
        <v>65</v>
      </c>
    </row>
    <row r="13" spans="1:3">
      <c r="A13" s="4" t="s">
        <v>66</v>
      </c>
      <c r="B13" s="5" t="n">
        <v>0</v>
      </c>
      <c r="C13" s="5" t="n">
        <v>567</v>
      </c>
    </row>
    <row r="14" spans="1:3">
      <c r="A14" s="4" t="s">
        <v>67</v>
      </c>
      <c r="B14" s="5" t="n">
        <v>-346</v>
      </c>
      <c r="C14" s="5" t="n">
        <v>-323</v>
      </c>
    </row>
    <row r="15" spans="1:3">
      <c r="A15" s="4" t="s">
        <v>68</v>
      </c>
      <c r="B15" s="5" t="n">
        <v>96</v>
      </c>
      <c r="C15" s="5" t="n">
        <v>1026</v>
      </c>
    </row>
    <row r="16" spans="1:3">
      <c r="A16" s="4" t="s">
        <v>69</v>
      </c>
      <c r="B16" s="5" t="n">
        <v>4444</v>
      </c>
      <c r="C16" s="5" t="n">
        <v>5785</v>
      </c>
    </row>
    <row r="17" spans="1:3">
      <c r="A17" s="4" t="s">
        <v>70</v>
      </c>
      <c r="B17" s="5" t="n">
        <v>-252</v>
      </c>
      <c r="C17" s="5" t="n">
        <v>-99</v>
      </c>
    </row>
    <row r="18" spans="1:3">
      <c r="A18" s="4" t="s">
        <v>71</v>
      </c>
      <c r="B18" s="6" t="n">
        <v>4192</v>
      </c>
      <c r="C18" s="6" t="n">
        <v>568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3</v>
      </c>
      <c r="B1" s="2" t="s">
        <v>1</v>
      </c>
    </row>
    <row r="2" spans="1:2">
      <c r="B2" s="2" t="s">
        <v>2</v>
      </c>
    </row>
    <row r="3" spans="1:2">
      <c r="A3" s="3" t="s">
        <v>234</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96</v>
      </c>
      <c r="B1" s="2" t="s">
        <v>1</v>
      </c>
    </row>
    <row r="2" spans="1:2">
      <c r="B2" s="2" t="s">
        <v>2</v>
      </c>
    </row>
    <row r="3" spans="1:2">
      <c r="A3" s="3" t="s">
        <v>297</v>
      </c>
    </row>
    <row r="4" spans="1:2">
      <c r="A4" s="4" t="s">
        <v>298</v>
      </c>
      <c r="B4" s="4" t="s">
        <v>299</v>
      </c>
    </row>
    <row r="5" spans="1:2">
      <c r="A5" s="4" t="s">
        <v>300</v>
      </c>
    </row>
    <row r="6" spans="1:2">
      <c r="A6" s="3" t="s">
        <v>297</v>
      </c>
    </row>
    <row r="7" spans="1:2">
      <c r="A7" s="4" t="s">
        <v>298</v>
      </c>
      <c r="B7"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42</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7</v>
      </c>
      <c r="B1" s="2" t="s">
        <v>1</v>
      </c>
    </row>
    <row r="2" spans="1:2">
      <c r="B2" s="2" t="s">
        <v>2</v>
      </c>
    </row>
    <row r="3" spans="1:2">
      <c r="A3" s="3" t="s">
        <v>246</v>
      </c>
    </row>
    <row r="4" spans="1:2">
      <c r="A4" s="4" t="s">
        <v>308</v>
      </c>
      <c r="B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3"/>
    <col customWidth="1" max="3" min="3" width="16"/>
    <col customWidth="1" max="4" min="4" width="14"/>
  </cols>
  <sheetData>
    <row r="1" spans="1:4">
      <c r="A1" s="1" t="s">
        <v>310</v>
      </c>
      <c r="B1" s="2" t="s">
        <v>1</v>
      </c>
      <c r="C1" s="2" t="s">
        <v>311</v>
      </c>
    </row>
    <row r="2" spans="1:4">
      <c r="B2" s="2" t="s">
        <v>2</v>
      </c>
      <c r="C2" s="2" t="s">
        <v>81</v>
      </c>
      <c r="D2" s="2" t="s">
        <v>312</v>
      </c>
    </row>
    <row r="3" spans="1:4">
      <c r="A3" s="3" t="s">
        <v>313</v>
      </c>
    </row>
    <row r="4" spans="1:4">
      <c r="A4" s="4" t="s">
        <v>314</v>
      </c>
      <c r="B4" s="6" t="n">
        <v>21325</v>
      </c>
    </row>
    <row r="5" spans="1:4">
      <c r="A5" s="4" t="s">
        <v>315</v>
      </c>
      <c r="B5" s="5" t="n">
        <v>20235</v>
      </c>
      <c r="C5" s="6" t="n">
        <v>0</v>
      </c>
    </row>
    <row r="6" spans="1:4">
      <c r="A6" s="4" t="s">
        <v>118</v>
      </c>
      <c r="B6" s="5" t="n">
        <v>59424</v>
      </c>
      <c r="C6" s="5" t="n">
        <v>58753</v>
      </c>
    </row>
    <row r="7" spans="1:4">
      <c r="A7" s="4" t="s">
        <v>86</v>
      </c>
      <c r="B7" s="6" t="n">
        <v>14575</v>
      </c>
      <c r="C7" s="6" t="n">
        <v>17704</v>
      </c>
    </row>
    <row r="8" spans="1:4">
      <c r="A8" s="4" t="s">
        <v>316</v>
      </c>
    </row>
    <row r="9" spans="1:4">
      <c r="A9" s="3" t="s">
        <v>317</v>
      </c>
    </row>
    <row r="10" spans="1:4">
      <c r="A10" s="4" t="s">
        <v>318</v>
      </c>
      <c r="B10" s="4" t="s">
        <v>319</v>
      </c>
    </row>
    <row r="11" spans="1:4">
      <c r="A11" s="4" t="s">
        <v>320</v>
      </c>
    </row>
    <row r="12" spans="1:4">
      <c r="A12" s="3" t="s">
        <v>321</v>
      </c>
    </row>
    <row r="13" spans="1:4">
      <c r="A13" s="4" t="s">
        <v>322</v>
      </c>
      <c r="C13" s="4" t="s">
        <v>323</v>
      </c>
    </row>
    <row r="14" spans="1:4">
      <c r="A14" s="4" t="s">
        <v>324</v>
      </c>
    </row>
    <row r="15" spans="1:4">
      <c r="A15" s="3" t="s">
        <v>313</v>
      </c>
    </row>
    <row r="16" spans="1:4">
      <c r="A16" s="4" t="s">
        <v>314</v>
      </c>
      <c r="D16" s="6" t="n">
        <v>22121</v>
      </c>
    </row>
    <row r="17" spans="1:4">
      <c r="A17" s="4" t="s">
        <v>315</v>
      </c>
      <c r="D17" s="5" t="n">
        <v>22121</v>
      </c>
    </row>
    <row r="18" spans="1:4">
      <c r="A18" s="4" t="s">
        <v>325</v>
      </c>
      <c r="D18" s="5" t="n">
        <v>20960</v>
      </c>
    </row>
    <row r="19" spans="1:4">
      <c r="A19" s="4" t="s">
        <v>118</v>
      </c>
      <c r="D19" s="5" t="n">
        <v>316</v>
      </c>
    </row>
    <row r="20" spans="1:4">
      <c r="A20" s="4" t="s">
        <v>326</v>
      </c>
      <c r="B20" s="4" t="s">
        <v>327</v>
      </c>
    </row>
    <row r="21" spans="1:4">
      <c r="A21" s="4" t="s">
        <v>328</v>
      </c>
      <c r="B21" s="4" t="s">
        <v>329</v>
      </c>
    </row>
    <row r="22" spans="1:4">
      <c r="A22" s="4" t="s">
        <v>330</v>
      </c>
      <c r="B22" s="4" t="s">
        <v>8</v>
      </c>
    </row>
    <row r="23" spans="1:4">
      <c r="A23" s="4" t="s">
        <v>331</v>
      </c>
      <c r="B23" s="4" t="s">
        <v>332</v>
      </c>
    </row>
    <row r="24" spans="1:4">
      <c r="A24" s="4" t="s">
        <v>333</v>
      </c>
      <c r="B24" s="4" t="s">
        <v>334</v>
      </c>
    </row>
    <row r="25" spans="1:4">
      <c r="A25" s="4" t="s">
        <v>335</v>
      </c>
    </row>
    <row r="26" spans="1:4">
      <c r="A26" s="3" t="s">
        <v>313</v>
      </c>
    </row>
    <row r="27" spans="1:4">
      <c r="A27" s="4" t="s">
        <v>326</v>
      </c>
      <c r="B27" s="4" t="s">
        <v>336</v>
      </c>
    </row>
    <row r="28" spans="1:4">
      <c r="A28" s="4" t="s">
        <v>328</v>
      </c>
      <c r="B28" s="4" t="s">
        <v>329</v>
      </c>
    </row>
    <row r="29" spans="1:4">
      <c r="A29" s="4" t="s">
        <v>330</v>
      </c>
      <c r="B29" s="4" t="s">
        <v>332</v>
      </c>
    </row>
    <row r="30" spans="1:4">
      <c r="A30" s="4" t="s">
        <v>331</v>
      </c>
      <c r="B30" s="4" t="s">
        <v>332</v>
      </c>
    </row>
    <row r="31" spans="1:4">
      <c r="A31" s="4" t="s">
        <v>333</v>
      </c>
      <c r="B31" s="4" t="s">
        <v>334</v>
      </c>
    </row>
    <row r="32" spans="1:4">
      <c r="A32" s="4" t="s">
        <v>337</v>
      </c>
    </row>
    <row r="33" spans="1:4">
      <c r="A33" s="3" t="s">
        <v>313</v>
      </c>
    </row>
    <row r="34" spans="1:4">
      <c r="A34" s="4" t="s">
        <v>86</v>
      </c>
      <c r="D34" s="5" t="n">
        <v>-2274</v>
      </c>
    </row>
    <row r="35" spans="1:4">
      <c r="A35" s="4" t="s">
        <v>99</v>
      </c>
      <c r="D35" s="6" t="n">
        <v>2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29</v>
      </c>
    </row>
    <row r="3" spans="1:3">
      <c r="A3" s="3" t="s">
        <v>214</v>
      </c>
    </row>
    <row r="4" spans="1:3">
      <c r="A4" s="4" t="s">
        <v>57</v>
      </c>
      <c r="B4" s="6" t="n">
        <v>4348</v>
      </c>
      <c r="C4" s="6" t="n">
        <v>4759</v>
      </c>
    </row>
    <row r="5" spans="1:3">
      <c r="A5" s="4" t="s">
        <v>339</v>
      </c>
      <c r="B5" s="5" t="n">
        <v>-252</v>
      </c>
      <c r="C5" s="5" t="n">
        <v>-97</v>
      </c>
    </row>
    <row r="6" spans="1:3">
      <c r="A6" s="4" t="s">
        <v>340</v>
      </c>
      <c r="B6" s="5" t="n">
        <v>4096</v>
      </c>
      <c r="C6" s="5" t="n">
        <v>4662</v>
      </c>
    </row>
    <row r="7" spans="1:3">
      <c r="A7" s="4" t="s">
        <v>341</v>
      </c>
      <c r="B7" s="5" t="n">
        <v>6</v>
      </c>
      <c r="C7" s="5" t="n">
        <v>5</v>
      </c>
    </row>
    <row r="8" spans="1:3">
      <c r="A8" s="4" t="s">
        <v>342</v>
      </c>
      <c r="B8" s="6" t="n">
        <v>4102</v>
      </c>
      <c r="C8" s="6" t="n">
        <v>4667</v>
      </c>
    </row>
    <row r="9" spans="1:3">
      <c r="A9" s="4" t="s">
        <v>343</v>
      </c>
      <c r="B9" s="5" t="n">
        <v>7313</v>
      </c>
      <c r="C9" s="5" t="n">
        <v>6161</v>
      </c>
    </row>
    <row r="10" spans="1:3">
      <c r="A10" s="4" t="s">
        <v>344</v>
      </c>
      <c r="B10" s="5" t="n">
        <v>29</v>
      </c>
      <c r="C10" s="5" t="n">
        <v>19</v>
      </c>
    </row>
    <row r="11" spans="1:3">
      <c r="A11" s="4" t="s">
        <v>345</v>
      </c>
      <c r="B11" s="5" t="n">
        <v>7342</v>
      </c>
      <c r="C11" s="5" t="n">
        <v>6180</v>
      </c>
    </row>
    <row r="12" spans="1:3">
      <c r="A12" s="4" t="s">
        <v>51</v>
      </c>
      <c r="B12" s="7" t="n">
        <v>0.5600000000000001</v>
      </c>
      <c r="C12" s="7" t="n">
        <v>0.75</v>
      </c>
    </row>
    <row r="13" spans="1:3">
      <c r="A13" s="4" t="s">
        <v>52</v>
      </c>
      <c r="B13" s="7" t="n">
        <v>0.5600000000000001</v>
      </c>
      <c r="C13" s="7" t="n">
        <v>0.7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s>
  <sheetData>
    <row r="1" spans="1:4">
      <c r="A1" s="1" t="s">
        <v>346</v>
      </c>
      <c r="C1" s="2" t="s">
        <v>1</v>
      </c>
    </row>
    <row r="2" spans="1:4">
      <c r="C2" s="2" t="s">
        <v>2</v>
      </c>
      <c r="D2" s="2" t="s">
        <v>29</v>
      </c>
    </row>
    <row r="3" spans="1:4">
      <c r="A3" s="4" t="s">
        <v>347</v>
      </c>
    </row>
    <row r="4" spans="1:4">
      <c r="A4" s="3" t="s">
        <v>348</v>
      </c>
    </row>
    <row r="5" spans="1:4">
      <c r="A5" s="4" t="s">
        <v>349</v>
      </c>
      <c r="C5" s="6" t="n">
        <v>4249</v>
      </c>
      <c r="D5" s="6" t="n">
        <v>7017</v>
      </c>
    </row>
    <row r="6" spans="1:4">
      <c r="A6" s="4" t="s">
        <v>350</v>
      </c>
      <c r="C6" s="5" t="n">
        <v>431</v>
      </c>
      <c r="D6" s="5" t="n">
        <v>1335</v>
      </c>
    </row>
    <row r="7" spans="1:4">
      <c r="A7" s="4" t="s">
        <v>351</v>
      </c>
      <c r="C7" s="5" t="n">
        <v>-335</v>
      </c>
      <c r="D7" s="5" t="n">
        <v>-311</v>
      </c>
    </row>
    <row r="8" spans="1:4">
      <c r="A8" s="4" t="s">
        <v>352</v>
      </c>
      <c r="C8" s="5" t="n">
        <v>96</v>
      </c>
      <c r="D8" s="5" t="n">
        <v>1024</v>
      </c>
    </row>
    <row r="9" spans="1:4">
      <c r="A9" s="4" t="s">
        <v>198</v>
      </c>
      <c r="B9" s="4" t="s">
        <v>199</v>
      </c>
      <c r="D9" s="5" t="n">
        <v>-655</v>
      </c>
    </row>
    <row r="10" spans="1:4">
      <c r="A10" s="4" t="s">
        <v>353</v>
      </c>
      <c r="C10" s="5" t="n">
        <v>4345</v>
      </c>
      <c r="D10" s="5" t="n">
        <v>7386</v>
      </c>
    </row>
    <row r="11" spans="1:4">
      <c r="A11" s="4" t="s">
        <v>354</v>
      </c>
    </row>
    <row r="12" spans="1:4">
      <c r="A12" s="3" t="s">
        <v>348</v>
      </c>
    </row>
    <row r="13" spans="1:4">
      <c r="A13" s="4" t="s">
        <v>349</v>
      </c>
      <c r="C13" s="5" t="n">
        <v>-3084</v>
      </c>
      <c r="D13" s="5" t="n">
        <v>-2054</v>
      </c>
    </row>
    <row r="14" spans="1:4">
      <c r="A14" s="4" t="s">
        <v>350</v>
      </c>
      <c r="C14" s="5" t="n">
        <v>288</v>
      </c>
      <c r="D14" s="5" t="n">
        <v>106</v>
      </c>
    </row>
    <row r="15" spans="1:4">
      <c r="A15" s="4" t="s">
        <v>351</v>
      </c>
      <c r="C15" s="5" t="n">
        <v>0</v>
      </c>
      <c r="D15" s="5" t="n">
        <v>0</v>
      </c>
    </row>
    <row r="16" spans="1:4">
      <c r="A16" s="4" t="s">
        <v>352</v>
      </c>
      <c r="C16" s="5" t="n">
        <v>288</v>
      </c>
      <c r="D16" s="5" t="n">
        <v>106</v>
      </c>
    </row>
    <row r="17" spans="1:4">
      <c r="A17" s="4" t="s">
        <v>198</v>
      </c>
      <c r="B17" s="4" t="s">
        <v>199</v>
      </c>
      <c r="D17" s="5" t="n">
        <v>0</v>
      </c>
    </row>
    <row r="18" spans="1:4">
      <c r="A18" s="4" t="s">
        <v>353</v>
      </c>
      <c r="C18" s="5" t="n">
        <v>-2796</v>
      </c>
      <c r="D18" s="5" t="n">
        <v>-1948</v>
      </c>
    </row>
    <row r="19" spans="1:4">
      <c r="A19" s="4" t="s">
        <v>355</v>
      </c>
    </row>
    <row r="20" spans="1:4">
      <c r="A20" s="3" t="s">
        <v>348</v>
      </c>
    </row>
    <row r="21" spans="1:4">
      <c r="A21" s="4" t="s">
        <v>349</v>
      </c>
      <c r="C21" s="5" t="n">
        <v>-2</v>
      </c>
      <c r="D21" s="5" t="n">
        <v>660</v>
      </c>
    </row>
    <row r="22" spans="1:4">
      <c r="A22" s="4" t="s">
        <v>350</v>
      </c>
      <c r="C22" s="5" t="n">
        <v>16</v>
      </c>
      <c r="D22" s="5" t="n">
        <v>-12</v>
      </c>
    </row>
    <row r="23" spans="1:4">
      <c r="A23" s="4" t="s">
        <v>351</v>
      </c>
      <c r="C23" s="5" t="n">
        <v>0</v>
      </c>
      <c r="D23" s="5" t="n">
        <v>0</v>
      </c>
    </row>
    <row r="24" spans="1:4">
      <c r="A24" s="4" t="s">
        <v>352</v>
      </c>
      <c r="C24" s="5" t="n">
        <v>16</v>
      </c>
      <c r="D24" s="5" t="n">
        <v>-12</v>
      </c>
    </row>
    <row r="25" spans="1:4">
      <c r="A25" s="4" t="s">
        <v>198</v>
      </c>
      <c r="B25" s="4" t="s">
        <v>199</v>
      </c>
      <c r="D25" s="5" t="n">
        <v>-655</v>
      </c>
    </row>
    <row r="26" spans="1:4">
      <c r="A26" s="4" t="s">
        <v>353</v>
      </c>
      <c r="C26" s="5" t="n">
        <v>14</v>
      </c>
      <c r="D26" s="5" t="n">
        <v>-7</v>
      </c>
    </row>
    <row r="27" spans="1:4">
      <c r="A27" s="4" t="s">
        <v>356</v>
      </c>
    </row>
    <row r="28" spans="1:4">
      <c r="A28" s="3" t="s">
        <v>348</v>
      </c>
    </row>
    <row r="29" spans="1:4">
      <c r="A29" s="4" t="s">
        <v>349</v>
      </c>
      <c r="C29" s="5" t="n">
        <v>818</v>
      </c>
      <c r="D29" s="5" t="n">
        <v>1402</v>
      </c>
    </row>
    <row r="30" spans="1:4">
      <c r="A30" s="4" t="s">
        <v>350</v>
      </c>
      <c r="C30" s="5" t="n">
        <v>127</v>
      </c>
      <c r="D30" s="5" t="n">
        <v>674</v>
      </c>
    </row>
    <row r="31" spans="1:4">
      <c r="A31" s="4" t="s">
        <v>351</v>
      </c>
      <c r="B31" s="4" t="s">
        <v>357</v>
      </c>
      <c r="C31" s="5" t="n">
        <v>11</v>
      </c>
      <c r="D31" s="5" t="n">
        <v>12</v>
      </c>
    </row>
    <row r="32" spans="1:4">
      <c r="A32" s="4" t="s">
        <v>352</v>
      </c>
      <c r="C32" s="5" t="n">
        <v>138</v>
      </c>
      <c r="D32" s="5" t="n">
        <v>686</v>
      </c>
    </row>
    <row r="33" spans="1:4">
      <c r="A33" s="4" t="s">
        <v>198</v>
      </c>
      <c r="B33" s="4" t="s">
        <v>199</v>
      </c>
      <c r="D33" s="5" t="n">
        <v>0</v>
      </c>
    </row>
    <row r="34" spans="1:4">
      <c r="A34" s="4" t="s">
        <v>353</v>
      </c>
      <c r="C34" s="5" t="n">
        <v>956</v>
      </c>
      <c r="D34" s="5" t="n">
        <v>2088</v>
      </c>
    </row>
    <row r="35" spans="1:4">
      <c r="A35" s="4" t="s">
        <v>358</v>
      </c>
    </row>
    <row r="36" spans="1:4">
      <c r="A36" s="3" t="s">
        <v>348</v>
      </c>
    </row>
    <row r="37" spans="1:4">
      <c r="A37" s="4" t="s">
        <v>349</v>
      </c>
      <c r="C37" s="5" t="n">
        <v>6517</v>
      </c>
      <c r="D37" s="5" t="n">
        <v>7009</v>
      </c>
    </row>
    <row r="38" spans="1:4">
      <c r="A38" s="4" t="s">
        <v>350</v>
      </c>
      <c r="C38" s="5" t="n">
        <v>0</v>
      </c>
      <c r="D38" s="5" t="n">
        <v>567</v>
      </c>
    </row>
    <row r="39" spans="1:4">
      <c r="A39" s="4" t="s">
        <v>351</v>
      </c>
      <c r="B39" s="4" t="s">
        <v>359</v>
      </c>
      <c r="C39" s="5" t="n">
        <v>-346</v>
      </c>
      <c r="D39" s="5" t="n">
        <v>-323</v>
      </c>
    </row>
    <row r="40" spans="1:4">
      <c r="A40" s="4" t="s">
        <v>352</v>
      </c>
      <c r="C40" s="5" t="n">
        <v>-346</v>
      </c>
      <c r="D40" s="5" t="n">
        <v>244</v>
      </c>
    </row>
    <row r="41" spans="1:4">
      <c r="A41" s="4" t="s">
        <v>198</v>
      </c>
      <c r="B41" s="4" t="s">
        <v>199</v>
      </c>
      <c r="D41" s="5" t="n">
        <v>0</v>
      </c>
    </row>
    <row r="42" spans="1:4">
      <c r="A42" s="4" t="s">
        <v>353</v>
      </c>
      <c r="C42" s="6" t="n">
        <v>6171</v>
      </c>
      <c r="D42" s="6" t="n">
        <v>7253</v>
      </c>
    </row>
    <row r="43" spans="1:4"/>
    <row r="44" spans="1:4">
      <c r="A44" s="4" t="s">
        <v>199</v>
      </c>
      <c r="B44" s="4" t="s">
        <v>205</v>
      </c>
    </row>
    <row r="45" spans="1:4">
      <c r="A45" s="4" t="s">
        <v>357</v>
      </c>
      <c r="B45" s="4" t="s">
        <v>360</v>
      </c>
    </row>
    <row r="46" spans="1:4">
      <c r="A46" s="4" t="s">
        <v>359</v>
      </c>
      <c r="B46" s="4" t="s">
        <v>361</v>
      </c>
    </row>
  </sheetData>
  <mergeCells count="6">
    <mergeCell ref="A1:B2"/>
    <mergeCell ref="C1:D1"/>
    <mergeCell ref="A43:C43"/>
    <mergeCell ref="B44:C44"/>
    <mergeCell ref="B45:C45"/>
    <mergeCell ref="B46:C46"/>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6"/>
  </cols>
  <sheetData>
    <row r="1" spans="1:4">
      <c r="A1" s="1" t="s">
        <v>362</v>
      </c>
      <c r="B1" s="2" t="s">
        <v>1</v>
      </c>
      <c r="D1" s="2" t="s">
        <v>311</v>
      </c>
    </row>
    <row r="2" spans="1:4">
      <c r="B2" s="2" t="s">
        <v>363</v>
      </c>
      <c r="C2" s="2" t="s">
        <v>364</v>
      </c>
      <c r="D2" s="2" t="s">
        <v>81</v>
      </c>
    </row>
    <row r="3" spans="1:4">
      <c r="A3" s="3" t="s">
        <v>365</v>
      </c>
    </row>
    <row r="4" spans="1:4">
      <c r="A4" s="4" t="s">
        <v>366</v>
      </c>
      <c r="B4" s="5" t="n">
        <v>4</v>
      </c>
    </row>
    <row r="5" spans="1:4">
      <c r="A5" s="4" t="s">
        <v>367</v>
      </c>
      <c r="B5" s="6" t="n">
        <v>2497</v>
      </c>
      <c r="C5" s="6" t="n">
        <v>0</v>
      </c>
    </row>
    <row r="6" spans="1:4">
      <c r="A6" s="4" t="s">
        <v>320</v>
      </c>
    </row>
    <row r="7" spans="1:4">
      <c r="A7" s="3" t="s">
        <v>365</v>
      </c>
    </row>
    <row r="8" spans="1:4">
      <c r="A8" s="4" t="s">
        <v>368</v>
      </c>
      <c r="D8" s="4" t="s">
        <v>323</v>
      </c>
    </row>
    <row r="9" spans="1:4">
      <c r="A9" s="4" t="s">
        <v>369</v>
      </c>
    </row>
    <row r="10" spans="1:4">
      <c r="A10" s="3" t="s">
        <v>365</v>
      </c>
    </row>
    <row r="11" spans="1:4">
      <c r="A11" s="4" t="s">
        <v>367</v>
      </c>
      <c r="B11" s="6" t="n">
        <v>15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29</v>
      </c>
    </row>
    <row r="3" spans="1:3">
      <c r="A3" s="3" t="s">
        <v>365</v>
      </c>
    </row>
    <row r="4" spans="1:3">
      <c r="A4" s="4" t="s">
        <v>371</v>
      </c>
      <c r="B4" s="6" t="n">
        <v>44827</v>
      </c>
      <c r="C4" s="6" t="n">
        <v>38038</v>
      </c>
    </row>
    <row r="5" spans="1:3">
      <c r="A5" s="4" t="s">
        <v>372</v>
      </c>
      <c r="B5" s="5" t="n">
        <v>30388</v>
      </c>
      <c r="C5" s="5" t="n">
        <v>25843</v>
      </c>
    </row>
    <row r="6" spans="1:3">
      <c r="A6" s="4" t="s">
        <v>373</v>
      </c>
      <c r="B6" s="5" t="n">
        <v>14439</v>
      </c>
      <c r="C6" s="5" t="n">
        <v>12195</v>
      </c>
    </row>
    <row r="7" spans="1:3">
      <c r="A7" s="4" t="s">
        <v>374</v>
      </c>
      <c r="B7" s="5" t="n">
        <v>7206</v>
      </c>
      <c r="C7" s="5" t="n">
        <v>5994</v>
      </c>
    </row>
    <row r="8" spans="1:3">
      <c r="A8" s="4" t="s">
        <v>375</v>
      </c>
      <c r="B8" s="5" t="n">
        <v>7233</v>
      </c>
      <c r="C8" s="5" t="n">
        <v>6201</v>
      </c>
    </row>
    <row r="9" spans="1:3">
      <c r="A9" s="4" t="s">
        <v>376</v>
      </c>
      <c r="B9" s="5" t="n">
        <v>-7</v>
      </c>
      <c r="C9" s="5" t="n">
        <v>9</v>
      </c>
    </row>
    <row r="10" spans="1:3">
      <c r="A10" s="4" t="s">
        <v>377</v>
      </c>
      <c r="B10" s="5" t="n">
        <v>5371</v>
      </c>
      <c r="C10" s="5" t="n">
        <v>6141</v>
      </c>
    </row>
    <row r="11" spans="1:3">
      <c r="A11" s="4" t="s">
        <v>378</v>
      </c>
    </row>
    <row r="12" spans="1:3">
      <c r="A12" s="3" t="s">
        <v>365</v>
      </c>
    </row>
    <row r="13" spans="1:3">
      <c r="A13" s="4" t="s">
        <v>371</v>
      </c>
      <c r="B13" s="5" t="n">
        <v>45916</v>
      </c>
      <c r="C13" s="5" t="n">
        <v>38007</v>
      </c>
    </row>
    <row r="14" spans="1:3">
      <c r="A14" s="4" t="s">
        <v>372</v>
      </c>
      <c r="B14" s="5" t="n">
        <v>30492</v>
      </c>
      <c r="C14" s="5" t="n">
        <v>24865</v>
      </c>
    </row>
    <row r="15" spans="1:3">
      <c r="A15" s="4" t="s">
        <v>373</v>
      </c>
      <c r="B15" s="5" t="n">
        <v>15424</v>
      </c>
      <c r="C15" s="5" t="n">
        <v>13142</v>
      </c>
    </row>
    <row r="16" spans="1:3">
      <c r="A16" s="4" t="s">
        <v>374</v>
      </c>
      <c r="B16" s="5" t="n">
        <v>5049</v>
      </c>
      <c r="C16" s="5" t="n">
        <v>4909</v>
      </c>
    </row>
    <row r="17" spans="1:3">
      <c r="A17" s="4" t="s">
        <v>375</v>
      </c>
      <c r="B17" s="5" t="n">
        <v>10375</v>
      </c>
      <c r="C17" s="5" t="n">
        <v>8233</v>
      </c>
    </row>
    <row r="18" spans="1:3">
      <c r="A18" s="4" t="s">
        <v>376</v>
      </c>
      <c r="B18" s="5" t="n">
        <v>67</v>
      </c>
      <c r="C18" s="5" t="n">
        <v>8</v>
      </c>
    </row>
    <row r="19" spans="1:3">
      <c r="A19" s="4" t="s">
        <v>377</v>
      </c>
      <c r="B19" s="5" t="n">
        <v>10442</v>
      </c>
      <c r="C19" s="5" t="n">
        <v>8241</v>
      </c>
    </row>
    <row r="20" spans="1:3">
      <c r="A20" s="4" t="s">
        <v>379</v>
      </c>
    </row>
    <row r="21" spans="1:3">
      <c r="A21" s="3" t="s">
        <v>365</v>
      </c>
    </row>
    <row r="22" spans="1:3">
      <c r="A22" s="4" t="s">
        <v>371</v>
      </c>
      <c r="B22" s="5" t="n">
        <v>209</v>
      </c>
      <c r="C22" s="5" t="n">
        <v>333</v>
      </c>
    </row>
    <row r="23" spans="1:3">
      <c r="A23" s="4" t="s">
        <v>372</v>
      </c>
      <c r="B23" s="5" t="n">
        <v>513</v>
      </c>
      <c r="C23" s="5" t="n">
        <v>735</v>
      </c>
    </row>
    <row r="24" spans="1:3">
      <c r="A24" s="4" t="s">
        <v>373</v>
      </c>
      <c r="B24" s="5" t="n">
        <v>-304</v>
      </c>
      <c r="C24" s="5" t="n">
        <v>-402</v>
      </c>
    </row>
    <row r="25" spans="1:3">
      <c r="A25" s="4" t="s">
        <v>374</v>
      </c>
      <c r="B25" s="5" t="n">
        <v>169</v>
      </c>
      <c r="C25" s="5" t="n">
        <v>23</v>
      </c>
    </row>
    <row r="26" spans="1:3">
      <c r="A26" s="4" t="s">
        <v>375</v>
      </c>
      <c r="B26" s="5" t="n">
        <v>-473</v>
      </c>
      <c r="C26" s="5" t="n">
        <v>-425</v>
      </c>
    </row>
    <row r="27" spans="1:3">
      <c r="A27" s="4" t="s">
        <v>380</v>
      </c>
    </row>
    <row r="28" spans="1:3">
      <c r="A28" s="3" t="s">
        <v>365</v>
      </c>
    </row>
    <row r="29" spans="1:3">
      <c r="A29" s="4" t="s">
        <v>371</v>
      </c>
      <c r="B29" s="5" t="n">
        <v>-42</v>
      </c>
      <c r="C29" s="5" t="n">
        <v>0</v>
      </c>
    </row>
    <row r="30" spans="1:3">
      <c r="A30" s="4" t="s">
        <v>372</v>
      </c>
      <c r="B30" s="5" t="n">
        <v>73</v>
      </c>
      <c r="C30" s="5" t="n">
        <v>67</v>
      </c>
    </row>
    <row r="31" spans="1:3">
      <c r="A31" s="4" t="s">
        <v>373</v>
      </c>
      <c r="B31" s="5" t="n">
        <v>-115</v>
      </c>
      <c r="C31" s="5" t="n">
        <v>-67</v>
      </c>
    </row>
    <row r="32" spans="1:3">
      <c r="A32" s="4" t="s">
        <v>374</v>
      </c>
      <c r="B32" s="5" t="n">
        <v>1988</v>
      </c>
      <c r="C32" s="5" t="n">
        <v>1062</v>
      </c>
    </row>
    <row r="33" spans="1:3">
      <c r="A33" s="4" t="s">
        <v>375</v>
      </c>
      <c r="B33" s="5" t="n">
        <v>-2103</v>
      </c>
      <c r="C33" s="5" t="n">
        <v>-1129</v>
      </c>
    </row>
    <row r="34" spans="1:3">
      <c r="A34" s="4" t="s">
        <v>381</v>
      </c>
    </row>
    <row r="35" spans="1:3">
      <c r="A35" s="3" t="s">
        <v>365</v>
      </c>
    </row>
    <row r="36" spans="1:3">
      <c r="A36" s="4" t="s">
        <v>371</v>
      </c>
      <c r="B36" s="5" t="n">
        <v>-1256</v>
      </c>
      <c r="C36" s="5" t="n">
        <v>-302</v>
      </c>
    </row>
    <row r="37" spans="1:3">
      <c r="A37" s="4" t="s">
        <v>372</v>
      </c>
      <c r="B37" s="5" t="n">
        <v>-938</v>
      </c>
      <c r="C37" s="5" t="n">
        <v>-4</v>
      </c>
    </row>
    <row r="38" spans="1:3">
      <c r="A38" s="4" t="s">
        <v>373</v>
      </c>
      <c r="B38" s="5" t="n">
        <v>-318</v>
      </c>
      <c r="C38" s="5" t="n">
        <v>-298</v>
      </c>
    </row>
    <row r="39" spans="1:3">
      <c r="A39" s="4" t="s">
        <v>374</v>
      </c>
      <c r="B39" s="5" t="n">
        <v>0</v>
      </c>
      <c r="C39" s="5" t="n">
        <v>0</v>
      </c>
    </row>
    <row r="40" spans="1:3">
      <c r="A40" s="4" t="s">
        <v>375</v>
      </c>
      <c r="B40" s="5" t="n">
        <v>-318</v>
      </c>
      <c r="C40" s="5" t="n">
        <v>-298</v>
      </c>
    </row>
    <row r="41" spans="1:3">
      <c r="A41" s="4" t="s">
        <v>382</v>
      </c>
    </row>
    <row r="42" spans="1:3">
      <c r="A42" s="3" t="s">
        <v>365</v>
      </c>
    </row>
    <row r="43" spans="1:3">
      <c r="A43" s="4" t="s">
        <v>371</v>
      </c>
      <c r="B43" s="5" t="n">
        <v>0</v>
      </c>
      <c r="C43" s="5" t="n">
        <v>0</v>
      </c>
    </row>
    <row r="44" spans="1:3">
      <c r="A44" s="4" t="s">
        <v>372</v>
      </c>
      <c r="B44" s="5" t="n">
        <v>248</v>
      </c>
      <c r="C44" s="5" t="n">
        <v>180</v>
      </c>
    </row>
    <row r="45" spans="1:3">
      <c r="A45" s="4" t="s">
        <v>373</v>
      </c>
      <c r="B45" s="5" t="n">
        <v>-248</v>
      </c>
      <c r="C45" s="5" t="n">
        <v>-180</v>
      </c>
    </row>
    <row r="46" spans="1:3">
      <c r="A46" s="4" t="s">
        <v>374</v>
      </c>
      <c r="B46" s="5" t="n">
        <v>0</v>
      </c>
      <c r="C46" s="5" t="n">
        <v>0</v>
      </c>
    </row>
    <row r="47" spans="1:3">
      <c r="A47" s="4" t="s">
        <v>375</v>
      </c>
      <c r="B47" s="5" t="n">
        <v>-248</v>
      </c>
      <c r="C47" s="5" t="n">
        <v>-180</v>
      </c>
    </row>
    <row r="48" spans="1:3">
      <c r="A48" s="4" t="s">
        <v>383</v>
      </c>
    </row>
    <row r="49" spans="1:3">
      <c r="A49" s="3" t="s">
        <v>365</v>
      </c>
    </row>
    <row r="50" spans="1:3">
      <c r="A50" s="4" t="s">
        <v>371</v>
      </c>
      <c r="B50" s="5" t="n">
        <v>35393</v>
      </c>
      <c r="C50" s="5" t="n">
        <v>35533</v>
      </c>
    </row>
    <row r="51" spans="1:3">
      <c r="A51" s="4" t="s">
        <v>372</v>
      </c>
      <c r="B51" s="5" t="n">
        <v>22748</v>
      </c>
      <c r="C51" s="5" t="n">
        <v>22929</v>
      </c>
    </row>
    <row r="52" spans="1:3">
      <c r="A52" s="4" t="s">
        <v>373</v>
      </c>
      <c r="B52" s="5" t="n">
        <v>12645</v>
      </c>
      <c r="C52" s="5" t="n">
        <v>12604</v>
      </c>
    </row>
    <row r="53" spans="1:3">
      <c r="A53" s="4" t="s">
        <v>374</v>
      </c>
      <c r="B53" s="5" t="n">
        <v>4593</v>
      </c>
      <c r="C53" s="5" t="n">
        <v>4575</v>
      </c>
    </row>
    <row r="54" spans="1:3">
      <c r="A54" s="4" t="s">
        <v>375</v>
      </c>
      <c r="B54" s="5" t="n">
        <v>8052</v>
      </c>
      <c r="C54" s="5" t="n">
        <v>8029</v>
      </c>
    </row>
    <row r="55" spans="1:3">
      <c r="A55" s="4" t="s">
        <v>376</v>
      </c>
      <c r="B55" s="5" t="n">
        <v>0</v>
      </c>
      <c r="C55" s="5" t="n">
        <v>-2</v>
      </c>
    </row>
    <row r="56" spans="1:3">
      <c r="A56" s="4" t="s">
        <v>377</v>
      </c>
      <c r="B56" s="5" t="n">
        <v>8052</v>
      </c>
      <c r="C56" s="5" t="n">
        <v>8027</v>
      </c>
    </row>
    <row r="57" spans="1:3">
      <c r="A57" s="4" t="s">
        <v>384</v>
      </c>
    </row>
    <row r="58" spans="1:3">
      <c r="A58" s="3" t="s">
        <v>365</v>
      </c>
    </row>
    <row r="59" spans="1:3">
      <c r="A59" s="4" t="s">
        <v>371</v>
      </c>
      <c r="B59" s="5" t="n">
        <v>17567</v>
      </c>
      <c r="C59" s="5" t="n">
        <v>17355</v>
      </c>
    </row>
    <row r="60" spans="1:3">
      <c r="A60" s="4" t="s">
        <v>372</v>
      </c>
      <c r="B60" s="5" t="n">
        <v>10181</v>
      </c>
      <c r="C60" s="5" t="n">
        <v>10102</v>
      </c>
    </row>
    <row r="61" spans="1:3">
      <c r="A61" s="4" t="s">
        <v>373</v>
      </c>
      <c r="B61" s="5" t="n">
        <v>7386</v>
      </c>
      <c r="C61" s="5" t="n">
        <v>7253</v>
      </c>
    </row>
    <row r="62" spans="1:3">
      <c r="A62" s="4" t="s">
        <v>374</v>
      </c>
      <c r="B62" s="5" t="n">
        <v>2035</v>
      </c>
      <c r="C62" s="5" t="n">
        <v>2095</v>
      </c>
    </row>
    <row r="63" spans="1:3">
      <c r="A63" s="4" t="s">
        <v>375</v>
      </c>
      <c r="B63" s="5" t="n">
        <v>5351</v>
      </c>
      <c r="C63" s="5" t="n">
        <v>5158</v>
      </c>
    </row>
    <row r="64" spans="1:3">
      <c r="A64" s="4" t="s">
        <v>376</v>
      </c>
      <c r="B64" s="5" t="n">
        <v>0</v>
      </c>
      <c r="C64" s="5" t="n">
        <v>0</v>
      </c>
    </row>
    <row r="65" spans="1:3">
      <c r="A65" s="4" t="s">
        <v>377</v>
      </c>
      <c r="B65" s="5" t="n">
        <v>5351</v>
      </c>
      <c r="C65" s="5" t="n">
        <v>5158</v>
      </c>
    </row>
    <row r="66" spans="1:3">
      <c r="A66" s="4" t="s">
        <v>385</v>
      </c>
    </row>
    <row r="67" spans="1:3">
      <c r="A67" s="3" t="s">
        <v>365</v>
      </c>
    </row>
    <row r="68" spans="1:3">
      <c r="A68" s="4" t="s">
        <v>371</v>
      </c>
      <c r="B68" s="5" t="n">
        <v>11328</v>
      </c>
      <c r="C68" s="5" t="n">
        <v>11431</v>
      </c>
    </row>
    <row r="69" spans="1:3">
      <c r="A69" s="4" t="s">
        <v>372</v>
      </c>
      <c r="B69" s="5" t="n">
        <v>8527</v>
      </c>
      <c r="C69" s="5" t="n">
        <v>8811</v>
      </c>
    </row>
    <row r="70" spans="1:3">
      <c r="A70" s="4" t="s">
        <v>373</v>
      </c>
      <c r="B70" s="5" t="n">
        <v>2801</v>
      </c>
      <c r="C70" s="5" t="n">
        <v>2620</v>
      </c>
    </row>
    <row r="71" spans="1:3">
      <c r="A71" s="4" t="s">
        <v>374</v>
      </c>
      <c r="B71" s="5" t="n">
        <v>1323</v>
      </c>
      <c r="C71" s="5" t="n">
        <v>1310</v>
      </c>
    </row>
    <row r="72" spans="1:3">
      <c r="A72" s="4" t="s">
        <v>375</v>
      </c>
      <c r="B72" s="5" t="n">
        <v>1478</v>
      </c>
      <c r="C72" s="5" t="n">
        <v>1310</v>
      </c>
    </row>
    <row r="73" spans="1:3">
      <c r="A73" s="4" t="s">
        <v>376</v>
      </c>
      <c r="B73" s="5" t="n">
        <v>0</v>
      </c>
      <c r="C73" s="5" t="n">
        <v>-1</v>
      </c>
    </row>
    <row r="74" spans="1:3">
      <c r="A74" s="4" t="s">
        <v>377</v>
      </c>
      <c r="B74" s="5" t="n">
        <v>1478</v>
      </c>
      <c r="C74" s="5" t="n">
        <v>1309</v>
      </c>
    </row>
    <row r="75" spans="1:3">
      <c r="A75" s="4" t="s">
        <v>386</v>
      </c>
    </row>
    <row r="76" spans="1:3">
      <c r="A76" s="3" t="s">
        <v>365</v>
      </c>
    </row>
    <row r="77" spans="1:3">
      <c r="A77" s="4" t="s">
        <v>371</v>
      </c>
      <c r="B77" s="5" t="n">
        <v>6498</v>
      </c>
      <c r="C77" s="5" t="n">
        <v>6747</v>
      </c>
    </row>
    <row r="78" spans="1:3">
      <c r="A78" s="4" t="s">
        <v>372</v>
      </c>
      <c r="B78" s="5" t="n">
        <v>4040</v>
      </c>
      <c r="C78" s="5" t="n">
        <v>4016</v>
      </c>
    </row>
    <row r="79" spans="1:3">
      <c r="A79" s="4" t="s">
        <v>373</v>
      </c>
      <c r="B79" s="5" t="n">
        <v>2458</v>
      </c>
      <c r="C79" s="5" t="n">
        <v>2731</v>
      </c>
    </row>
    <row r="80" spans="1:3">
      <c r="A80" s="4" t="s">
        <v>374</v>
      </c>
      <c r="B80" s="5" t="n">
        <v>1235</v>
      </c>
      <c r="C80" s="5" t="n">
        <v>1170</v>
      </c>
    </row>
    <row r="81" spans="1:3">
      <c r="A81" s="4" t="s">
        <v>375</v>
      </c>
      <c r="B81" s="5" t="n">
        <v>1223</v>
      </c>
      <c r="C81" s="5" t="n">
        <v>1561</v>
      </c>
    </row>
    <row r="82" spans="1:3">
      <c r="A82" s="4" t="s">
        <v>376</v>
      </c>
      <c r="B82" s="5" t="n">
        <v>0</v>
      </c>
      <c r="C82" s="5" t="n">
        <v>-1</v>
      </c>
    </row>
    <row r="83" spans="1:3">
      <c r="A83" s="4" t="s">
        <v>377</v>
      </c>
      <c r="B83" s="5" t="n">
        <v>1223</v>
      </c>
      <c r="C83" s="5" t="n">
        <v>1560</v>
      </c>
    </row>
    <row r="84" spans="1:3">
      <c r="A84" s="4" t="s">
        <v>387</v>
      </c>
    </row>
    <row r="85" spans="1:3">
      <c r="A85" s="3" t="s">
        <v>365</v>
      </c>
    </row>
    <row r="86" spans="1:3">
      <c r="A86" s="4" t="s">
        <v>371</v>
      </c>
      <c r="B86" s="5" t="n">
        <v>8379</v>
      </c>
      <c r="C86" s="5" t="n">
        <v>112</v>
      </c>
    </row>
    <row r="87" spans="1:3">
      <c r="A87" s="4" t="s">
        <v>372</v>
      </c>
      <c r="B87" s="5" t="n">
        <v>5993</v>
      </c>
      <c r="C87" s="5" t="n">
        <v>82</v>
      </c>
    </row>
    <row r="88" spans="1:3">
      <c r="A88" s="4" t="s">
        <v>373</v>
      </c>
      <c r="B88" s="5" t="n">
        <v>2386</v>
      </c>
      <c r="C88" s="5" t="n">
        <v>30</v>
      </c>
    </row>
    <row r="89" spans="1:3">
      <c r="A89" s="4" t="s">
        <v>374</v>
      </c>
      <c r="B89" s="5" t="n">
        <v>143</v>
      </c>
      <c r="C89" s="5" t="n">
        <v>1</v>
      </c>
    </row>
    <row r="90" spans="1:3">
      <c r="A90" s="4" t="s">
        <v>375</v>
      </c>
      <c r="B90" s="5" t="n">
        <v>2243</v>
      </c>
      <c r="C90" s="5" t="n">
        <v>29</v>
      </c>
    </row>
    <row r="91" spans="1:3">
      <c r="A91" s="4" t="s">
        <v>376</v>
      </c>
      <c r="B91" s="5" t="n">
        <v>67</v>
      </c>
      <c r="C91" s="5" t="n">
        <v>10</v>
      </c>
    </row>
    <row r="92" spans="1:3">
      <c r="A92" s="4" t="s">
        <v>377</v>
      </c>
      <c r="B92" s="5" t="n">
        <v>2310</v>
      </c>
      <c r="C92" s="5" t="n">
        <v>39</v>
      </c>
    </row>
    <row r="93" spans="1:3">
      <c r="A93" s="4" t="s">
        <v>388</v>
      </c>
    </row>
    <row r="94" spans="1:3">
      <c r="A94" s="3" t="s">
        <v>365</v>
      </c>
    </row>
    <row r="95" spans="1:3">
      <c r="A95" s="4" t="s">
        <v>371</v>
      </c>
      <c r="B95" s="5" t="n">
        <v>3443</v>
      </c>
      <c r="C95" s="5" t="n">
        <v>112</v>
      </c>
    </row>
    <row r="96" spans="1:3">
      <c r="A96" s="4" t="s">
        <v>372</v>
      </c>
      <c r="B96" s="5" t="n">
        <v>2136</v>
      </c>
      <c r="C96" s="5" t="n">
        <v>74</v>
      </c>
    </row>
    <row r="97" spans="1:3">
      <c r="A97" s="4" t="s">
        <v>373</v>
      </c>
      <c r="B97" s="5" t="n">
        <v>1307</v>
      </c>
      <c r="C97" s="5" t="n">
        <v>38</v>
      </c>
    </row>
    <row r="98" spans="1:3">
      <c r="A98" s="4" t="s">
        <v>374</v>
      </c>
      <c r="B98" s="5" t="n">
        <v>60</v>
      </c>
      <c r="C98" s="5" t="n">
        <v>1</v>
      </c>
    </row>
    <row r="99" spans="1:3">
      <c r="A99" s="4" t="s">
        <v>375</v>
      </c>
      <c r="B99" s="5" t="n">
        <v>1247</v>
      </c>
      <c r="C99" s="5" t="n">
        <v>37</v>
      </c>
    </row>
    <row r="100" spans="1:3">
      <c r="A100" s="4" t="s">
        <v>376</v>
      </c>
      <c r="B100" s="5" t="n">
        <v>25</v>
      </c>
      <c r="C100" s="5" t="n">
        <v>27</v>
      </c>
    </row>
    <row r="101" spans="1:3">
      <c r="A101" s="4" t="s">
        <v>377</v>
      </c>
      <c r="B101" s="5" t="n">
        <v>1272</v>
      </c>
      <c r="C101" s="5" t="n">
        <v>64</v>
      </c>
    </row>
    <row r="102" spans="1:3">
      <c r="A102" s="4" t="s">
        <v>389</v>
      </c>
    </row>
    <row r="103" spans="1:3">
      <c r="A103" s="3" t="s">
        <v>365</v>
      </c>
    </row>
    <row r="104" spans="1:3">
      <c r="A104" s="4" t="s">
        <v>371</v>
      </c>
      <c r="B104" s="5" t="n">
        <v>1510</v>
      </c>
      <c r="C104" s="5" t="n">
        <v>0</v>
      </c>
    </row>
    <row r="105" spans="1:3">
      <c r="A105" s="4" t="s">
        <v>372</v>
      </c>
      <c r="B105" s="5" t="n">
        <v>921</v>
      </c>
      <c r="C105" s="5" t="n">
        <v>0</v>
      </c>
    </row>
    <row r="106" spans="1:3">
      <c r="A106" s="4" t="s">
        <v>373</v>
      </c>
      <c r="B106" s="5" t="n">
        <v>589</v>
      </c>
      <c r="C106" s="5" t="n">
        <v>0</v>
      </c>
    </row>
    <row r="107" spans="1:3">
      <c r="A107" s="4" t="s">
        <v>374</v>
      </c>
      <c r="B107" s="5" t="n">
        <v>22</v>
      </c>
      <c r="C107" s="5" t="n">
        <v>0</v>
      </c>
    </row>
    <row r="108" spans="1:3">
      <c r="A108" s="4" t="s">
        <v>375</v>
      </c>
      <c r="B108" s="5" t="n">
        <v>567</v>
      </c>
      <c r="C108" s="5" t="n">
        <v>0</v>
      </c>
    </row>
    <row r="109" spans="1:3">
      <c r="A109" s="4" t="s">
        <v>376</v>
      </c>
      <c r="B109" s="5" t="n">
        <v>15</v>
      </c>
      <c r="C109" s="5" t="n">
        <v>0</v>
      </c>
    </row>
    <row r="110" spans="1:3">
      <c r="A110" s="4" t="s">
        <v>377</v>
      </c>
      <c r="B110" s="5" t="n">
        <v>582</v>
      </c>
      <c r="C110" s="5" t="n">
        <v>0</v>
      </c>
    </row>
    <row r="111" spans="1:3">
      <c r="A111" s="4" t="s">
        <v>390</v>
      </c>
    </row>
    <row r="112" spans="1:3">
      <c r="A112" s="3" t="s">
        <v>365</v>
      </c>
    </row>
    <row r="113" spans="1:3">
      <c r="A113" s="4" t="s">
        <v>371</v>
      </c>
      <c r="B113" s="5" t="n">
        <v>3518</v>
      </c>
      <c r="C113" s="5" t="n">
        <v>0</v>
      </c>
    </row>
    <row r="114" spans="1:3">
      <c r="A114" s="4" t="s">
        <v>372</v>
      </c>
      <c r="B114" s="5" t="n">
        <v>2919</v>
      </c>
      <c r="C114" s="5" t="n">
        <v>0</v>
      </c>
    </row>
    <row r="115" spans="1:3">
      <c r="A115" s="4" t="s">
        <v>373</v>
      </c>
      <c r="B115" s="5" t="n">
        <v>599</v>
      </c>
      <c r="C115" s="5" t="n">
        <v>0</v>
      </c>
    </row>
    <row r="116" spans="1:3">
      <c r="A116" s="4" t="s">
        <v>374</v>
      </c>
      <c r="B116" s="5" t="n">
        <v>52</v>
      </c>
      <c r="C116" s="5" t="n">
        <v>0</v>
      </c>
    </row>
    <row r="117" spans="1:3">
      <c r="A117" s="4" t="s">
        <v>375</v>
      </c>
      <c r="B117" s="5" t="n">
        <v>547</v>
      </c>
      <c r="C117" s="5" t="n">
        <v>0</v>
      </c>
    </row>
    <row r="118" spans="1:3">
      <c r="A118" s="4" t="s">
        <v>376</v>
      </c>
      <c r="B118" s="5" t="n">
        <v>6</v>
      </c>
      <c r="C118" s="5" t="n">
        <v>0</v>
      </c>
    </row>
    <row r="119" spans="1:3">
      <c r="A119" s="4" t="s">
        <v>377</v>
      </c>
      <c r="B119" s="5" t="n">
        <v>553</v>
      </c>
      <c r="C119" s="5" t="n">
        <v>0</v>
      </c>
    </row>
    <row r="120" spans="1:3">
      <c r="A120" s="4" t="s">
        <v>391</v>
      </c>
    </row>
    <row r="121" spans="1:3">
      <c r="A121" s="3" t="s">
        <v>365</v>
      </c>
    </row>
    <row r="122" spans="1:3">
      <c r="A122" s="4" t="s">
        <v>371</v>
      </c>
      <c r="B122" s="5" t="n">
        <v>-92</v>
      </c>
      <c r="C122" s="5" t="n">
        <v>0</v>
      </c>
    </row>
    <row r="123" spans="1:3">
      <c r="A123" s="4" t="s">
        <v>372</v>
      </c>
      <c r="B123" s="5" t="n">
        <v>17</v>
      </c>
      <c r="C123" s="5" t="n">
        <v>8</v>
      </c>
    </row>
    <row r="124" spans="1:3">
      <c r="A124" s="4" t="s">
        <v>373</v>
      </c>
      <c r="B124" s="5" t="n">
        <v>-109</v>
      </c>
      <c r="C124" s="5" t="n">
        <v>-8</v>
      </c>
    </row>
    <row r="125" spans="1:3">
      <c r="A125" s="4" t="s">
        <v>374</v>
      </c>
      <c r="B125" s="5" t="n">
        <v>9</v>
      </c>
      <c r="C125" s="5" t="n">
        <v>0</v>
      </c>
    </row>
    <row r="126" spans="1:3">
      <c r="A126" s="4" t="s">
        <v>375</v>
      </c>
      <c r="B126" s="5" t="n">
        <v>-118</v>
      </c>
      <c r="C126" s="5" t="n">
        <v>-8</v>
      </c>
    </row>
    <row r="127" spans="1:3">
      <c r="A127" s="4" t="s">
        <v>376</v>
      </c>
      <c r="B127" s="5" t="n">
        <v>21</v>
      </c>
      <c r="C127" s="5" t="n">
        <v>-17</v>
      </c>
    </row>
    <row r="128" spans="1:3">
      <c r="A128" s="4" t="s">
        <v>377</v>
      </c>
      <c r="B128" s="5" t="n">
        <v>-97</v>
      </c>
      <c r="C128" s="5" t="n">
        <v>-25</v>
      </c>
    </row>
    <row r="129" spans="1:3">
      <c r="A129" s="4" t="s">
        <v>392</v>
      </c>
    </row>
    <row r="130" spans="1:3">
      <c r="A130" s="3" t="s">
        <v>365</v>
      </c>
    </row>
    <row r="131" spans="1:3">
      <c r="A131" s="4" t="s">
        <v>371</v>
      </c>
      <c r="B131" s="5" t="n">
        <v>1718</v>
      </c>
      <c r="C131" s="5" t="n">
        <v>2025</v>
      </c>
    </row>
    <row r="132" spans="1:3">
      <c r="A132" s="4" t="s">
        <v>372</v>
      </c>
      <c r="B132" s="5" t="n">
        <v>1591</v>
      </c>
      <c r="C132" s="5" t="n">
        <v>1804</v>
      </c>
    </row>
    <row r="133" spans="1:3">
      <c r="A133" s="4" t="s">
        <v>373</v>
      </c>
      <c r="B133" s="5" t="n">
        <v>127</v>
      </c>
      <c r="C133" s="5" t="n">
        <v>221</v>
      </c>
    </row>
    <row r="134" spans="1:3">
      <c r="A134" s="4" t="s">
        <v>374</v>
      </c>
      <c r="B134" s="5" t="n">
        <v>300</v>
      </c>
      <c r="C134" s="5" t="n">
        <v>332</v>
      </c>
    </row>
    <row r="135" spans="1:3">
      <c r="A135" s="4" t="s">
        <v>375</v>
      </c>
      <c r="B135" s="5" t="n">
        <v>-173</v>
      </c>
      <c r="C135" s="5" t="n">
        <v>-111</v>
      </c>
    </row>
    <row r="136" spans="1:3">
      <c r="A136" s="4" t="s">
        <v>376</v>
      </c>
      <c r="B136" s="5" t="n">
        <v>0</v>
      </c>
      <c r="C136" s="5" t="n">
        <v>0</v>
      </c>
    </row>
    <row r="137" spans="1:3">
      <c r="A137" s="4" t="s">
        <v>377</v>
      </c>
      <c r="B137" s="5" t="n">
        <v>-173</v>
      </c>
      <c r="C137" s="5" t="n">
        <v>-111</v>
      </c>
    </row>
    <row r="138" spans="1:3">
      <c r="A138" s="4" t="s">
        <v>393</v>
      </c>
    </row>
    <row r="139" spans="1:3">
      <c r="A139" s="3" t="s">
        <v>365</v>
      </c>
    </row>
    <row r="140" spans="1:3">
      <c r="A140" s="4" t="s">
        <v>371</v>
      </c>
      <c r="B140" s="5" t="n">
        <v>1067</v>
      </c>
      <c r="C140" s="5" t="n">
        <v>1354</v>
      </c>
    </row>
    <row r="141" spans="1:3">
      <c r="A141" s="4" t="s">
        <v>372</v>
      </c>
      <c r="B141" s="5" t="n">
        <v>866</v>
      </c>
      <c r="C141" s="5" t="n">
        <v>1001</v>
      </c>
    </row>
    <row r="142" spans="1:3">
      <c r="A142" s="4" t="s">
        <v>373</v>
      </c>
      <c r="B142" s="5" t="n">
        <v>201</v>
      </c>
      <c r="C142" s="5" t="n">
        <v>353</v>
      </c>
    </row>
    <row r="143" spans="1:3">
      <c r="A143" s="4" t="s">
        <v>374</v>
      </c>
      <c r="B143" s="5" t="n">
        <v>169</v>
      </c>
      <c r="C143" s="5" t="n">
        <v>205</v>
      </c>
    </row>
    <row r="144" spans="1:3">
      <c r="A144" s="4" t="s">
        <v>375</v>
      </c>
      <c r="B144" s="5" t="n">
        <v>32</v>
      </c>
      <c r="C144" s="5" t="n">
        <v>148</v>
      </c>
    </row>
    <row r="145" spans="1:3">
      <c r="A145" s="4" t="s">
        <v>376</v>
      </c>
      <c r="B145" s="5" t="n">
        <v>0</v>
      </c>
      <c r="C145" s="5" t="n">
        <v>0</v>
      </c>
    </row>
    <row r="146" spans="1:3">
      <c r="A146" s="4" t="s">
        <v>377</v>
      </c>
      <c r="B146" s="5" t="n">
        <v>32</v>
      </c>
      <c r="C146" s="5" t="n">
        <v>148</v>
      </c>
    </row>
    <row r="147" spans="1:3">
      <c r="A147" s="4" t="s">
        <v>394</v>
      </c>
    </row>
    <row r="148" spans="1:3">
      <c r="A148" s="3" t="s">
        <v>365</v>
      </c>
    </row>
    <row r="149" spans="1:3">
      <c r="A149" s="4" t="s">
        <v>371</v>
      </c>
      <c r="B149" s="5" t="n">
        <v>651</v>
      </c>
      <c r="C149" s="5" t="n">
        <v>671</v>
      </c>
    </row>
    <row r="150" spans="1:3">
      <c r="A150" s="4" t="s">
        <v>372</v>
      </c>
      <c r="B150" s="5" t="n">
        <v>725</v>
      </c>
      <c r="C150" s="5" t="n">
        <v>803</v>
      </c>
    </row>
    <row r="151" spans="1:3">
      <c r="A151" s="4" t="s">
        <v>373</v>
      </c>
      <c r="B151" s="5" t="n">
        <v>-74</v>
      </c>
      <c r="C151" s="5" t="n">
        <v>-132</v>
      </c>
    </row>
    <row r="152" spans="1:3">
      <c r="A152" s="4" t="s">
        <v>374</v>
      </c>
      <c r="B152" s="5" t="n">
        <v>131</v>
      </c>
      <c r="C152" s="5" t="n">
        <v>127</v>
      </c>
    </row>
    <row r="153" spans="1:3">
      <c r="A153" s="4" t="s">
        <v>375</v>
      </c>
      <c r="B153" s="5" t="n">
        <v>-205</v>
      </c>
      <c r="C153" s="5" t="n">
        <v>-259</v>
      </c>
    </row>
    <row r="154" spans="1:3">
      <c r="A154" s="4" t="s">
        <v>376</v>
      </c>
      <c r="B154" s="5" t="n">
        <v>0</v>
      </c>
      <c r="C154" s="5" t="n">
        <v>0</v>
      </c>
    </row>
    <row r="155" spans="1:3">
      <c r="A155" s="4" t="s">
        <v>377</v>
      </c>
      <c r="B155" s="5" t="n">
        <v>-205</v>
      </c>
      <c r="C155" s="5" t="n">
        <v>-259</v>
      </c>
    </row>
    <row r="156" spans="1:3">
      <c r="A156" s="4" t="s">
        <v>395</v>
      </c>
    </row>
    <row r="157" spans="1:3">
      <c r="A157" s="3" t="s">
        <v>365</v>
      </c>
    </row>
    <row r="158" spans="1:3">
      <c r="A158" s="4" t="s">
        <v>371</v>
      </c>
      <c r="B158" s="5" t="n">
        <v>426</v>
      </c>
      <c r="C158" s="5" t="n">
        <v>337</v>
      </c>
    </row>
    <row r="159" spans="1:3">
      <c r="A159" s="4" t="s">
        <v>372</v>
      </c>
      <c r="B159" s="5" t="n">
        <v>160</v>
      </c>
      <c r="C159" s="5" t="n">
        <v>50</v>
      </c>
    </row>
    <row r="160" spans="1:3">
      <c r="A160" s="4" t="s">
        <v>373</v>
      </c>
      <c r="B160" s="5" t="n">
        <v>266</v>
      </c>
      <c r="C160" s="5" t="n">
        <v>287</v>
      </c>
    </row>
    <row r="161" spans="1:3">
      <c r="A161" s="4" t="s">
        <v>374</v>
      </c>
      <c r="B161" s="5" t="n">
        <v>13</v>
      </c>
      <c r="C161" s="5" t="n">
        <v>1</v>
      </c>
    </row>
    <row r="162" spans="1:3">
      <c r="A162" s="4" t="s">
        <v>375</v>
      </c>
      <c r="B162" s="5" t="n">
        <v>253</v>
      </c>
      <c r="C162" s="5" t="n">
        <v>286</v>
      </c>
    </row>
    <row r="163" spans="1:3">
      <c r="A163" s="4" t="s">
        <v>376</v>
      </c>
      <c r="B163" s="5" t="n">
        <v>0</v>
      </c>
      <c r="C163" s="5" t="n">
        <v>0</v>
      </c>
    </row>
    <row r="164" spans="1:3">
      <c r="A164" s="4" t="s">
        <v>377</v>
      </c>
      <c r="B164" s="5" t="n">
        <v>253</v>
      </c>
      <c r="C164" s="5" t="n">
        <v>286</v>
      </c>
    </row>
    <row r="165" spans="1:3">
      <c r="A165" s="4" t="s">
        <v>396</v>
      </c>
    </row>
    <row r="166" spans="1:3">
      <c r="A166" s="3" t="s">
        <v>365</v>
      </c>
    </row>
    <row r="167" spans="1:3">
      <c r="A167" s="4" t="s">
        <v>371</v>
      </c>
      <c r="B167" s="6" t="n">
        <v>167</v>
      </c>
      <c r="C167" s="6" t="n">
        <v>33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29</v>
      </c>
    </row>
    <row r="3" spans="1:3">
      <c r="A3" s="3" t="s">
        <v>398</v>
      </c>
    </row>
    <row r="4" spans="1:3">
      <c r="A4" s="4" t="s">
        <v>399</v>
      </c>
      <c r="B4" s="6" t="n">
        <v>7233</v>
      </c>
      <c r="C4" s="6" t="n">
        <v>6201</v>
      </c>
    </row>
    <row r="5" spans="1:3">
      <c r="A5" s="4" t="s">
        <v>42</v>
      </c>
      <c r="B5" s="5" t="n">
        <v>2141</v>
      </c>
      <c r="C5" s="5" t="n">
        <v>1771</v>
      </c>
    </row>
    <row r="6" spans="1:3">
      <c r="A6" s="4" t="s">
        <v>43</v>
      </c>
      <c r="B6" s="5" t="n">
        <v>-7</v>
      </c>
      <c r="C6" s="5" t="n">
        <v>9</v>
      </c>
    </row>
    <row r="7" spans="1:3">
      <c r="A7" s="4" t="s">
        <v>44</v>
      </c>
      <c r="B7" s="5" t="n">
        <v>286</v>
      </c>
      <c r="C7" s="5" t="n">
        <v>1702</v>
      </c>
    </row>
    <row r="8" spans="1:3">
      <c r="A8" s="4" t="s">
        <v>46</v>
      </c>
      <c r="B8" s="5" t="n">
        <v>5371</v>
      </c>
      <c r="C8" s="5" t="n">
        <v>6141</v>
      </c>
    </row>
    <row r="9" spans="1:3">
      <c r="A9" s="4" t="s">
        <v>378</v>
      </c>
    </row>
    <row r="10" spans="1:3">
      <c r="A10" s="3" t="s">
        <v>398</v>
      </c>
    </row>
    <row r="11" spans="1:3">
      <c r="A11" s="4" t="s">
        <v>399</v>
      </c>
      <c r="B11" s="5" t="n">
        <v>10375</v>
      </c>
      <c r="C11" s="5" t="n">
        <v>8233</v>
      </c>
    </row>
    <row r="12" spans="1:3">
      <c r="A12" s="4" t="s">
        <v>43</v>
      </c>
      <c r="B12" s="5" t="n">
        <v>67</v>
      </c>
      <c r="C12" s="5" t="n">
        <v>8</v>
      </c>
    </row>
    <row r="13" spans="1:3">
      <c r="A13" s="4" t="s">
        <v>46</v>
      </c>
      <c r="B13" s="5" t="n">
        <v>10442</v>
      </c>
      <c r="C13" s="5" t="n">
        <v>8241</v>
      </c>
    </row>
    <row r="14" spans="1:3">
      <c r="A14" s="4" t="s">
        <v>400</v>
      </c>
    </row>
    <row r="15" spans="1:3">
      <c r="A15" s="3" t="s">
        <v>398</v>
      </c>
    </row>
    <row r="16" spans="1:3">
      <c r="A16" s="4" t="s">
        <v>399</v>
      </c>
      <c r="B16" s="5" t="n">
        <v>8052</v>
      </c>
      <c r="C16" s="5" t="n">
        <v>8029</v>
      </c>
    </row>
    <row r="17" spans="1:3">
      <c r="A17" s="4" t="s">
        <v>43</v>
      </c>
      <c r="B17" s="5" t="n">
        <v>0</v>
      </c>
      <c r="C17" s="5" t="n">
        <v>-2</v>
      </c>
    </row>
    <row r="18" spans="1:3">
      <c r="A18" s="4" t="s">
        <v>46</v>
      </c>
      <c r="B18" s="5" t="n">
        <v>8052</v>
      </c>
      <c r="C18" s="5" t="n">
        <v>8027</v>
      </c>
    </row>
    <row r="19" spans="1:3">
      <c r="A19" s="4" t="s">
        <v>401</v>
      </c>
    </row>
    <row r="20" spans="1:3">
      <c r="A20" s="3" t="s">
        <v>398</v>
      </c>
    </row>
    <row r="21" spans="1:3">
      <c r="A21" s="4" t="s">
        <v>399</v>
      </c>
      <c r="B21" s="5" t="n">
        <v>2243</v>
      </c>
      <c r="C21" s="5" t="n">
        <v>29</v>
      </c>
    </row>
    <row r="22" spans="1:3">
      <c r="A22" s="4" t="s">
        <v>43</v>
      </c>
      <c r="B22" s="5" t="n">
        <v>67</v>
      </c>
      <c r="C22" s="5" t="n">
        <v>10</v>
      </c>
    </row>
    <row r="23" spans="1:3">
      <c r="A23" s="4" t="s">
        <v>46</v>
      </c>
      <c r="B23" s="5" t="n">
        <v>2310</v>
      </c>
      <c r="C23" s="5" t="n">
        <v>39</v>
      </c>
    </row>
    <row r="24" spans="1:3">
      <c r="A24" s="4" t="s">
        <v>402</v>
      </c>
    </row>
    <row r="25" spans="1:3">
      <c r="A25" s="3" t="s">
        <v>398</v>
      </c>
    </row>
    <row r="26" spans="1:3">
      <c r="A26" s="4" t="s">
        <v>399</v>
      </c>
      <c r="B26" s="5" t="n">
        <v>-173</v>
      </c>
      <c r="C26" s="5" t="n">
        <v>-111</v>
      </c>
    </row>
    <row r="27" spans="1:3">
      <c r="A27" s="4" t="s">
        <v>43</v>
      </c>
      <c r="B27" s="5" t="n">
        <v>0</v>
      </c>
      <c r="C27" s="5" t="n">
        <v>0</v>
      </c>
    </row>
    <row r="28" spans="1:3">
      <c r="A28" s="4" t="s">
        <v>46</v>
      </c>
      <c r="B28" s="5" t="n">
        <v>-173</v>
      </c>
      <c r="C28" s="5" t="n">
        <v>-111</v>
      </c>
    </row>
    <row r="29" spans="1:3">
      <c r="A29" s="4" t="s">
        <v>403</v>
      </c>
    </row>
    <row r="30" spans="1:3">
      <c r="A30" s="3" t="s">
        <v>398</v>
      </c>
    </row>
    <row r="31" spans="1:3">
      <c r="A31" s="4" t="s">
        <v>399</v>
      </c>
      <c r="B31" s="5" t="n">
        <v>253</v>
      </c>
      <c r="C31" s="5" t="n">
        <v>286</v>
      </c>
    </row>
    <row r="32" spans="1:3">
      <c r="A32" s="4" t="s">
        <v>43</v>
      </c>
      <c r="B32" s="5" t="n">
        <v>0</v>
      </c>
      <c r="C32" s="5" t="n">
        <v>0</v>
      </c>
    </row>
    <row r="33" spans="1:3">
      <c r="A33" s="4" t="s">
        <v>46</v>
      </c>
      <c r="B33" s="5" t="n">
        <v>253</v>
      </c>
      <c r="C33" s="5" t="n">
        <v>286</v>
      </c>
    </row>
    <row r="34" spans="1:3">
      <c r="A34" s="4" t="s">
        <v>382</v>
      </c>
    </row>
    <row r="35" spans="1:3">
      <c r="A35" s="3" t="s">
        <v>398</v>
      </c>
    </row>
    <row r="36" spans="1:3">
      <c r="A36" s="4" t="s">
        <v>399</v>
      </c>
      <c r="B36" s="5" t="n">
        <v>-248</v>
      </c>
      <c r="C36" s="5" t="n">
        <v>-180</v>
      </c>
    </row>
    <row r="37" spans="1:3">
      <c r="A37" s="4" t="s">
        <v>404</v>
      </c>
    </row>
    <row r="38" spans="1:3">
      <c r="A38" s="3" t="s">
        <v>398</v>
      </c>
    </row>
    <row r="39" spans="1:3">
      <c r="A39" s="4" t="s">
        <v>399</v>
      </c>
      <c r="B39" s="5" t="n">
        <v>-115</v>
      </c>
      <c r="C39" s="5" t="n">
        <v>-67</v>
      </c>
    </row>
    <row r="40" spans="1:3">
      <c r="A40" s="4" t="s">
        <v>405</v>
      </c>
    </row>
    <row r="41" spans="1:3">
      <c r="A41" s="3" t="s">
        <v>398</v>
      </c>
    </row>
    <row r="42" spans="1:3">
      <c r="A42" s="4" t="s">
        <v>399</v>
      </c>
      <c r="B42" s="5" t="n">
        <v>-1988</v>
      </c>
      <c r="C42" s="5" t="n">
        <v>-1062</v>
      </c>
    </row>
    <row r="43" spans="1:3">
      <c r="A43" s="4" t="s">
        <v>406</v>
      </c>
    </row>
    <row r="44" spans="1:3">
      <c r="A44" s="3" t="s">
        <v>398</v>
      </c>
    </row>
    <row r="45" spans="1:3">
      <c r="A45" s="4" t="s">
        <v>399</v>
      </c>
      <c r="B45" s="5" t="n">
        <v>-248</v>
      </c>
      <c r="C45" s="5" t="n">
        <v>-51</v>
      </c>
    </row>
    <row r="46" spans="1:3">
      <c r="A46" s="4" t="s">
        <v>407</v>
      </c>
    </row>
    <row r="47" spans="1:3">
      <c r="A47" s="3" t="s">
        <v>398</v>
      </c>
    </row>
    <row r="48" spans="1:3">
      <c r="A48" s="4" t="s">
        <v>399</v>
      </c>
      <c r="B48" s="5" t="n">
        <v>0</v>
      </c>
      <c r="C48" s="5" t="n">
        <v>-104</v>
      </c>
    </row>
    <row r="49" spans="1:3">
      <c r="A49" s="4" t="s">
        <v>408</v>
      </c>
    </row>
    <row r="50" spans="1:3">
      <c r="A50" s="3" t="s">
        <v>398</v>
      </c>
    </row>
    <row r="51" spans="1:3">
      <c r="A51" s="4" t="s">
        <v>399</v>
      </c>
      <c r="B51" s="5" t="n">
        <v>0</v>
      </c>
      <c r="C51" s="5" t="n">
        <v>-25</v>
      </c>
    </row>
    <row r="52" spans="1:3">
      <c r="A52" s="4" t="s">
        <v>409</v>
      </c>
    </row>
    <row r="53" spans="1:3">
      <c r="A53" s="3" t="s">
        <v>398</v>
      </c>
    </row>
    <row r="54" spans="1:3">
      <c r="A54" s="4" t="s">
        <v>399</v>
      </c>
      <c r="B54" s="5" t="n">
        <v>-67</v>
      </c>
      <c r="C54" s="5" t="n">
        <v>-8</v>
      </c>
    </row>
    <row r="55" spans="1:3">
      <c r="A55" s="4" t="s">
        <v>379</v>
      </c>
    </row>
    <row r="56" spans="1:3">
      <c r="A56" s="3" t="s">
        <v>398</v>
      </c>
    </row>
    <row r="57" spans="1:3">
      <c r="A57" s="4" t="s">
        <v>399</v>
      </c>
      <c r="B57" s="5" t="n">
        <v>-473</v>
      </c>
      <c r="C57" s="5" t="n">
        <v>-425</v>
      </c>
    </row>
    <row r="58" spans="1:3">
      <c r="A58" s="4" t="s">
        <v>381</v>
      </c>
    </row>
    <row r="59" spans="1:3">
      <c r="A59" s="3" t="s">
        <v>398</v>
      </c>
    </row>
    <row r="60" spans="1:3">
      <c r="A60" s="4" t="s">
        <v>399</v>
      </c>
      <c r="B60" s="6" t="n">
        <v>-318</v>
      </c>
      <c r="C60" s="6" t="n">
        <v>-29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29</v>
      </c>
    </row>
    <row r="3" spans="1:3">
      <c r="A3" s="3" t="s">
        <v>56</v>
      </c>
    </row>
    <row r="4" spans="1:3">
      <c r="A4" s="4" t="s">
        <v>73</v>
      </c>
      <c r="B4" s="6" t="n">
        <v>0</v>
      </c>
      <c r="C4" s="6" t="n">
        <v>2</v>
      </c>
    </row>
    <row r="5" spans="1:3">
      <c r="A5" s="4" t="s">
        <v>74</v>
      </c>
      <c r="B5" s="5" t="n">
        <v>49</v>
      </c>
      <c r="C5" s="5" t="n">
        <v>175</v>
      </c>
    </row>
    <row r="6" spans="1:3">
      <c r="A6" s="4" t="s">
        <v>75</v>
      </c>
      <c r="B6" s="5" t="n">
        <v>5</v>
      </c>
      <c r="C6" s="5" t="n">
        <v>-4</v>
      </c>
    </row>
    <row r="7" spans="1:3">
      <c r="A7" s="4" t="s">
        <v>76</v>
      </c>
      <c r="B7" s="5" t="n">
        <v>34</v>
      </c>
      <c r="C7" s="5" t="n">
        <v>180</v>
      </c>
    </row>
    <row r="8" spans="1:3">
      <c r="A8" s="4" t="s">
        <v>77</v>
      </c>
      <c r="B8" s="5" t="n">
        <v>2</v>
      </c>
      <c r="C8" s="5" t="n">
        <v>3</v>
      </c>
    </row>
    <row r="9" spans="1:3">
      <c r="A9" s="4" t="s">
        <v>78</v>
      </c>
      <c r="B9" s="5" t="n">
        <v>0</v>
      </c>
      <c r="C9" s="5" t="n">
        <v>185</v>
      </c>
    </row>
    <row r="10" spans="1:3">
      <c r="A10" s="4" t="s">
        <v>79</v>
      </c>
      <c r="B10" s="6" t="n">
        <v>-113</v>
      </c>
      <c r="C10" s="6" t="n">
        <v>-1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10</v>
      </c>
      <c r="B1" s="2" t="s">
        <v>1</v>
      </c>
    </row>
    <row r="2" spans="1:3">
      <c r="B2" s="2" t="s">
        <v>2</v>
      </c>
      <c r="C2" s="2" t="s">
        <v>29</v>
      </c>
    </row>
    <row r="3" spans="1:3">
      <c r="A3" s="3" t="s">
        <v>411</v>
      </c>
    </row>
    <row r="4" spans="1:3">
      <c r="A4" s="4" t="s">
        <v>412</v>
      </c>
      <c r="B4" s="6" t="n">
        <v>-44827</v>
      </c>
      <c r="C4" s="6" t="n">
        <v>-38038</v>
      </c>
    </row>
    <row r="5" spans="1:3">
      <c r="A5" s="4" t="s">
        <v>378</v>
      </c>
    </row>
    <row r="6" spans="1:3">
      <c r="A6" s="3" t="s">
        <v>411</v>
      </c>
    </row>
    <row r="7" spans="1:3">
      <c r="A7" s="4" t="s">
        <v>412</v>
      </c>
      <c r="B7" s="5" t="n">
        <v>-45916</v>
      </c>
      <c r="C7" s="5" t="n">
        <v>-38007</v>
      </c>
    </row>
    <row r="8" spans="1:3">
      <c r="A8" s="4" t="s">
        <v>413</v>
      </c>
    </row>
    <row r="9" spans="1:3">
      <c r="A9" s="3" t="s">
        <v>411</v>
      </c>
    </row>
    <row r="10" spans="1:3">
      <c r="A10" s="4" t="s">
        <v>412</v>
      </c>
      <c r="B10" s="5" t="n">
        <v>858</v>
      </c>
      <c r="C10" s="5" t="n">
        <v>31</v>
      </c>
    </row>
    <row r="11" spans="1:3">
      <c r="A11" s="4" t="s">
        <v>381</v>
      </c>
    </row>
    <row r="12" spans="1:3">
      <c r="A12" s="3" t="s">
        <v>411</v>
      </c>
    </row>
    <row r="13" spans="1:3">
      <c r="A13" s="4" t="s">
        <v>412</v>
      </c>
      <c r="B13" s="5" t="n">
        <v>1256</v>
      </c>
      <c r="C13" s="5" t="n">
        <v>302</v>
      </c>
    </row>
    <row r="14" spans="1:3">
      <c r="A14" s="4" t="s">
        <v>383</v>
      </c>
    </row>
    <row r="15" spans="1:3">
      <c r="A15" s="3" t="s">
        <v>411</v>
      </c>
    </row>
    <row r="16" spans="1:3">
      <c r="A16" s="4" t="s">
        <v>412</v>
      </c>
      <c r="B16" s="5" t="n">
        <v>-35393</v>
      </c>
      <c r="C16" s="5" t="n">
        <v>-35533</v>
      </c>
    </row>
    <row r="17" spans="1:3">
      <c r="A17" s="4" t="s">
        <v>414</v>
      </c>
    </row>
    <row r="18" spans="1:3">
      <c r="A18" s="3" t="s">
        <v>411</v>
      </c>
    </row>
    <row r="19" spans="1:3">
      <c r="A19" s="4" t="s">
        <v>412</v>
      </c>
      <c r="B19" s="5" t="n">
        <v>0</v>
      </c>
      <c r="C19" s="5" t="n">
        <v>0</v>
      </c>
    </row>
    <row r="20" spans="1:3">
      <c r="A20" s="4" t="s">
        <v>387</v>
      </c>
    </row>
    <row r="21" spans="1:3">
      <c r="A21" s="3" t="s">
        <v>411</v>
      </c>
    </row>
    <row r="22" spans="1:3">
      <c r="A22" s="4" t="s">
        <v>412</v>
      </c>
      <c r="B22" s="5" t="n">
        <v>-8379</v>
      </c>
      <c r="C22" s="5" t="n">
        <v>-112</v>
      </c>
    </row>
    <row r="23" spans="1:3">
      <c r="A23" s="4" t="s">
        <v>415</v>
      </c>
    </row>
    <row r="24" spans="1:3">
      <c r="A24" s="3" t="s">
        <v>411</v>
      </c>
    </row>
    <row r="25" spans="1:3">
      <c r="A25" s="4" t="s">
        <v>412</v>
      </c>
      <c r="B25" s="5" t="n">
        <v>858</v>
      </c>
      <c r="C25" s="5" t="n">
        <v>31</v>
      </c>
    </row>
    <row r="26" spans="1:3">
      <c r="A26" s="4" t="s">
        <v>392</v>
      </c>
    </row>
    <row r="27" spans="1:3">
      <c r="A27" s="3" t="s">
        <v>411</v>
      </c>
    </row>
    <row r="28" spans="1:3">
      <c r="A28" s="4" t="s">
        <v>412</v>
      </c>
      <c r="B28" s="5" t="n">
        <v>-1718</v>
      </c>
      <c r="C28" s="5" t="n">
        <v>-2025</v>
      </c>
    </row>
    <row r="29" spans="1:3">
      <c r="A29" s="4" t="s">
        <v>416</v>
      </c>
    </row>
    <row r="30" spans="1:3">
      <c r="A30" s="3" t="s">
        <v>411</v>
      </c>
    </row>
    <row r="31" spans="1:3">
      <c r="A31" s="4" t="s">
        <v>412</v>
      </c>
      <c r="B31" s="5" t="n">
        <v>0</v>
      </c>
      <c r="C31" s="5" t="n">
        <v>0</v>
      </c>
    </row>
    <row r="32" spans="1:3">
      <c r="A32" s="4" t="s">
        <v>395</v>
      </c>
    </row>
    <row r="33" spans="1:3">
      <c r="A33" s="3" t="s">
        <v>411</v>
      </c>
    </row>
    <row r="34" spans="1:3">
      <c r="A34" s="4" t="s">
        <v>412</v>
      </c>
      <c r="B34" s="5" t="n">
        <v>-426</v>
      </c>
      <c r="C34" s="5" t="n">
        <v>-337</v>
      </c>
    </row>
    <row r="35" spans="1:3">
      <c r="A35" s="4" t="s">
        <v>417</v>
      </c>
    </row>
    <row r="36" spans="1:3">
      <c r="A36" s="3" t="s">
        <v>411</v>
      </c>
    </row>
    <row r="37" spans="1:3">
      <c r="A37" s="4" t="s">
        <v>412</v>
      </c>
      <c r="B37" s="5" t="n">
        <v>0</v>
      </c>
      <c r="C37" s="5" t="n">
        <v>0</v>
      </c>
    </row>
    <row r="38" spans="1:3">
      <c r="A38" s="4" t="s">
        <v>379</v>
      </c>
    </row>
    <row r="39" spans="1:3">
      <c r="A39" s="3" t="s">
        <v>411</v>
      </c>
    </row>
    <row r="40" spans="1:3">
      <c r="A40" s="4" t="s">
        <v>412</v>
      </c>
      <c r="B40" s="5" t="n">
        <v>-167</v>
      </c>
      <c r="C40" s="5" t="n">
        <v>-333</v>
      </c>
    </row>
    <row r="41" spans="1:3">
      <c r="A41" s="4" t="s">
        <v>418</v>
      </c>
    </row>
    <row r="42" spans="1:3">
      <c r="A42" s="3" t="s">
        <v>411</v>
      </c>
    </row>
    <row r="43" spans="1:3">
      <c r="A43" s="4" t="s">
        <v>412</v>
      </c>
      <c r="B43" s="6" t="n">
        <v>398</v>
      </c>
      <c r="C43" s="6" t="n">
        <v>27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9</v>
      </c>
      <c r="B1" s="2" t="s">
        <v>1</v>
      </c>
    </row>
    <row r="2" spans="1:4">
      <c r="B2" s="2" t="s">
        <v>2</v>
      </c>
      <c r="C2" s="2" t="s">
        <v>29</v>
      </c>
      <c r="D2" s="2" t="s">
        <v>81</v>
      </c>
    </row>
    <row r="3" spans="1:4">
      <c r="A3" s="3" t="s">
        <v>420</v>
      </c>
    </row>
    <row r="4" spans="1:4">
      <c r="A4" s="4" t="s">
        <v>421</v>
      </c>
      <c r="B4" s="6" t="n">
        <v>4379</v>
      </c>
    </row>
    <row r="5" spans="1:4">
      <c r="A5" s="4" t="s">
        <v>422</v>
      </c>
      <c r="B5" s="5" t="n">
        <v>1462</v>
      </c>
      <c r="D5" s="6" t="n">
        <v>1244</v>
      </c>
    </row>
    <row r="6" spans="1:4">
      <c r="A6" s="4" t="s">
        <v>423</v>
      </c>
      <c r="B6" s="5" t="n">
        <v>5715</v>
      </c>
      <c r="D6" s="5" t="n">
        <v>5752</v>
      </c>
    </row>
    <row r="7" spans="1:4">
      <c r="A7" s="3" t="s">
        <v>424</v>
      </c>
    </row>
    <row r="8" spans="1:4">
      <c r="A8" s="4" t="s">
        <v>425</v>
      </c>
      <c r="B8" s="6" t="n">
        <v>39627</v>
      </c>
    </row>
    <row r="9" spans="1:4">
      <c r="A9" s="4" t="s">
        <v>426</v>
      </c>
      <c r="B9" s="4" t="s">
        <v>427</v>
      </c>
    </row>
    <row r="10" spans="1:4">
      <c r="A10" s="4" t="s">
        <v>428</v>
      </c>
    </row>
    <row r="11" spans="1:4">
      <c r="A11" s="3" t="s">
        <v>429</v>
      </c>
    </row>
    <row r="12" spans="1:4">
      <c r="A12" s="4" t="s">
        <v>430</v>
      </c>
      <c r="B12" s="6" t="n">
        <v>4297</v>
      </c>
      <c r="D12" s="5" t="n">
        <v>3974</v>
      </c>
    </row>
    <row r="13" spans="1:4">
      <c r="A13" s="4" t="s">
        <v>431</v>
      </c>
      <c r="B13" s="6" t="n">
        <v>547</v>
      </c>
      <c r="C13" s="6" t="n">
        <v>263</v>
      </c>
    </row>
    <row r="14" spans="1:4">
      <c r="A14" s="4" t="s">
        <v>432</v>
      </c>
      <c r="B14" s="4" t="s">
        <v>433</v>
      </c>
    </row>
    <row r="15" spans="1:4">
      <c r="A15" s="4" t="s">
        <v>434</v>
      </c>
    </row>
    <row r="16" spans="1:4">
      <c r="A16" s="3" t="s">
        <v>429</v>
      </c>
    </row>
    <row r="17" spans="1:4">
      <c r="A17" s="4" t="s">
        <v>430</v>
      </c>
      <c r="B17" s="6" t="n">
        <v>2143</v>
      </c>
      <c r="D17" s="5" t="n">
        <v>1901</v>
      </c>
    </row>
    <row r="18" spans="1:4">
      <c r="A18" s="4" t="s">
        <v>435</v>
      </c>
    </row>
    <row r="19" spans="1:4">
      <c r="A19" s="3" t="s">
        <v>429</v>
      </c>
    </row>
    <row r="20" spans="1:4">
      <c r="A20" s="4" t="s">
        <v>430</v>
      </c>
      <c r="B20" s="5" t="n">
        <v>11592</v>
      </c>
      <c r="D20" s="5" t="n">
        <v>11540</v>
      </c>
    </row>
    <row r="21" spans="1:4">
      <c r="A21" s="4" t="s">
        <v>431</v>
      </c>
      <c r="B21" s="6" t="n">
        <v>1098</v>
      </c>
      <c r="C21" s="6" t="n">
        <v>1047</v>
      </c>
    </row>
    <row r="22" spans="1:4">
      <c r="A22" s="4" t="s">
        <v>432</v>
      </c>
      <c r="B22" s="4" t="s">
        <v>436</v>
      </c>
    </row>
    <row r="23" spans="1:4">
      <c r="A23" s="4" t="s">
        <v>437</v>
      </c>
    </row>
    <row r="24" spans="1:4">
      <c r="A24" s="3" t="s">
        <v>429</v>
      </c>
    </row>
    <row r="25" spans="1:4">
      <c r="A25" s="4" t="s">
        <v>430</v>
      </c>
      <c r="B25" s="6" t="n">
        <v>4214</v>
      </c>
      <c r="D25" s="6" t="n">
        <v>409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29</v>
      </c>
    </row>
    <row r="3" spans="1:3">
      <c r="A3" s="3" t="s">
        <v>439</v>
      </c>
    </row>
    <row r="4" spans="1:3">
      <c r="A4" s="4" t="s">
        <v>440</v>
      </c>
      <c r="B4" s="6" t="n">
        <v>44827</v>
      </c>
      <c r="C4" s="6" t="n">
        <v>38038</v>
      </c>
    </row>
    <row r="5" spans="1:3">
      <c r="A5" s="4" t="s">
        <v>441</v>
      </c>
    </row>
    <row r="6" spans="1:3">
      <c r="A6" s="3" t="s">
        <v>439</v>
      </c>
    </row>
    <row r="7" spans="1:3">
      <c r="A7" s="4" t="s">
        <v>440</v>
      </c>
      <c r="B7" s="5" t="n">
        <v>14167</v>
      </c>
      <c r="C7" s="5" t="n">
        <v>13766</v>
      </c>
    </row>
    <row r="8" spans="1:3">
      <c r="A8" s="4" t="s">
        <v>442</v>
      </c>
    </row>
    <row r="9" spans="1:3">
      <c r="A9" s="3" t="s">
        <v>439</v>
      </c>
    </row>
    <row r="10" spans="1:3">
      <c r="A10" s="4" t="s">
        <v>440</v>
      </c>
      <c r="B10" s="5" t="n">
        <v>5256</v>
      </c>
      <c r="C10" s="5" t="n">
        <v>4921</v>
      </c>
    </row>
    <row r="11" spans="1:3">
      <c r="A11" s="4" t="s">
        <v>443</v>
      </c>
    </row>
    <row r="12" spans="1:3">
      <c r="A12" s="3" t="s">
        <v>439</v>
      </c>
    </row>
    <row r="13" spans="1:3">
      <c r="A13" s="4" t="s">
        <v>440</v>
      </c>
      <c r="B13" s="5" t="n">
        <v>3087</v>
      </c>
      <c r="C13" s="5" t="n">
        <v>3671</v>
      </c>
    </row>
    <row r="14" spans="1:3">
      <c r="A14" s="4" t="s">
        <v>444</v>
      </c>
    </row>
    <row r="15" spans="1:3">
      <c r="A15" s="3" t="s">
        <v>439</v>
      </c>
    </row>
    <row r="16" spans="1:3">
      <c r="A16" s="4" t="s">
        <v>440</v>
      </c>
      <c r="B16" s="5" t="n">
        <v>12160</v>
      </c>
      <c r="C16" s="5" t="n">
        <v>9343</v>
      </c>
    </row>
    <row r="17" spans="1:3">
      <c r="A17" s="4" t="s">
        <v>445</v>
      </c>
    </row>
    <row r="18" spans="1:3">
      <c r="A18" s="3" t="s">
        <v>439</v>
      </c>
    </row>
    <row r="19" spans="1:3">
      <c r="A19" s="4" t="s">
        <v>440</v>
      </c>
      <c r="B19" s="5" t="n">
        <v>2651</v>
      </c>
      <c r="C19" s="5" t="n">
        <v>0</v>
      </c>
    </row>
    <row r="20" spans="1:3">
      <c r="A20" s="4" t="s">
        <v>446</v>
      </c>
    </row>
    <row r="21" spans="1:3">
      <c r="A21" s="3" t="s">
        <v>439</v>
      </c>
    </row>
    <row r="22" spans="1:3">
      <c r="A22" s="4" t="s">
        <v>440</v>
      </c>
      <c r="B22" s="5" t="n">
        <v>1772</v>
      </c>
      <c r="C22" s="5" t="n">
        <v>392</v>
      </c>
    </row>
    <row r="23" spans="1:3">
      <c r="A23" s="4" t="s">
        <v>168</v>
      </c>
    </row>
    <row r="24" spans="1:3">
      <c r="A24" s="3" t="s">
        <v>439</v>
      </c>
    </row>
    <row r="25" spans="1:3">
      <c r="A25" s="4" t="s">
        <v>440</v>
      </c>
      <c r="B25" s="5" t="n">
        <v>1591</v>
      </c>
      <c r="C25" s="5" t="n">
        <v>1553</v>
      </c>
    </row>
    <row r="26" spans="1:3">
      <c r="A26" s="4" t="s">
        <v>32</v>
      </c>
    </row>
    <row r="27" spans="1:3">
      <c r="A27" s="3" t="s">
        <v>439</v>
      </c>
    </row>
    <row r="28" spans="1:3">
      <c r="A28" s="4" t="s">
        <v>440</v>
      </c>
      <c r="B28" s="5" t="n">
        <v>4143</v>
      </c>
      <c r="C28" s="5" t="n">
        <v>4392</v>
      </c>
    </row>
    <row r="29" spans="1:3">
      <c r="A29" s="4" t="s">
        <v>447</v>
      </c>
    </row>
    <row r="30" spans="1:3">
      <c r="A30" s="3" t="s">
        <v>439</v>
      </c>
    </row>
    <row r="31" spans="1:3">
      <c r="A31" s="4" t="s">
        <v>440</v>
      </c>
      <c r="B31" s="5" t="n">
        <v>167</v>
      </c>
      <c r="C31" s="5" t="n">
        <v>333</v>
      </c>
    </row>
    <row r="32" spans="1:3">
      <c r="A32" s="4" t="s">
        <v>448</v>
      </c>
    </row>
    <row r="33" spans="1:3">
      <c r="A33" s="3" t="s">
        <v>439</v>
      </c>
    </row>
    <row r="34" spans="1:3">
      <c r="A34" s="4" t="s">
        <v>440</v>
      </c>
      <c r="B34" s="5" t="n">
        <v>0</v>
      </c>
      <c r="C34" s="5" t="n">
        <v>0</v>
      </c>
    </row>
    <row r="35" spans="1:3">
      <c r="A35" s="4" t="s">
        <v>449</v>
      </c>
    </row>
    <row r="36" spans="1:3">
      <c r="A36" s="3" t="s">
        <v>439</v>
      </c>
    </row>
    <row r="37" spans="1:3">
      <c r="A37" s="4" t="s">
        <v>440</v>
      </c>
      <c r="B37" s="5" t="n">
        <v>0</v>
      </c>
      <c r="C37" s="5" t="n">
        <v>0</v>
      </c>
    </row>
    <row r="38" spans="1:3">
      <c r="A38" s="4" t="s">
        <v>450</v>
      </c>
    </row>
    <row r="39" spans="1:3">
      <c r="A39" s="3" t="s">
        <v>439</v>
      </c>
    </row>
    <row r="40" spans="1:3">
      <c r="A40" s="4" t="s">
        <v>440</v>
      </c>
      <c r="B40" s="5" t="n">
        <v>0</v>
      </c>
      <c r="C40" s="5" t="n">
        <v>0</v>
      </c>
    </row>
    <row r="41" spans="1:3">
      <c r="A41" s="4" t="s">
        <v>451</v>
      </c>
    </row>
    <row r="42" spans="1:3">
      <c r="A42" s="3" t="s">
        <v>439</v>
      </c>
    </row>
    <row r="43" spans="1:3">
      <c r="A43" s="4" t="s">
        <v>440</v>
      </c>
      <c r="B43" s="5" t="n">
        <v>0</v>
      </c>
      <c r="C43" s="5" t="n">
        <v>0</v>
      </c>
    </row>
    <row r="44" spans="1:3">
      <c r="A44" s="4" t="s">
        <v>452</v>
      </c>
    </row>
    <row r="45" spans="1:3">
      <c r="A45" s="3" t="s">
        <v>439</v>
      </c>
    </row>
    <row r="46" spans="1:3">
      <c r="A46" s="4" t="s">
        <v>440</v>
      </c>
      <c r="B46" s="5" t="n">
        <v>0</v>
      </c>
      <c r="C46" s="5" t="n">
        <v>0</v>
      </c>
    </row>
    <row r="47" spans="1:3">
      <c r="A47" s="4" t="s">
        <v>453</v>
      </c>
    </row>
    <row r="48" spans="1:3">
      <c r="A48" s="3" t="s">
        <v>439</v>
      </c>
    </row>
    <row r="49" spans="1:3">
      <c r="A49" s="4" t="s">
        <v>440</v>
      </c>
      <c r="B49" s="5" t="n">
        <v>0</v>
      </c>
      <c r="C49" s="5" t="n">
        <v>0</v>
      </c>
    </row>
    <row r="50" spans="1:3">
      <c r="A50" s="4" t="s">
        <v>454</v>
      </c>
    </row>
    <row r="51" spans="1:3">
      <c r="A51" s="3" t="s">
        <v>439</v>
      </c>
    </row>
    <row r="52" spans="1:3">
      <c r="A52" s="4" t="s">
        <v>440</v>
      </c>
      <c r="B52" s="5" t="n">
        <v>167</v>
      </c>
      <c r="C52" s="5" t="n">
        <v>333</v>
      </c>
    </row>
    <row r="53" spans="1:3">
      <c r="A53" s="4" t="s">
        <v>455</v>
      </c>
    </row>
    <row r="54" spans="1:3">
      <c r="A54" s="3" t="s">
        <v>439</v>
      </c>
    </row>
    <row r="55" spans="1:3">
      <c r="A55" s="4" t="s">
        <v>440</v>
      </c>
      <c r="B55" s="5" t="n">
        <v>0</v>
      </c>
      <c r="C55" s="5" t="n">
        <v>0</v>
      </c>
    </row>
    <row r="56" spans="1:3">
      <c r="A56" s="4" t="s">
        <v>378</v>
      </c>
    </row>
    <row r="57" spans="1:3">
      <c r="A57" s="3" t="s">
        <v>439</v>
      </c>
    </row>
    <row r="58" spans="1:3">
      <c r="A58" s="4" t="s">
        <v>440</v>
      </c>
      <c r="B58" s="5" t="n">
        <v>45916</v>
      </c>
      <c r="C58" s="5" t="n">
        <v>38007</v>
      </c>
    </row>
    <row r="59" spans="1:3">
      <c r="A59" s="4" t="s">
        <v>400</v>
      </c>
    </row>
    <row r="60" spans="1:3">
      <c r="A60" s="3" t="s">
        <v>439</v>
      </c>
    </row>
    <row r="61" spans="1:3">
      <c r="A61" s="4" t="s">
        <v>440</v>
      </c>
      <c r="B61" s="5" t="n">
        <v>35393</v>
      </c>
      <c r="C61" s="5" t="n">
        <v>35533</v>
      </c>
    </row>
    <row r="62" spans="1:3">
      <c r="A62" s="4" t="s">
        <v>456</v>
      </c>
    </row>
    <row r="63" spans="1:3">
      <c r="A63" s="3" t="s">
        <v>439</v>
      </c>
    </row>
    <row r="64" spans="1:3">
      <c r="A64" s="4" t="s">
        <v>440</v>
      </c>
      <c r="B64" s="5" t="n">
        <v>17567</v>
      </c>
      <c r="C64" s="5" t="n">
        <v>17355</v>
      </c>
    </row>
    <row r="65" spans="1:3">
      <c r="A65" s="4" t="s">
        <v>457</v>
      </c>
    </row>
    <row r="66" spans="1:3">
      <c r="A66" s="3" t="s">
        <v>439</v>
      </c>
    </row>
    <row r="67" spans="1:3">
      <c r="A67" s="4" t="s">
        <v>440</v>
      </c>
      <c r="B67" s="5" t="n">
        <v>13725</v>
      </c>
      <c r="C67" s="5" t="n">
        <v>13362</v>
      </c>
    </row>
    <row r="68" spans="1:3">
      <c r="A68" s="4" t="s">
        <v>458</v>
      </c>
    </row>
    <row r="69" spans="1:3">
      <c r="A69" s="3" t="s">
        <v>439</v>
      </c>
    </row>
    <row r="70" spans="1:3">
      <c r="A70" s="4" t="s">
        <v>440</v>
      </c>
      <c r="B70" s="5" t="n">
        <v>0</v>
      </c>
      <c r="C70" s="5" t="n">
        <v>0</v>
      </c>
    </row>
    <row r="71" spans="1:3">
      <c r="A71" s="4" t="s">
        <v>459</v>
      </c>
    </row>
    <row r="72" spans="1:3">
      <c r="A72" s="3" t="s">
        <v>439</v>
      </c>
    </row>
    <row r="73" spans="1:3">
      <c r="A73" s="4" t="s">
        <v>440</v>
      </c>
      <c r="B73" s="5" t="n">
        <v>0</v>
      </c>
      <c r="C73" s="5" t="n">
        <v>0</v>
      </c>
    </row>
    <row r="74" spans="1:3">
      <c r="A74" s="4" t="s">
        <v>460</v>
      </c>
    </row>
    <row r="75" spans="1:3">
      <c r="A75" s="3" t="s">
        <v>439</v>
      </c>
    </row>
    <row r="76" spans="1:3">
      <c r="A76" s="4" t="s">
        <v>440</v>
      </c>
      <c r="B76" s="5" t="n">
        <v>0</v>
      </c>
      <c r="C76" s="5" t="n">
        <v>0</v>
      </c>
    </row>
    <row r="77" spans="1:3">
      <c r="A77" s="4" t="s">
        <v>461</v>
      </c>
    </row>
    <row r="78" spans="1:3">
      <c r="A78" s="3" t="s">
        <v>439</v>
      </c>
    </row>
    <row r="79" spans="1:3">
      <c r="A79" s="4" t="s">
        <v>440</v>
      </c>
      <c r="B79" s="5" t="n">
        <v>0</v>
      </c>
      <c r="C79" s="5" t="n">
        <v>0</v>
      </c>
    </row>
    <row r="80" spans="1:3">
      <c r="A80" s="4" t="s">
        <v>462</v>
      </c>
    </row>
    <row r="81" spans="1:3">
      <c r="A81" s="3" t="s">
        <v>439</v>
      </c>
    </row>
    <row r="82" spans="1:3">
      <c r="A82" s="4" t="s">
        <v>440</v>
      </c>
      <c r="B82" s="5" t="n">
        <v>67</v>
      </c>
      <c r="C82" s="5" t="n">
        <v>41</v>
      </c>
    </row>
    <row r="83" spans="1:3">
      <c r="A83" s="4" t="s">
        <v>463</v>
      </c>
    </row>
    <row r="84" spans="1:3">
      <c r="A84" s="3" t="s">
        <v>439</v>
      </c>
    </row>
    <row r="85" spans="1:3">
      <c r="A85" s="4" t="s">
        <v>440</v>
      </c>
      <c r="B85" s="5" t="n">
        <v>0</v>
      </c>
      <c r="C85" s="5" t="n">
        <v>0</v>
      </c>
    </row>
    <row r="86" spans="1:3">
      <c r="A86" s="4" t="s">
        <v>464</v>
      </c>
    </row>
    <row r="87" spans="1:3">
      <c r="A87" s="3" t="s">
        <v>439</v>
      </c>
    </row>
    <row r="88" spans="1:3">
      <c r="A88" s="4" t="s">
        <v>440</v>
      </c>
      <c r="B88" s="5" t="n">
        <v>3775</v>
      </c>
      <c r="C88" s="5" t="n">
        <v>3952</v>
      </c>
    </row>
    <row r="89" spans="1:3">
      <c r="A89" s="4" t="s">
        <v>465</v>
      </c>
    </row>
    <row r="90" spans="1:3">
      <c r="A90" s="3" t="s">
        <v>439</v>
      </c>
    </row>
    <row r="91" spans="1:3">
      <c r="A91" s="4" t="s">
        <v>440</v>
      </c>
      <c r="B91" s="5" t="n">
        <v>11328</v>
      </c>
      <c r="C91" s="5" t="n">
        <v>11431</v>
      </c>
    </row>
    <row r="92" spans="1:3">
      <c r="A92" s="4" t="s">
        <v>466</v>
      </c>
    </row>
    <row r="93" spans="1:3">
      <c r="A93" s="3" t="s">
        <v>439</v>
      </c>
    </row>
    <row r="94" spans="1:3">
      <c r="A94" s="4" t="s">
        <v>440</v>
      </c>
      <c r="B94" s="5" t="n">
        <v>0</v>
      </c>
      <c r="C94" s="5" t="n">
        <v>0</v>
      </c>
    </row>
    <row r="95" spans="1:3">
      <c r="A95" s="4" t="s">
        <v>467</v>
      </c>
    </row>
    <row r="96" spans="1:3">
      <c r="A96" s="3" t="s">
        <v>439</v>
      </c>
    </row>
    <row r="97" spans="1:3">
      <c r="A97" s="4" t="s">
        <v>440</v>
      </c>
      <c r="B97" s="5" t="n">
        <v>2070</v>
      </c>
      <c r="C97" s="5" t="n">
        <v>1878</v>
      </c>
    </row>
    <row r="98" spans="1:3">
      <c r="A98" s="4" t="s">
        <v>468</v>
      </c>
    </row>
    <row r="99" spans="1:3">
      <c r="A99" s="3" t="s">
        <v>439</v>
      </c>
    </row>
    <row r="100" spans="1:3">
      <c r="A100" s="4" t="s">
        <v>440</v>
      </c>
      <c r="B100" s="5" t="n">
        <v>683</v>
      </c>
      <c r="C100" s="5" t="n">
        <v>806</v>
      </c>
    </row>
    <row r="101" spans="1:3">
      <c r="A101" s="4" t="s">
        <v>469</v>
      </c>
    </row>
    <row r="102" spans="1:3">
      <c r="A102" s="3" t="s">
        <v>439</v>
      </c>
    </row>
    <row r="103" spans="1:3">
      <c r="A103" s="4" t="s">
        <v>440</v>
      </c>
      <c r="B103" s="5" t="n">
        <v>7724</v>
      </c>
      <c r="C103" s="5" t="n">
        <v>7891</v>
      </c>
    </row>
    <row r="104" spans="1:3">
      <c r="A104" s="4" t="s">
        <v>470</v>
      </c>
    </row>
    <row r="105" spans="1:3">
      <c r="A105" s="3" t="s">
        <v>439</v>
      </c>
    </row>
    <row r="106" spans="1:3">
      <c r="A106" s="4" t="s">
        <v>440</v>
      </c>
      <c r="B106" s="5" t="n">
        <v>0</v>
      </c>
      <c r="C106" s="5" t="n">
        <v>0</v>
      </c>
    </row>
    <row r="107" spans="1:3">
      <c r="A107" s="4" t="s">
        <v>471</v>
      </c>
    </row>
    <row r="108" spans="1:3">
      <c r="A108" s="3" t="s">
        <v>439</v>
      </c>
    </row>
    <row r="109" spans="1:3">
      <c r="A109" s="4" t="s">
        <v>440</v>
      </c>
      <c r="B109" s="5" t="n">
        <v>350</v>
      </c>
      <c r="C109" s="5" t="n">
        <v>334</v>
      </c>
    </row>
    <row r="110" spans="1:3">
      <c r="A110" s="4" t="s">
        <v>472</v>
      </c>
    </row>
    <row r="111" spans="1:3">
      <c r="A111" s="3" t="s">
        <v>439</v>
      </c>
    </row>
    <row r="112" spans="1:3">
      <c r="A112" s="4" t="s">
        <v>440</v>
      </c>
      <c r="B112" s="5" t="n">
        <v>501</v>
      </c>
      <c r="C112" s="5" t="n">
        <v>519</v>
      </c>
    </row>
    <row r="113" spans="1:3">
      <c r="A113" s="4" t="s">
        <v>473</v>
      </c>
    </row>
    <row r="114" spans="1:3">
      <c r="A114" s="3" t="s">
        <v>439</v>
      </c>
    </row>
    <row r="115" spans="1:3">
      <c r="A115" s="4" t="s">
        <v>440</v>
      </c>
      <c r="B115" s="5" t="n">
        <v>0</v>
      </c>
      <c r="C115" s="5" t="n">
        <v>3</v>
      </c>
    </row>
    <row r="116" spans="1:3">
      <c r="A116" s="4" t="s">
        <v>474</v>
      </c>
    </row>
    <row r="117" spans="1:3">
      <c r="A117" s="3" t="s">
        <v>439</v>
      </c>
    </row>
    <row r="118" spans="1:3">
      <c r="A118" s="4" t="s">
        <v>440</v>
      </c>
      <c r="B118" s="5" t="n">
        <v>6498</v>
      </c>
      <c r="C118" s="5" t="n">
        <v>6747</v>
      </c>
    </row>
    <row r="119" spans="1:3">
      <c r="A119" s="4" t="s">
        <v>475</v>
      </c>
    </row>
    <row r="120" spans="1:3">
      <c r="A120" s="3" t="s">
        <v>439</v>
      </c>
    </row>
    <row r="121" spans="1:3">
      <c r="A121" s="4" t="s">
        <v>440</v>
      </c>
      <c r="B121" s="5" t="n">
        <v>0</v>
      </c>
      <c r="C121" s="5" t="n">
        <v>0</v>
      </c>
    </row>
    <row r="122" spans="1:3">
      <c r="A122" s="4" t="s">
        <v>476</v>
      </c>
    </row>
    <row r="123" spans="1:3">
      <c r="A123" s="3" t="s">
        <v>439</v>
      </c>
    </row>
    <row r="124" spans="1:3">
      <c r="A124" s="4" t="s">
        <v>440</v>
      </c>
      <c r="B124" s="5" t="n">
        <v>3186</v>
      </c>
      <c r="C124" s="5" t="n">
        <v>3043</v>
      </c>
    </row>
    <row r="125" spans="1:3">
      <c r="A125" s="4" t="s">
        <v>477</v>
      </c>
    </row>
    <row r="126" spans="1:3">
      <c r="A126" s="3" t="s">
        <v>439</v>
      </c>
    </row>
    <row r="127" spans="1:3">
      <c r="A127" s="4" t="s">
        <v>440</v>
      </c>
      <c r="B127" s="5" t="n">
        <v>2404</v>
      </c>
      <c r="C127" s="5" t="n">
        <v>2865</v>
      </c>
    </row>
    <row r="128" spans="1:3">
      <c r="A128" s="4" t="s">
        <v>478</v>
      </c>
    </row>
    <row r="129" spans="1:3">
      <c r="A129" s="3" t="s">
        <v>439</v>
      </c>
    </row>
    <row r="130" spans="1:3">
      <c r="A130" s="4" t="s">
        <v>440</v>
      </c>
      <c r="B130" s="5" t="n">
        <v>0</v>
      </c>
      <c r="C130" s="5" t="n">
        <v>0</v>
      </c>
    </row>
    <row r="131" spans="1:3">
      <c r="A131" s="4" t="s">
        <v>479</v>
      </c>
    </row>
    <row r="132" spans="1:3">
      <c r="A132" s="3" t="s">
        <v>439</v>
      </c>
    </row>
    <row r="133" spans="1:3">
      <c r="A133" s="4" t="s">
        <v>440</v>
      </c>
      <c r="B133" s="5" t="n">
        <v>0</v>
      </c>
      <c r="C133" s="5" t="n">
        <v>0</v>
      </c>
    </row>
    <row r="134" spans="1:3">
      <c r="A134" s="4" t="s">
        <v>480</v>
      </c>
    </row>
    <row r="135" spans="1:3">
      <c r="A135" s="3" t="s">
        <v>439</v>
      </c>
    </row>
    <row r="136" spans="1:3">
      <c r="A136" s="4" t="s">
        <v>440</v>
      </c>
      <c r="B136" s="5" t="n">
        <v>0</v>
      </c>
      <c r="C136" s="5" t="n">
        <v>0</v>
      </c>
    </row>
    <row r="137" spans="1:3">
      <c r="A137" s="4" t="s">
        <v>481</v>
      </c>
    </row>
    <row r="138" spans="1:3">
      <c r="A138" s="3" t="s">
        <v>439</v>
      </c>
    </row>
    <row r="139" spans="1:3">
      <c r="A139" s="4" t="s">
        <v>440</v>
      </c>
      <c r="B139" s="5" t="n">
        <v>749</v>
      </c>
      <c r="C139" s="5" t="n">
        <v>669</v>
      </c>
    </row>
    <row r="140" spans="1:3">
      <c r="A140" s="4" t="s">
        <v>482</v>
      </c>
    </row>
    <row r="141" spans="1:3">
      <c r="A141" s="3" t="s">
        <v>439</v>
      </c>
    </row>
    <row r="142" spans="1:3">
      <c r="A142" s="4" t="s">
        <v>440</v>
      </c>
      <c r="B142" s="5" t="n">
        <v>159</v>
      </c>
      <c r="C142" s="5" t="n">
        <v>170</v>
      </c>
    </row>
    <row r="143" spans="1:3">
      <c r="A143" s="4" t="s">
        <v>401</v>
      </c>
    </row>
    <row r="144" spans="1:3">
      <c r="A144" s="3" t="s">
        <v>439</v>
      </c>
    </row>
    <row r="145" spans="1:3">
      <c r="A145" s="4" t="s">
        <v>440</v>
      </c>
      <c r="B145" s="5" t="n">
        <v>8379</v>
      </c>
      <c r="C145" s="5" t="n">
        <v>112</v>
      </c>
    </row>
    <row r="146" spans="1:3">
      <c r="A146" s="4" t="s">
        <v>483</v>
      </c>
    </row>
    <row r="147" spans="1:3">
      <c r="A147" s="3" t="s">
        <v>439</v>
      </c>
    </row>
    <row r="148" spans="1:3">
      <c r="A148" s="4" t="s">
        <v>440</v>
      </c>
      <c r="B148" s="5" t="n">
        <v>3443</v>
      </c>
      <c r="C148" s="5" t="n">
        <v>112</v>
      </c>
    </row>
    <row r="149" spans="1:3">
      <c r="A149" s="4" t="s">
        <v>484</v>
      </c>
    </row>
    <row r="150" spans="1:3">
      <c r="A150" s="3" t="s">
        <v>439</v>
      </c>
    </row>
    <row r="151" spans="1:3">
      <c r="A151" s="4" t="s">
        <v>440</v>
      </c>
      <c r="B151" s="5" t="n">
        <v>0</v>
      </c>
      <c r="C151" s="5" t="n">
        <v>0</v>
      </c>
    </row>
    <row r="152" spans="1:3">
      <c r="A152" s="4" t="s">
        <v>485</v>
      </c>
    </row>
    <row r="153" spans="1:3">
      <c r="A153" s="3" t="s">
        <v>439</v>
      </c>
    </row>
    <row r="154" spans="1:3">
      <c r="A154" s="4" t="s">
        <v>440</v>
      </c>
      <c r="B154" s="5" t="n">
        <v>0</v>
      </c>
      <c r="C154" s="5" t="n">
        <v>0</v>
      </c>
    </row>
    <row r="155" spans="1:3">
      <c r="A155" s="4" t="s">
        <v>486</v>
      </c>
    </row>
    <row r="156" spans="1:3">
      <c r="A156" s="3" t="s">
        <v>439</v>
      </c>
    </row>
    <row r="157" spans="1:3">
      <c r="A157" s="4" t="s">
        <v>440</v>
      </c>
      <c r="B157" s="5" t="n">
        <v>0</v>
      </c>
      <c r="C157" s="5" t="n">
        <v>0</v>
      </c>
    </row>
    <row r="158" spans="1:3">
      <c r="A158" s="4" t="s">
        <v>487</v>
      </c>
    </row>
    <row r="159" spans="1:3">
      <c r="A159" s="3" t="s">
        <v>439</v>
      </c>
    </row>
    <row r="160" spans="1:3">
      <c r="A160" s="4" t="s">
        <v>440</v>
      </c>
      <c r="B160" s="5" t="n">
        <v>1965</v>
      </c>
      <c r="C160" s="5" t="n">
        <v>98</v>
      </c>
    </row>
    <row r="161" spans="1:3">
      <c r="A161" s="4" t="s">
        <v>488</v>
      </c>
    </row>
    <row r="162" spans="1:3">
      <c r="A162" s="3" t="s">
        <v>439</v>
      </c>
    </row>
    <row r="163" spans="1:3">
      <c r="A163" s="4" t="s">
        <v>440</v>
      </c>
      <c r="B163" s="5" t="n">
        <v>135</v>
      </c>
      <c r="C163" s="5" t="n">
        <v>0</v>
      </c>
    </row>
    <row r="164" spans="1:3">
      <c r="A164" s="4" t="s">
        <v>489</v>
      </c>
    </row>
    <row r="165" spans="1:3">
      <c r="A165" s="3" t="s">
        <v>439</v>
      </c>
    </row>
    <row r="166" spans="1:3">
      <c r="A166" s="4" t="s">
        <v>440</v>
      </c>
      <c r="B166" s="5" t="n">
        <v>1261</v>
      </c>
      <c r="C166" s="5" t="n">
        <v>14</v>
      </c>
    </row>
    <row r="167" spans="1:3">
      <c r="A167" s="4" t="s">
        <v>490</v>
      </c>
    </row>
    <row r="168" spans="1:3">
      <c r="A168" s="3" t="s">
        <v>439</v>
      </c>
    </row>
    <row r="169" spans="1:3">
      <c r="A169" s="4" t="s">
        <v>440</v>
      </c>
      <c r="B169" s="5" t="n">
        <v>82</v>
      </c>
      <c r="C169" s="5" t="n">
        <v>0</v>
      </c>
    </row>
    <row r="170" spans="1:3">
      <c r="A170" s="4" t="s">
        <v>491</v>
      </c>
    </row>
    <row r="171" spans="1:3">
      <c r="A171" s="3" t="s">
        <v>439</v>
      </c>
    </row>
    <row r="172" spans="1:3">
      <c r="A172" s="4" t="s">
        <v>440</v>
      </c>
      <c r="B172" s="5" t="n">
        <v>0</v>
      </c>
      <c r="C172" s="5" t="n">
        <v>0</v>
      </c>
    </row>
    <row r="173" spans="1:3">
      <c r="A173" s="4" t="s">
        <v>492</v>
      </c>
    </row>
    <row r="174" spans="1:3">
      <c r="A174" s="3" t="s">
        <v>439</v>
      </c>
    </row>
    <row r="175" spans="1:3">
      <c r="A175" s="4" t="s">
        <v>440</v>
      </c>
      <c r="B175" s="5" t="n">
        <v>1510</v>
      </c>
      <c r="C175" s="5" t="n">
        <v>0</v>
      </c>
    </row>
    <row r="176" spans="1:3">
      <c r="A176" s="4" t="s">
        <v>493</v>
      </c>
    </row>
    <row r="177" spans="1:3">
      <c r="A177" s="3" t="s">
        <v>439</v>
      </c>
    </row>
    <row r="178" spans="1:3">
      <c r="A178" s="4" t="s">
        <v>440</v>
      </c>
      <c r="B178" s="5" t="n">
        <v>0</v>
      </c>
      <c r="C178" s="5" t="n">
        <v>0</v>
      </c>
    </row>
    <row r="179" spans="1:3">
      <c r="A179" s="4" t="s">
        <v>494</v>
      </c>
    </row>
    <row r="180" spans="1:3">
      <c r="A180" s="3" t="s">
        <v>439</v>
      </c>
    </row>
    <row r="181" spans="1:3">
      <c r="A181" s="4" t="s">
        <v>440</v>
      </c>
      <c r="B181" s="5" t="n">
        <v>0</v>
      </c>
      <c r="C181" s="5" t="n">
        <v>0</v>
      </c>
    </row>
    <row r="182" spans="1:3">
      <c r="A182" s="4" t="s">
        <v>495</v>
      </c>
    </row>
    <row r="183" spans="1:3">
      <c r="A183" s="3" t="s">
        <v>439</v>
      </c>
    </row>
    <row r="184" spans="1:3">
      <c r="A184" s="4" t="s">
        <v>440</v>
      </c>
      <c r="B184" s="5" t="n">
        <v>0</v>
      </c>
      <c r="C184" s="5" t="n">
        <v>0</v>
      </c>
    </row>
    <row r="185" spans="1:3">
      <c r="A185" s="4" t="s">
        <v>496</v>
      </c>
    </row>
    <row r="186" spans="1:3">
      <c r="A186" s="3" t="s">
        <v>439</v>
      </c>
    </row>
    <row r="187" spans="1:3">
      <c r="A187" s="4" t="s">
        <v>440</v>
      </c>
      <c r="B187" s="5" t="n">
        <v>1334</v>
      </c>
      <c r="C187" s="5" t="n">
        <v>0</v>
      </c>
    </row>
    <row r="188" spans="1:3">
      <c r="A188" s="4" t="s">
        <v>497</v>
      </c>
    </row>
    <row r="189" spans="1:3">
      <c r="A189" s="3" t="s">
        <v>439</v>
      </c>
    </row>
    <row r="190" spans="1:3">
      <c r="A190" s="4" t="s">
        <v>440</v>
      </c>
      <c r="B190" s="5" t="n">
        <v>173</v>
      </c>
      <c r="C190" s="5" t="n">
        <v>0</v>
      </c>
    </row>
    <row r="191" spans="1:3">
      <c r="A191" s="4" t="s">
        <v>498</v>
      </c>
    </row>
    <row r="192" spans="1:3">
      <c r="A192" s="3" t="s">
        <v>439</v>
      </c>
    </row>
    <row r="193" spans="1:3">
      <c r="A193" s="4" t="s">
        <v>440</v>
      </c>
      <c r="B193" s="5" t="n">
        <v>0</v>
      </c>
      <c r="C193" s="5" t="n">
        <v>0</v>
      </c>
    </row>
    <row r="194" spans="1:3">
      <c r="A194" s="4" t="s">
        <v>499</v>
      </c>
    </row>
    <row r="195" spans="1:3">
      <c r="A195" s="3" t="s">
        <v>439</v>
      </c>
    </row>
    <row r="196" spans="1:3">
      <c r="A196" s="4" t="s">
        <v>440</v>
      </c>
      <c r="B196" s="5" t="n">
        <v>3</v>
      </c>
      <c r="C196" s="5" t="n">
        <v>0</v>
      </c>
    </row>
    <row r="197" spans="1:3">
      <c r="A197" s="4" t="s">
        <v>500</v>
      </c>
    </row>
    <row r="198" spans="1:3">
      <c r="A198" s="3" t="s">
        <v>439</v>
      </c>
    </row>
    <row r="199" spans="1:3">
      <c r="A199" s="4" t="s">
        <v>440</v>
      </c>
      <c r="B199" s="5" t="n">
        <v>0</v>
      </c>
      <c r="C199" s="5" t="n">
        <v>0</v>
      </c>
    </row>
    <row r="200" spans="1:3">
      <c r="A200" s="4" t="s">
        <v>501</v>
      </c>
    </row>
    <row r="201" spans="1:3">
      <c r="A201" s="3" t="s">
        <v>439</v>
      </c>
    </row>
    <row r="202" spans="1:3">
      <c r="A202" s="4" t="s">
        <v>440</v>
      </c>
      <c r="B202" s="5" t="n">
        <v>3518</v>
      </c>
      <c r="C202" s="5" t="n">
        <v>0</v>
      </c>
    </row>
    <row r="203" spans="1:3">
      <c r="A203" s="4" t="s">
        <v>502</v>
      </c>
    </row>
    <row r="204" spans="1:3">
      <c r="A204" s="3" t="s">
        <v>439</v>
      </c>
    </row>
    <row r="205" spans="1:3">
      <c r="A205" s="4" t="s">
        <v>440</v>
      </c>
      <c r="B205" s="5" t="n">
        <v>0</v>
      </c>
      <c r="C205" s="5" t="n">
        <v>0</v>
      </c>
    </row>
    <row r="206" spans="1:3">
      <c r="A206" s="4" t="s">
        <v>503</v>
      </c>
    </row>
    <row r="207" spans="1:3">
      <c r="A207" s="3" t="s">
        <v>439</v>
      </c>
    </row>
    <row r="208" spans="1:3">
      <c r="A208" s="4" t="s">
        <v>440</v>
      </c>
      <c r="B208" s="5" t="n">
        <v>0</v>
      </c>
      <c r="C208" s="5" t="n">
        <v>0</v>
      </c>
    </row>
    <row r="209" spans="1:3">
      <c r="A209" s="4" t="s">
        <v>504</v>
      </c>
    </row>
    <row r="210" spans="1:3">
      <c r="A210" s="3" t="s">
        <v>439</v>
      </c>
    </row>
    <row r="211" spans="1:3">
      <c r="A211" s="4" t="s">
        <v>440</v>
      </c>
      <c r="B211" s="5" t="n">
        <v>0</v>
      </c>
      <c r="C211" s="5" t="n">
        <v>0</v>
      </c>
    </row>
    <row r="212" spans="1:3">
      <c r="A212" s="4" t="s">
        <v>505</v>
      </c>
    </row>
    <row r="213" spans="1:3">
      <c r="A213" s="3" t="s">
        <v>439</v>
      </c>
    </row>
    <row r="214" spans="1:3">
      <c r="A214" s="4" t="s">
        <v>440</v>
      </c>
      <c r="B214" s="5" t="n">
        <v>21</v>
      </c>
      <c r="C214" s="5" t="n">
        <v>0</v>
      </c>
    </row>
    <row r="215" spans="1:3">
      <c r="A215" s="4" t="s">
        <v>506</v>
      </c>
    </row>
    <row r="216" spans="1:3">
      <c r="A216" s="3" t="s">
        <v>439</v>
      </c>
    </row>
    <row r="217" spans="1:3">
      <c r="A217" s="4" t="s">
        <v>440</v>
      </c>
      <c r="B217" s="5" t="n">
        <v>3332</v>
      </c>
      <c r="C217" s="5" t="n">
        <v>0</v>
      </c>
    </row>
    <row r="218" spans="1:3">
      <c r="A218" s="4" t="s">
        <v>507</v>
      </c>
    </row>
    <row r="219" spans="1:3">
      <c r="A219" s="3" t="s">
        <v>439</v>
      </c>
    </row>
    <row r="220" spans="1:3">
      <c r="A220" s="4" t="s">
        <v>440</v>
      </c>
      <c r="B220" s="5" t="n">
        <v>10</v>
      </c>
      <c r="C220" s="5" t="n">
        <v>0</v>
      </c>
    </row>
    <row r="221" spans="1:3">
      <c r="A221" s="4" t="s">
        <v>508</v>
      </c>
    </row>
    <row r="222" spans="1:3">
      <c r="A222" s="3" t="s">
        <v>439</v>
      </c>
    </row>
    <row r="223" spans="1:3">
      <c r="A223" s="4" t="s">
        <v>440</v>
      </c>
      <c r="B223" s="5" t="n">
        <v>155</v>
      </c>
      <c r="C223" s="5" t="n">
        <v>0</v>
      </c>
    </row>
    <row r="224" spans="1:3">
      <c r="A224" s="4" t="s">
        <v>509</v>
      </c>
    </row>
    <row r="225" spans="1:3">
      <c r="A225" s="3" t="s">
        <v>439</v>
      </c>
    </row>
    <row r="226" spans="1:3">
      <c r="A226" s="4" t="s">
        <v>440</v>
      </c>
      <c r="B226" s="5" t="n">
        <v>0</v>
      </c>
      <c r="C226" s="5" t="n">
        <v>0</v>
      </c>
    </row>
    <row r="227" spans="1:3">
      <c r="A227" s="4" t="s">
        <v>510</v>
      </c>
    </row>
    <row r="228" spans="1:3">
      <c r="A228" s="3" t="s">
        <v>439</v>
      </c>
    </row>
    <row r="229" spans="1:3">
      <c r="A229" s="4" t="s">
        <v>440</v>
      </c>
      <c r="B229" s="5" t="n">
        <v>-92</v>
      </c>
    </row>
    <row r="230" spans="1:3">
      <c r="A230" s="4" t="s">
        <v>511</v>
      </c>
    </row>
    <row r="231" spans="1:3">
      <c r="A231" s="3" t="s">
        <v>439</v>
      </c>
    </row>
    <row r="232" spans="1:3">
      <c r="A232" s="4" t="s">
        <v>440</v>
      </c>
      <c r="B232" s="5" t="n">
        <v>0</v>
      </c>
      <c r="C232" s="5" t="n">
        <v>0</v>
      </c>
    </row>
    <row r="233" spans="1:3">
      <c r="A233" s="4" t="s">
        <v>512</v>
      </c>
    </row>
    <row r="234" spans="1:3">
      <c r="A234" s="3" t="s">
        <v>439</v>
      </c>
    </row>
    <row r="235" spans="1:3">
      <c r="A235" s="4" t="s">
        <v>440</v>
      </c>
      <c r="B235" s="5" t="n">
        <v>0</v>
      </c>
      <c r="C235" s="5" t="n">
        <v>0</v>
      </c>
    </row>
    <row r="236" spans="1:3">
      <c r="A236" s="4" t="s">
        <v>513</v>
      </c>
    </row>
    <row r="237" spans="1:3">
      <c r="A237" s="3" t="s">
        <v>439</v>
      </c>
    </row>
    <row r="238" spans="1:3">
      <c r="A238" s="4" t="s">
        <v>440</v>
      </c>
      <c r="B238" s="5" t="n">
        <v>0</v>
      </c>
      <c r="C238" s="5" t="n">
        <v>0</v>
      </c>
    </row>
    <row r="239" spans="1:3">
      <c r="A239" s="4" t="s">
        <v>514</v>
      </c>
    </row>
    <row r="240" spans="1:3">
      <c r="A240" s="3" t="s">
        <v>439</v>
      </c>
    </row>
    <row r="241" spans="1:3">
      <c r="A241" s="4" t="s">
        <v>440</v>
      </c>
      <c r="B241" s="5" t="n">
        <v>49</v>
      </c>
      <c r="C241" s="5" t="n">
        <v>0</v>
      </c>
    </row>
    <row r="242" spans="1:3">
      <c r="A242" s="4" t="s">
        <v>515</v>
      </c>
    </row>
    <row r="243" spans="1:3">
      <c r="A243" s="3" t="s">
        <v>439</v>
      </c>
    </row>
    <row r="244" spans="1:3">
      <c r="A244" s="4" t="s">
        <v>440</v>
      </c>
      <c r="B244" s="5" t="n">
        <v>-152</v>
      </c>
      <c r="C244" s="5" t="n">
        <v>0</v>
      </c>
    </row>
    <row r="245" spans="1:3">
      <c r="A245" s="4" t="s">
        <v>516</v>
      </c>
    </row>
    <row r="246" spans="1:3">
      <c r="A246" s="3" t="s">
        <v>439</v>
      </c>
    </row>
    <row r="247" spans="1:3">
      <c r="A247" s="4" t="s">
        <v>440</v>
      </c>
      <c r="B247" s="5" t="n">
        <v>8</v>
      </c>
      <c r="C247" s="5" t="n">
        <v>0</v>
      </c>
    </row>
    <row r="248" spans="1:3">
      <c r="A248" s="4" t="s">
        <v>517</v>
      </c>
    </row>
    <row r="249" spans="1:3">
      <c r="A249" s="3" t="s">
        <v>439</v>
      </c>
    </row>
    <row r="250" spans="1:3">
      <c r="A250" s="4" t="s">
        <v>440</v>
      </c>
      <c r="B250" s="5" t="n">
        <v>3</v>
      </c>
      <c r="C250" s="5" t="n">
        <v>0</v>
      </c>
    </row>
    <row r="251" spans="1:3">
      <c r="A251" s="4" t="s">
        <v>518</v>
      </c>
    </row>
    <row r="252" spans="1:3">
      <c r="A252" s="3" t="s">
        <v>439</v>
      </c>
    </row>
    <row r="253" spans="1:3">
      <c r="A253" s="4" t="s">
        <v>440</v>
      </c>
      <c r="B253" s="5" t="n">
        <v>0</v>
      </c>
      <c r="C253" s="5" t="n">
        <v>0</v>
      </c>
    </row>
    <row r="254" spans="1:3">
      <c r="A254" s="4" t="s">
        <v>402</v>
      </c>
    </row>
    <row r="255" spans="1:3">
      <c r="A255" s="3" t="s">
        <v>439</v>
      </c>
    </row>
    <row r="256" spans="1:3">
      <c r="A256" s="4" t="s">
        <v>440</v>
      </c>
      <c r="B256" s="5" t="n">
        <v>1718</v>
      </c>
      <c r="C256" s="5" t="n">
        <v>2025</v>
      </c>
    </row>
    <row r="257" spans="1:3">
      <c r="A257" s="4" t="s">
        <v>519</v>
      </c>
    </row>
    <row r="258" spans="1:3">
      <c r="A258" s="3" t="s">
        <v>439</v>
      </c>
    </row>
    <row r="259" spans="1:3">
      <c r="A259" s="4" t="s">
        <v>440</v>
      </c>
      <c r="B259" s="5" t="n">
        <v>1067</v>
      </c>
      <c r="C259" s="5" t="n">
        <v>1354</v>
      </c>
    </row>
    <row r="260" spans="1:3">
      <c r="A260" s="4" t="s">
        <v>520</v>
      </c>
    </row>
    <row r="261" spans="1:3">
      <c r="A261" s="3" t="s">
        <v>439</v>
      </c>
    </row>
    <row r="262" spans="1:3">
      <c r="A262" s="4" t="s">
        <v>440</v>
      </c>
      <c r="B262" s="5" t="n">
        <v>0</v>
      </c>
      <c r="C262" s="5" t="n">
        <v>0</v>
      </c>
    </row>
    <row r="263" spans="1:3">
      <c r="A263" s="4" t="s">
        <v>521</v>
      </c>
    </row>
    <row r="264" spans="1:3">
      <c r="A264" s="3" t="s">
        <v>439</v>
      </c>
    </row>
    <row r="265" spans="1:3">
      <c r="A265" s="4" t="s">
        <v>440</v>
      </c>
      <c r="B265" s="5" t="n">
        <v>0</v>
      </c>
      <c r="C265" s="5" t="n">
        <v>0</v>
      </c>
    </row>
    <row r="266" spans="1:3">
      <c r="A266" s="4" t="s">
        <v>522</v>
      </c>
    </row>
    <row r="267" spans="1:3">
      <c r="A267" s="3" t="s">
        <v>439</v>
      </c>
    </row>
    <row r="268" spans="1:3">
      <c r="A268" s="4" t="s">
        <v>440</v>
      </c>
      <c r="B268" s="5" t="n">
        <v>0</v>
      </c>
      <c r="C268" s="5" t="n">
        <v>0</v>
      </c>
    </row>
    <row r="269" spans="1:3">
      <c r="A269" s="4" t="s">
        <v>523</v>
      </c>
    </row>
    <row r="270" spans="1:3">
      <c r="A270" s="3" t="s">
        <v>439</v>
      </c>
    </row>
    <row r="271" spans="1:3">
      <c r="A271" s="4" t="s">
        <v>440</v>
      </c>
      <c r="B271" s="5" t="n">
        <v>1067</v>
      </c>
      <c r="C271" s="5" t="n">
        <v>1354</v>
      </c>
    </row>
    <row r="272" spans="1:3">
      <c r="A272" s="4" t="s">
        <v>524</v>
      </c>
    </row>
    <row r="273" spans="1:3">
      <c r="A273" s="3" t="s">
        <v>439</v>
      </c>
    </row>
    <row r="274" spans="1:3">
      <c r="A274" s="4" t="s">
        <v>440</v>
      </c>
      <c r="B274" s="5" t="n">
        <v>0</v>
      </c>
      <c r="C274" s="5" t="n">
        <v>0</v>
      </c>
    </row>
    <row r="275" spans="1:3">
      <c r="A275" s="4" t="s">
        <v>525</v>
      </c>
    </row>
    <row r="276" spans="1:3">
      <c r="A276" s="3" t="s">
        <v>439</v>
      </c>
    </row>
    <row r="277" spans="1:3">
      <c r="A277" s="4" t="s">
        <v>440</v>
      </c>
      <c r="B277" s="5" t="n">
        <v>0</v>
      </c>
      <c r="C277" s="5" t="n">
        <v>0</v>
      </c>
    </row>
    <row r="278" spans="1:3">
      <c r="A278" s="4" t="s">
        <v>526</v>
      </c>
    </row>
    <row r="279" spans="1:3">
      <c r="A279" s="3" t="s">
        <v>439</v>
      </c>
    </row>
    <row r="280" spans="1:3">
      <c r="A280" s="4" t="s">
        <v>440</v>
      </c>
      <c r="B280" s="5" t="n">
        <v>0</v>
      </c>
      <c r="C280" s="5" t="n">
        <v>0</v>
      </c>
    </row>
    <row r="281" spans="1:3">
      <c r="A281" s="4" t="s">
        <v>527</v>
      </c>
    </row>
    <row r="282" spans="1:3">
      <c r="A282" s="3" t="s">
        <v>439</v>
      </c>
    </row>
    <row r="283" spans="1:3">
      <c r="A283" s="4" t="s">
        <v>440</v>
      </c>
      <c r="B283" s="5" t="n">
        <v>0</v>
      </c>
      <c r="C283" s="5" t="n">
        <v>0</v>
      </c>
    </row>
    <row r="284" spans="1:3">
      <c r="A284" s="4" t="s">
        <v>528</v>
      </c>
    </row>
    <row r="285" spans="1:3">
      <c r="A285" s="3" t="s">
        <v>439</v>
      </c>
    </row>
    <row r="286" spans="1:3">
      <c r="A286" s="4" t="s">
        <v>440</v>
      </c>
      <c r="B286" s="5" t="n">
        <v>651</v>
      </c>
      <c r="C286" s="5" t="n">
        <v>671</v>
      </c>
    </row>
    <row r="287" spans="1:3">
      <c r="A287" s="4" t="s">
        <v>529</v>
      </c>
    </row>
    <row r="288" spans="1:3">
      <c r="A288" s="3" t="s">
        <v>439</v>
      </c>
    </row>
    <row r="289" spans="1:3">
      <c r="A289" s="4" t="s">
        <v>440</v>
      </c>
      <c r="B289" s="5" t="n">
        <v>442</v>
      </c>
      <c r="C289" s="5" t="n">
        <v>404</v>
      </c>
    </row>
    <row r="290" spans="1:3">
      <c r="A290" s="4" t="s">
        <v>530</v>
      </c>
    </row>
    <row r="291" spans="1:3">
      <c r="A291" s="3" t="s">
        <v>439</v>
      </c>
    </row>
    <row r="292" spans="1:3">
      <c r="A292" s="4" t="s">
        <v>440</v>
      </c>
      <c r="B292" s="5" t="n">
        <v>0</v>
      </c>
      <c r="C292" s="5" t="n">
        <v>0</v>
      </c>
    </row>
    <row r="293" spans="1:3">
      <c r="A293" s="4" t="s">
        <v>531</v>
      </c>
    </row>
    <row r="294" spans="1:3">
      <c r="A294" s="3" t="s">
        <v>439</v>
      </c>
    </row>
    <row r="295" spans="1:3">
      <c r="A295" s="4" t="s">
        <v>440</v>
      </c>
      <c r="B295" s="5" t="n">
        <v>0</v>
      </c>
      <c r="C295" s="5" t="n">
        <v>0</v>
      </c>
    </row>
    <row r="296" spans="1:3">
      <c r="A296" s="4" t="s">
        <v>532</v>
      </c>
    </row>
    <row r="297" spans="1:3">
      <c r="A297" s="3" t="s">
        <v>439</v>
      </c>
    </row>
    <row r="298" spans="1:3">
      <c r="A298" s="4" t="s">
        <v>440</v>
      </c>
      <c r="B298" s="5" t="n">
        <v>0</v>
      </c>
      <c r="C298" s="5" t="n">
        <v>0</v>
      </c>
    </row>
    <row r="299" spans="1:3">
      <c r="A299" s="4" t="s">
        <v>533</v>
      </c>
    </row>
    <row r="300" spans="1:3">
      <c r="A300" s="3" t="s">
        <v>439</v>
      </c>
    </row>
    <row r="301" spans="1:3">
      <c r="A301" s="4" t="s">
        <v>440</v>
      </c>
      <c r="B301" s="5" t="n">
        <v>0</v>
      </c>
      <c r="C301" s="5" t="n">
        <v>0</v>
      </c>
    </row>
    <row r="302" spans="1:3">
      <c r="A302" s="4" t="s">
        <v>534</v>
      </c>
    </row>
    <row r="303" spans="1:3">
      <c r="A303" s="3" t="s">
        <v>439</v>
      </c>
    </row>
    <row r="304" spans="1:3">
      <c r="A304" s="4" t="s">
        <v>440</v>
      </c>
      <c r="B304" s="5" t="n">
        <v>0</v>
      </c>
      <c r="C304" s="5" t="n">
        <v>0</v>
      </c>
    </row>
    <row r="305" spans="1:3">
      <c r="A305" s="4" t="s">
        <v>535</v>
      </c>
    </row>
    <row r="306" spans="1:3">
      <c r="A306" s="3" t="s">
        <v>439</v>
      </c>
    </row>
    <row r="307" spans="1:3">
      <c r="A307" s="4" t="s">
        <v>440</v>
      </c>
      <c r="B307" s="5" t="n">
        <v>0</v>
      </c>
      <c r="C307" s="5" t="n">
        <v>0</v>
      </c>
    </row>
    <row r="308" spans="1:3">
      <c r="A308" s="4" t="s">
        <v>536</v>
      </c>
    </row>
    <row r="309" spans="1:3">
      <c r="A309" s="3" t="s">
        <v>439</v>
      </c>
    </row>
    <row r="310" spans="1:3">
      <c r="A310" s="4" t="s">
        <v>440</v>
      </c>
      <c r="B310" s="5" t="n">
        <v>209</v>
      </c>
      <c r="C310" s="5" t="n">
        <v>267</v>
      </c>
    </row>
    <row r="311" spans="1:3">
      <c r="A311" s="4" t="s">
        <v>403</v>
      </c>
    </row>
    <row r="312" spans="1:3">
      <c r="A312" s="3" t="s">
        <v>439</v>
      </c>
    </row>
    <row r="313" spans="1:3">
      <c r="A313" s="4" t="s">
        <v>440</v>
      </c>
      <c r="B313" s="5" t="n">
        <v>426</v>
      </c>
      <c r="C313" s="5" t="n">
        <v>337</v>
      </c>
    </row>
    <row r="314" spans="1:3">
      <c r="A314" s="4" t="s">
        <v>537</v>
      </c>
    </row>
    <row r="315" spans="1:3">
      <c r="A315" s="3" t="s">
        <v>439</v>
      </c>
    </row>
    <row r="316" spans="1:3">
      <c r="A316" s="4" t="s">
        <v>440</v>
      </c>
      <c r="B316" s="5" t="n">
        <v>0</v>
      </c>
      <c r="C316" s="5" t="n">
        <v>0</v>
      </c>
    </row>
    <row r="317" spans="1:3">
      <c r="A317" s="4" t="s">
        <v>538</v>
      </c>
    </row>
    <row r="318" spans="1:3">
      <c r="A318" s="3" t="s">
        <v>439</v>
      </c>
    </row>
    <row r="319" spans="1:3">
      <c r="A319" s="4" t="s">
        <v>440</v>
      </c>
      <c r="B319" s="5" t="n">
        <v>0</v>
      </c>
      <c r="C319" s="5" t="n">
        <v>0</v>
      </c>
    </row>
    <row r="320" spans="1:3">
      <c r="A320" s="4" t="s">
        <v>539</v>
      </c>
    </row>
    <row r="321" spans="1:3">
      <c r="A321" s="3" t="s">
        <v>439</v>
      </c>
    </row>
    <row r="322" spans="1:3">
      <c r="A322" s="4" t="s">
        <v>440</v>
      </c>
      <c r="B322" s="5" t="n">
        <v>0</v>
      </c>
      <c r="C322" s="5" t="n">
        <v>0</v>
      </c>
    </row>
    <row r="323" spans="1:3">
      <c r="A323" s="4" t="s">
        <v>540</v>
      </c>
    </row>
    <row r="324" spans="1:3">
      <c r="A324" s="3" t="s">
        <v>439</v>
      </c>
    </row>
    <row r="325" spans="1:3">
      <c r="A325" s="4" t="s">
        <v>440</v>
      </c>
      <c r="B325" s="5" t="n">
        <v>0</v>
      </c>
      <c r="C325" s="5" t="n">
        <v>0</v>
      </c>
    </row>
    <row r="326" spans="1:3">
      <c r="A326" s="4" t="s">
        <v>541</v>
      </c>
    </row>
    <row r="327" spans="1:3">
      <c r="A327" s="3" t="s">
        <v>439</v>
      </c>
    </row>
    <row r="328" spans="1:3">
      <c r="A328" s="4" t="s">
        <v>440</v>
      </c>
      <c r="B328" s="5" t="n">
        <v>0</v>
      </c>
      <c r="C328" s="5" t="n">
        <v>0</v>
      </c>
    </row>
    <row r="329" spans="1:3">
      <c r="A329" s="4" t="s">
        <v>542</v>
      </c>
    </row>
    <row r="330" spans="1:3">
      <c r="A330" s="3" t="s">
        <v>439</v>
      </c>
    </row>
    <row r="331" spans="1:3">
      <c r="A331" s="4" t="s">
        <v>440</v>
      </c>
      <c r="B331" s="5" t="n">
        <v>426</v>
      </c>
      <c r="C331" s="5" t="n">
        <v>337</v>
      </c>
    </row>
    <row r="332" spans="1:3">
      <c r="A332" s="4" t="s">
        <v>543</v>
      </c>
    </row>
    <row r="333" spans="1:3">
      <c r="A333" s="3" t="s">
        <v>439</v>
      </c>
    </row>
    <row r="334" spans="1:3">
      <c r="A334" s="4" t="s">
        <v>440</v>
      </c>
      <c r="B334" s="5" t="n">
        <v>0</v>
      </c>
      <c r="C334" s="5" t="n">
        <v>0</v>
      </c>
    </row>
    <row r="335" spans="1:3">
      <c r="A335" s="4" t="s">
        <v>544</v>
      </c>
    </row>
    <row r="336" spans="1:3">
      <c r="A336" s="3" t="s">
        <v>439</v>
      </c>
    </row>
    <row r="337" spans="1:3">
      <c r="A337" s="4" t="s">
        <v>440</v>
      </c>
      <c r="B337" s="5" t="n">
        <v>0</v>
      </c>
      <c r="C337" s="5" t="n">
        <v>0</v>
      </c>
    </row>
    <row r="338" spans="1:3">
      <c r="A338" s="4" t="s">
        <v>381</v>
      </c>
    </row>
    <row r="339" spans="1:3">
      <c r="A339" s="3" t="s">
        <v>439</v>
      </c>
    </row>
    <row r="340" spans="1:3">
      <c r="A340" s="4" t="s">
        <v>440</v>
      </c>
      <c r="B340" s="5" t="n">
        <v>-1256</v>
      </c>
      <c r="C340" s="5" t="n">
        <v>-302</v>
      </c>
    </row>
    <row r="341" spans="1:3">
      <c r="A341" s="4" t="s">
        <v>545</v>
      </c>
    </row>
    <row r="342" spans="1:3">
      <c r="A342" s="3" t="s">
        <v>439</v>
      </c>
    </row>
    <row r="343" spans="1:3">
      <c r="A343" s="4" t="s">
        <v>440</v>
      </c>
      <c r="B343" s="5" t="n">
        <v>-1256</v>
      </c>
      <c r="C343" s="5" t="n">
        <v>-302</v>
      </c>
    </row>
    <row r="344" spans="1:3">
      <c r="A344" s="4" t="s">
        <v>546</v>
      </c>
    </row>
    <row r="345" spans="1:3">
      <c r="A345" s="3" t="s">
        <v>439</v>
      </c>
    </row>
    <row r="346" spans="1:3">
      <c r="A346" s="4" t="s">
        <v>440</v>
      </c>
      <c r="B346" s="5" t="n">
        <v>0</v>
      </c>
      <c r="C346" s="5" t="n">
        <v>0</v>
      </c>
    </row>
    <row r="347" spans="1:3">
      <c r="A347" s="4" t="s">
        <v>547</v>
      </c>
    </row>
    <row r="348" spans="1:3">
      <c r="A348" s="3" t="s">
        <v>439</v>
      </c>
    </row>
    <row r="349" spans="1:3">
      <c r="A349" s="4" t="s">
        <v>440</v>
      </c>
      <c r="B349" s="5" t="n">
        <v>0</v>
      </c>
      <c r="C349" s="5" t="n">
        <v>0</v>
      </c>
    </row>
    <row r="350" spans="1:3">
      <c r="A350" s="4" t="s">
        <v>548</v>
      </c>
    </row>
    <row r="351" spans="1:3">
      <c r="A351" s="3" t="s">
        <v>439</v>
      </c>
    </row>
    <row r="352" spans="1:3">
      <c r="A352" s="4" t="s">
        <v>440</v>
      </c>
      <c r="B352" s="5" t="n">
        <v>0</v>
      </c>
      <c r="C352" s="5" t="n">
        <v>0</v>
      </c>
    </row>
    <row r="353" spans="1:3">
      <c r="A353" s="4" t="s">
        <v>549</v>
      </c>
    </row>
    <row r="354" spans="1:3">
      <c r="A354" s="3" t="s">
        <v>439</v>
      </c>
    </row>
    <row r="355" spans="1:3">
      <c r="A355" s="4" t="s">
        <v>440</v>
      </c>
      <c r="B355" s="5" t="n">
        <v>0</v>
      </c>
      <c r="C355" s="5" t="n">
        <v>0</v>
      </c>
    </row>
    <row r="356" spans="1:3">
      <c r="A356" s="4" t="s">
        <v>550</v>
      </c>
    </row>
    <row r="357" spans="1:3">
      <c r="A357" s="3" t="s">
        <v>439</v>
      </c>
    </row>
    <row r="358" spans="1:3">
      <c r="A358" s="4" t="s">
        <v>440</v>
      </c>
      <c r="B358" s="5" t="n">
        <v>-837</v>
      </c>
      <c r="C358" s="5" t="n">
        <v>0</v>
      </c>
    </row>
    <row r="359" spans="1:3">
      <c r="A359" s="4" t="s">
        <v>551</v>
      </c>
    </row>
    <row r="360" spans="1:3">
      <c r="A360" s="3" t="s">
        <v>439</v>
      </c>
    </row>
    <row r="361" spans="1:3">
      <c r="A361" s="4" t="s">
        <v>440</v>
      </c>
      <c r="B361" s="5" t="n">
        <v>-350</v>
      </c>
      <c r="C361" s="5" t="n">
        <v>-334</v>
      </c>
    </row>
    <row r="362" spans="1:3">
      <c r="A362" s="4" t="s">
        <v>552</v>
      </c>
    </row>
    <row r="363" spans="1:3">
      <c r="A363" s="3" t="s">
        <v>439</v>
      </c>
    </row>
    <row r="364" spans="1:3">
      <c r="A364" s="4" t="s">
        <v>440</v>
      </c>
      <c r="B364" s="5" t="n">
        <v>-69</v>
      </c>
      <c r="C364" s="5" t="n">
        <v>32</v>
      </c>
    </row>
    <row r="365" spans="1:3">
      <c r="A365" s="4" t="s">
        <v>553</v>
      </c>
    </row>
    <row r="366" spans="1:3">
      <c r="A366" s="3" t="s">
        <v>439</v>
      </c>
    </row>
    <row r="367" spans="1:3">
      <c r="A367" s="4" t="s">
        <v>440</v>
      </c>
      <c r="B367" s="6" t="n">
        <v>0</v>
      </c>
      <c r="C367"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81</v>
      </c>
    </row>
    <row r="2" spans="1:3">
      <c r="A2" s="3" t="s">
        <v>420</v>
      </c>
    </row>
    <row r="3" spans="1:3">
      <c r="A3" s="4" t="s">
        <v>555</v>
      </c>
      <c r="B3" s="6" t="n">
        <v>2198</v>
      </c>
      <c r="C3" s="6" t="n">
        <v>1896</v>
      </c>
    </row>
    <row r="4" spans="1:3">
      <c r="A4" s="4" t="s">
        <v>556</v>
      </c>
      <c r="B4" s="6" t="n">
        <v>6899</v>
      </c>
      <c r="C4" s="6" t="n">
        <v>685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7</v>
      </c>
      <c r="B1" s="2" t="s">
        <v>1</v>
      </c>
    </row>
    <row r="2" spans="1:4">
      <c r="B2" s="2" t="s">
        <v>2</v>
      </c>
      <c r="C2" s="2" t="s">
        <v>29</v>
      </c>
      <c r="D2" s="2" t="s">
        <v>81</v>
      </c>
    </row>
    <row r="3" spans="1:4">
      <c r="A3" s="4" t="s">
        <v>558</v>
      </c>
    </row>
    <row r="4" spans="1:4">
      <c r="A4" s="3" t="s">
        <v>559</v>
      </c>
    </row>
    <row r="5" spans="1:4">
      <c r="A5" s="4" t="s">
        <v>560</v>
      </c>
      <c r="B5" s="4" t="s">
        <v>561</v>
      </c>
      <c r="D5" s="4" t="s">
        <v>562</v>
      </c>
    </row>
    <row r="6" spans="1:4">
      <c r="A6" s="4" t="s">
        <v>563</v>
      </c>
      <c r="B6" s="4" t="s">
        <v>564</v>
      </c>
    </row>
    <row r="7" spans="1:4">
      <c r="A7" s="4" t="s">
        <v>565</v>
      </c>
      <c r="B7" s="4" t="s">
        <v>566</v>
      </c>
    </row>
    <row r="8" spans="1:4">
      <c r="A8" s="4" t="s">
        <v>567</v>
      </c>
      <c r="B8" s="4" t="s">
        <v>568</v>
      </c>
    </row>
    <row r="9" spans="1:4">
      <c r="A9" s="4" t="s">
        <v>569</v>
      </c>
      <c r="B9" s="4" t="s">
        <v>570</v>
      </c>
    </row>
    <row r="10" spans="1:4">
      <c r="A10" s="4" t="s">
        <v>571</v>
      </c>
    </row>
    <row r="11" spans="1:4">
      <c r="A11" s="3" t="s">
        <v>559</v>
      </c>
    </row>
    <row r="12" spans="1:4">
      <c r="A12" s="4" t="s">
        <v>572</v>
      </c>
      <c r="B12" s="6" t="n">
        <v>93</v>
      </c>
    </row>
    <row r="13" spans="1:4">
      <c r="A13" s="4" t="s">
        <v>573</v>
      </c>
    </row>
    <row r="14" spans="1:4">
      <c r="A14" s="3" t="s">
        <v>559</v>
      </c>
    </row>
    <row r="15" spans="1:4">
      <c r="A15" s="4" t="s">
        <v>574</v>
      </c>
      <c r="B15" s="6" t="n">
        <v>25</v>
      </c>
      <c r="C15" s="6" t="n">
        <v>2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5</v>
      </c>
      <c r="B1" s="2" t="s">
        <v>1</v>
      </c>
    </row>
    <row r="2" spans="1:3">
      <c r="B2" s="2" t="s">
        <v>2</v>
      </c>
      <c r="C2" s="2" t="s">
        <v>29</v>
      </c>
    </row>
    <row r="3" spans="1:3">
      <c r="A3" s="3" t="s">
        <v>559</v>
      </c>
    </row>
    <row r="4" spans="1:3">
      <c r="A4" s="4" t="s">
        <v>576</v>
      </c>
      <c r="B4" s="6" t="n">
        <v>432</v>
      </c>
      <c r="C4" s="6" t="n">
        <v>-930</v>
      </c>
    </row>
    <row r="5" spans="1:3">
      <c r="A5" s="4" t="s">
        <v>577</v>
      </c>
    </row>
    <row r="6" spans="1:3">
      <c r="A6" s="3" t="s">
        <v>559</v>
      </c>
    </row>
    <row r="7" spans="1:3">
      <c r="A7" s="4" t="s">
        <v>578</v>
      </c>
      <c r="B7" s="5" t="n">
        <v>59</v>
      </c>
      <c r="C7" s="5" t="n">
        <v>-1196</v>
      </c>
    </row>
    <row r="8" spans="1:3">
      <c r="A8" s="4" t="s">
        <v>579</v>
      </c>
    </row>
    <row r="9" spans="1:3">
      <c r="A9" s="3" t="s">
        <v>559</v>
      </c>
    </row>
    <row r="10" spans="1:3">
      <c r="A10" s="4" t="s">
        <v>580</v>
      </c>
      <c r="B10" s="5" t="n">
        <v>240</v>
      </c>
      <c r="C10" s="5" t="n">
        <v>291</v>
      </c>
    </row>
    <row r="11" spans="1:3">
      <c r="A11" s="4" t="s">
        <v>581</v>
      </c>
      <c r="B11" s="5" t="n">
        <v>549</v>
      </c>
      <c r="C11" s="5" t="n">
        <v>487</v>
      </c>
    </row>
    <row r="12" spans="1:3">
      <c r="A12" s="4" t="s">
        <v>582</v>
      </c>
      <c r="B12" s="5" t="n">
        <v>-851</v>
      </c>
      <c r="C12" s="5" t="n">
        <v>-760</v>
      </c>
    </row>
    <row r="13" spans="1:3">
      <c r="A13" s="4" t="s">
        <v>583</v>
      </c>
      <c r="B13" s="5" t="n">
        <v>-33</v>
      </c>
      <c r="C13" s="5" t="n">
        <v>-30</v>
      </c>
    </row>
    <row r="14" spans="1:3">
      <c r="A14" s="4" t="s">
        <v>576</v>
      </c>
      <c r="B14" s="5" t="n">
        <v>432</v>
      </c>
      <c r="C14" s="5" t="n">
        <v>0</v>
      </c>
    </row>
    <row r="15" spans="1:3">
      <c r="A15" s="4" t="s">
        <v>578</v>
      </c>
      <c r="B15" s="5" t="n">
        <v>337</v>
      </c>
      <c r="C15" s="5" t="n">
        <v>-12</v>
      </c>
    </row>
    <row r="16" spans="1:3">
      <c r="A16" s="4" t="s">
        <v>584</v>
      </c>
    </row>
    <row r="17" spans="1:3">
      <c r="A17" s="3" t="s">
        <v>559</v>
      </c>
    </row>
    <row r="18" spans="1:3">
      <c r="A18" s="4" t="s">
        <v>580</v>
      </c>
      <c r="B18" s="5" t="n">
        <v>18</v>
      </c>
      <c r="C18" s="5" t="n">
        <v>29</v>
      </c>
    </row>
    <row r="19" spans="1:3">
      <c r="A19" s="4" t="s">
        <v>581</v>
      </c>
      <c r="B19" s="5" t="n">
        <v>186</v>
      </c>
      <c r="C19" s="5" t="n">
        <v>191</v>
      </c>
    </row>
    <row r="20" spans="1:3">
      <c r="A20" s="4" t="s">
        <v>582</v>
      </c>
      <c r="B20" s="5" t="n">
        <v>-56</v>
      </c>
      <c r="C20" s="5" t="n">
        <v>-77</v>
      </c>
    </row>
    <row r="21" spans="1:3">
      <c r="A21" s="4" t="s">
        <v>583</v>
      </c>
      <c r="B21" s="5" t="n">
        <v>-426</v>
      </c>
      <c r="C21" s="5" t="n">
        <v>-397</v>
      </c>
    </row>
    <row r="22" spans="1:3">
      <c r="A22" s="4" t="s">
        <v>576</v>
      </c>
      <c r="B22" s="5" t="n">
        <v>0</v>
      </c>
      <c r="C22" s="5" t="n">
        <v>-930</v>
      </c>
    </row>
    <row r="23" spans="1:3">
      <c r="A23" s="4" t="s">
        <v>578</v>
      </c>
      <c r="B23" s="6" t="n">
        <v>-278</v>
      </c>
      <c r="C23" s="6" t="n">
        <v>-118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85</v>
      </c>
      <c r="B1" s="2" t="s">
        <v>586</v>
      </c>
      <c r="C1" s="2" t="s">
        <v>363</v>
      </c>
      <c r="D1" s="2" t="s">
        <v>587</v>
      </c>
    </row>
    <row r="2" spans="1:4">
      <c r="A2" s="3" t="s">
        <v>588</v>
      </c>
    </row>
    <row r="3" spans="1:4">
      <c r="A3" s="4" t="s">
        <v>589</v>
      </c>
      <c r="C3" s="6" t="n">
        <v>166</v>
      </c>
      <c r="D3" s="6" t="n">
        <v>103</v>
      </c>
    </row>
    <row r="4" spans="1:4">
      <c r="A4" s="4" t="s">
        <v>590</v>
      </c>
      <c r="C4" s="5" t="n">
        <v>334</v>
      </c>
      <c r="D4" s="5" t="n">
        <v>1675</v>
      </c>
    </row>
    <row r="5" spans="1:4">
      <c r="A5" s="4" t="s">
        <v>591</v>
      </c>
      <c r="C5" s="5" t="n">
        <v>175</v>
      </c>
    </row>
    <row r="6" spans="1:4">
      <c r="A6" s="4" t="s">
        <v>592</v>
      </c>
      <c r="C6" s="5" t="n">
        <v>989</v>
      </c>
      <c r="D6" s="6" t="n">
        <v>870</v>
      </c>
    </row>
    <row r="7" spans="1:4">
      <c r="A7" s="4" t="s">
        <v>593</v>
      </c>
      <c r="C7" s="5" t="n">
        <v>46</v>
      </c>
    </row>
    <row r="8" spans="1:4">
      <c r="A8" s="4" t="s">
        <v>594</v>
      </c>
      <c r="C8" s="5" t="n">
        <v>178</v>
      </c>
    </row>
    <row r="9" spans="1:4">
      <c r="A9" s="4" t="s">
        <v>595</v>
      </c>
      <c r="C9" s="5" t="n">
        <v>98</v>
      </c>
    </row>
    <row r="10" spans="1:4">
      <c r="A10" s="4" t="s">
        <v>596</v>
      </c>
      <c r="C10" s="5" t="n">
        <v>667</v>
      </c>
    </row>
    <row r="11" spans="1:4">
      <c r="A11" s="4" t="s">
        <v>597</v>
      </c>
      <c r="C11" s="5" t="n">
        <v>63</v>
      </c>
    </row>
    <row r="12" spans="1:4">
      <c r="A12" s="4" t="s">
        <v>598</v>
      </c>
    </row>
    <row r="13" spans="1:4">
      <c r="A13" s="3" t="s">
        <v>588</v>
      </c>
    </row>
    <row r="14" spans="1:4">
      <c r="A14" s="4" t="s">
        <v>591</v>
      </c>
      <c r="C14" s="5" t="n">
        <v>1360</v>
      </c>
    </row>
    <row r="15" spans="1:4">
      <c r="A15" s="4" t="s">
        <v>599</v>
      </c>
    </row>
    <row r="16" spans="1:4">
      <c r="A16" s="3" t="s">
        <v>588</v>
      </c>
    </row>
    <row r="17" spans="1:4">
      <c r="A17" s="4" t="s">
        <v>591</v>
      </c>
      <c r="C17" s="6" t="n">
        <v>258</v>
      </c>
    </row>
    <row r="18" spans="1:4">
      <c r="A18" s="4" t="s">
        <v>600</v>
      </c>
    </row>
    <row r="19" spans="1:4">
      <c r="A19" s="3" t="s">
        <v>588</v>
      </c>
    </row>
    <row r="20" spans="1:4">
      <c r="A20" s="4" t="s">
        <v>601</v>
      </c>
      <c r="B20" s="9" t="n">
        <v>7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14"/>
  </cols>
  <sheetData>
    <row r="1" spans="1:4">
      <c r="A1" s="1" t="s">
        <v>602</v>
      </c>
      <c r="C1" s="2" t="s">
        <v>2</v>
      </c>
      <c r="D1" s="2" t="s">
        <v>81</v>
      </c>
    </row>
    <row r="2" spans="1:4">
      <c r="A2" s="4" t="s">
        <v>603</v>
      </c>
    </row>
    <row r="3" spans="1:4">
      <c r="A3" s="3" t="s">
        <v>604</v>
      </c>
    </row>
    <row r="4" spans="1:4">
      <c r="A4" s="4" t="s">
        <v>605</v>
      </c>
      <c r="B4" s="4" t="s">
        <v>199</v>
      </c>
      <c r="C4" s="6" t="n">
        <v>170532</v>
      </c>
      <c r="D4" s="6" t="n">
        <v>171529</v>
      </c>
    </row>
    <row r="5" spans="1:4">
      <c r="A5" s="4" t="s">
        <v>606</v>
      </c>
      <c r="C5" s="5" t="n">
        <v>2957</v>
      </c>
      <c r="D5" s="5" t="n">
        <v>3048</v>
      </c>
    </row>
    <row r="6" spans="1:4">
      <c r="A6" s="4" t="s">
        <v>607</v>
      </c>
      <c r="C6" s="5" t="n">
        <v>4</v>
      </c>
      <c r="D6" s="5" t="n">
        <v>4</v>
      </c>
    </row>
    <row r="7" spans="1:4">
      <c r="A7" s="4" t="s">
        <v>608</v>
      </c>
      <c r="B7" s="4" t="s">
        <v>357</v>
      </c>
      <c r="C7" s="5" t="n">
        <v>3606</v>
      </c>
      <c r="D7" s="5" t="n">
        <v>3409</v>
      </c>
    </row>
    <row r="8" spans="1:4">
      <c r="A8" s="4" t="s">
        <v>609</v>
      </c>
    </row>
    <row r="9" spans="1:4">
      <c r="A9" s="3" t="s">
        <v>604</v>
      </c>
    </row>
    <row r="10" spans="1:4">
      <c r="A10" s="4" t="s">
        <v>606</v>
      </c>
      <c r="C10" s="5" t="n">
        <v>2957</v>
      </c>
      <c r="D10" s="5" t="n">
        <v>3048</v>
      </c>
    </row>
    <row r="11" spans="1:4">
      <c r="A11" s="4" t="s">
        <v>607</v>
      </c>
      <c r="C11" s="5" t="n">
        <v>4</v>
      </c>
      <c r="D11" s="5" t="n">
        <v>4</v>
      </c>
    </row>
    <row r="12" spans="1:4">
      <c r="A12" s="4" t="s">
        <v>608</v>
      </c>
      <c r="B12" s="4" t="s">
        <v>357</v>
      </c>
      <c r="C12" s="5" t="n">
        <v>3606</v>
      </c>
      <c r="D12" s="5" t="n">
        <v>3409</v>
      </c>
    </row>
    <row r="13" spans="1:4">
      <c r="A13" s="4" t="s">
        <v>610</v>
      </c>
    </row>
    <row r="14" spans="1:4">
      <c r="A14" s="3" t="s">
        <v>604</v>
      </c>
    </row>
    <row r="15" spans="1:4">
      <c r="A15" s="4" t="s">
        <v>605</v>
      </c>
      <c r="B15" s="4" t="s">
        <v>199</v>
      </c>
      <c r="C15" s="6" t="n">
        <v>179576</v>
      </c>
      <c r="D15" s="6" t="n">
        <v>172287</v>
      </c>
    </row>
    <row r="16" spans="1:4"/>
    <row r="17" spans="1:4">
      <c r="A17" s="4" t="s">
        <v>199</v>
      </c>
      <c r="B17" s="4" t="s">
        <v>611</v>
      </c>
    </row>
    <row r="18" spans="1:4">
      <c r="A18" s="4" t="s">
        <v>357</v>
      </c>
      <c r="B18" s="4" t="s">
        <v>612</v>
      </c>
    </row>
  </sheetData>
  <mergeCells count="4">
    <mergeCell ref="A1:B1"/>
    <mergeCell ref="A16:C16"/>
    <mergeCell ref="B17:C17"/>
    <mergeCell ref="B18:C1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81</v>
      </c>
    </row>
    <row r="2" spans="1:3">
      <c r="A2" s="3" t="s">
        <v>614</v>
      </c>
    </row>
    <row r="3" spans="1:3">
      <c r="A3" s="4" t="s">
        <v>592</v>
      </c>
      <c r="B3" s="6" t="n">
        <v>989</v>
      </c>
      <c r="C3" s="6" t="n">
        <v>870</v>
      </c>
    </row>
    <row r="4" spans="1:3">
      <c r="A4" s="4" t="s">
        <v>615</v>
      </c>
    </row>
    <row r="5" spans="1:3">
      <c r="A5" s="3" t="s">
        <v>614</v>
      </c>
    </row>
    <row r="6" spans="1:3">
      <c r="A6" s="4" t="s">
        <v>616</v>
      </c>
      <c r="B6" s="5" t="n">
        <v>1092</v>
      </c>
      <c r="C6" s="5" t="n">
        <v>1061</v>
      </c>
    </row>
    <row r="7" spans="1:3">
      <c r="A7" s="4" t="s">
        <v>617</v>
      </c>
    </row>
    <row r="8" spans="1:3">
      <c r="A8" s="3" t="s">
        <v>614</v>
      </c>
    </row>
    <row r="9" spans="1:3">
      <c r="A9" s="4" t="s">
        <v>616</v>
      </c>
      <c r="B9" s="5" t="n">
        <v>263</v>
      </c>
      <c r="C9" s="5" t="n">
        <v>256</v>
      </c>
    </row>
    <row r="10" spans="1:3">
      <c r="A10" s="4" t="s">
        <v>618</v>
      </c>
    </row>
    <row r="11" spans="1:3">
      <c r="A11" s="3" t="s">
        <v>614</v>
      </c>
    </row>
    <row r="12" spans="1:3">
      <c r="A12" s="4" t="s">
        <v>616</v>
      </c>
      <c r="B12" s="5" t="n">
        <v>208</v>
      </c>
      <c r="C12" s="5" t="n">
        <v>172</v>
      </c>
    </row>
    <row r="13" spans="1:3">
      <c r="A13" s="4" t="s">
        <v>619</v>
      </c>
    </row>
    <row r="14" spans="1:3">
      <c r="A14" s="3" t="s">
        <v>614</v>
      </c>
    </row>
    <row r="15" spans="1:3">
      <c r="A15" s="4" t="s">
        <v>620</v>
      </c>
      <c r="B15" s="5" t="n">
        <v>2</v>
      </c>
      <c r="C15" s="5" t="n">
        <v>0</v>
      </c>
    </row>
    <row r="16" spans="1:3">
      <c r="A16" s="4" t="s">
        <v>621</v>
      </c>
      <c r="B16" s="5" t="n">
        <v>-13</v>
      </c>
      <c r="C16" s="5" t="n">
        <v>-39</v>
      </c>
    </row>
    <row r="17" spans="1:3">
      <c r="A17" s="4" t="s">
        <v>622</v>
      </c>
    </row>
    <row r="18" spans="1:3">
      <c r="A18" s="3" t="s">
        <v>614</v>
      </c>
    </row>
    <row r="19" spans="1:3">
      <c r="A19" s="4" t="s">
        <v>620</v>
      </c>
      <c r="B19" s="5" t="n">
        <v>427</v>
      </c>
      <c r="C19" s="5" t="n">
        <v>472</v>
      </c>
    </row>
    <row r="20" spans="1:3">
      <c r="A20" s="4" t="s">
        <v>621</v>
      </c>
      <c r="B20" s="5" t="n">
        <v>-2697</v>
      </c>
      <c r="C20" s="5" t="n">
        <v>-2563</v>
      </c>
    </row>
    <row r="21" spans="1:3">
      <c r="A21" s="4" t="s">
        <v>623</v>
      </c>
    </row>
    <row r="22" spans="1:3">
      <c r="A22" s="3" t="s">
        <v>614</v>
      </c>
    </row>
    <row r="23" spans="1:3">
      <c r="A23" s="4" t="s">
        <v>620</v>
      </c>
      <c r="B23" s="5" t="n">
        <v>87</v>
      </c>
      <c r="C23" s="5" t="n">
        <v>87</v>
      </c>
    </row>
    <row r="24" spans="1:3">
      <c r="A24" s="4" t="s">
        <v>621</v>
      </c>
      <c r="B24" s="5" t="n">
        <v>-6</v>
      </c>
      <c r="C24" s="5" t="n">
        <v>-2</v>
      </c>
    </row>
    <row r="25" spans="1:3">
      <c r="A25" s="4" t="s">
        <v>624</v>
      </c>
    </row>
    <row r="26" spans="1:3">
      <c r="A26" s="3" t="s">
        <v>614</v>
      </c>
    </row>
    <row r="27" spans="1:3">
      <c r="A27" s="4" t="s">
        <v>592</v>
      </c>
      <c r="B27" s="5" t="n">
        <v>0</v>
      </c>
      <c r="C27" s="5" t="n">
        <v>0</v>
      </c>
    </row>
    <row r="28" spans="1:3">
      <c r="A28" s="4" t="s">
        <v>625</v>
      </c>
    </row>
    <row r="29" spans="1:3">
      <c r="A29" s="3" t="s">
        <v>614</v>
      </c>
    </row>
    <row r="30" spans="1:3">
      <c r="A30" s="4" t="s">
        <v>616</v>
      </c>
      <c r="B30" s="5" t="n">
        <v>1092</v>
      </c>
      <c r="C30" s="5" t="n">
        <v>1061</v>
      </c>
    </row>
    <row r="31" spans="1:3">
      <c r="A31" s="4" t="s">
        <v>626</v>
      </c>
    </row>
    <row r="32" spans="1:3">
      <c r="A32" s="3" t="s">
        <v>614</v>
      </c>
    </row>
    <row r="33" spans="1:3">
      <c r="A33" s="4" t="s">
        <v>616</v>
      </c>
      <c r="B33" s="5" t="n">
        <v>263</v>
      </c>
      <c r="C33" s="5" t="n">
        <v>256</v>
      </c>
    </row>
    <row r="34" spans="1:3">
      <c r="A34" s="4" t="s">
        <v>627</v>
      </c>
    </row>
    <row r="35" spans="1:3">
      <c r="A35" s="3" t="s">
        <v>614</v>
      </c>
    </row>
    <row r="36" spans="1:3">
      <c r="A36" s="4" t="s">
        <v>616</v>
      </c>
      <c r="B36" s="5" t="n">
        <v>208</v>
      </c>
      <c r="C36" s="5" t="n">
        <v>172</v>
      </c>
    </row>
    <row r="37" spans="1:3">
      <c r="A37" s="4" t="s">
        <v>628</v>
      </c>
    </row>
    <row r="38" spans="1:3">
      <c r="A38" s="3" t="s">
        <v>614</v>
      </c>
    </row>
    <row r="39" spans="1:3">
      <c r="A39" s="4" t="s">
        <v>620</v>
      </c>
      <c r="B39" s="5" t="n">
        <v>0</v>
      </c>
      <c r="C39" s="5" t="n">
        <v>0</v>
      </c>
    </row>
    <row r="40" spans="1:3">
      <c r="A40" s="4" t="s">
        <v>621</v>
      </c>
      <c r="B40" s="5" t="n">
        <v>0</v>
      </c>
      <c r="C40" s="5" t="n">
        <v>0</v>
      </c>
    </row>
    <row r="41" spans="1:3">
      <c r="A41" s="4" t="s">
        <v>629</v>
      </c>
    </row>
    <row r="42" spans="1:3">
      <c r="A42" s="3" t="s">
        <v>614</v>
      </c>
    </row>
    <row r="43" spans="1:3">
      <c r="A43" s="4" t="s">
        <v>620</v>
      </c>
      <c r="B43" s="5" t="n">
        <v>0</v>
      </c>
      <c r="C43" s="5" t="n">
        <v>0</v>
      </c>
    </row>
    <row r="44" spans="1:3">
      <c r="A44" s="4" t="s">
        <v>621</v>
      </c>
      <c r="B44" s="5" t="n">
        <v>0</v>
      </c>
      <c r="C44" s="5" t="n">
        <v>0</v>
      </c>
    </row>
    <row r="45" spans="1:3">
      <c r="A45" s="4" t="s">
        <v>630</v>
      </c>
    </row>
    <row r="46" spans="1:3">
      <c r="A46" s="3" t="s">
        <v>614</v>
      </c>
    </row>
    <row r="47" spans="1:3">
      <c r="A47" s="4" t="s">
        <v>620</v>
      </c>
      <c r="B47" s="5" t="n">
        <v>0</v>
      </c>
      <c r="C47" s="5" t="n">
        <v>0</v>
      </c>
    </row>
    <row r="48" spans="1:3">
      <c r="A48" s="4" t="s">
        <v>621</v>
      </c>
      <c r="B48" s="5" t="n">
        <v>0</v>
      </c>
      <c r="C48" s="5" t="n">
        <v>0</v>
      </c>
    </row>
    <row r="49" spans="1:3">
      <c r="A49" s="4" t="s">
        <v>631</v>
      </c>
    </row>
    <row r="50" spans="1:3">
      <c r="A50" s="3" t="s">
        <v>614</v>
      </c>
    </row>
    <row r="51" spans="1:3">
      <c r="A51" s="4" t="s">
        <v>592</v>
      </c>
      <c r="B51" s="5" t="n">
        <v>989</v>
      </c>
      <c r="C51" s="5" t="n">
        <v>870</v>
      </c>
    </row>
    <row r="52" spans="1:3">
      <c r="A52" s="4" t="s">
        <v>632</v>
      </c>
    </row>
    <row r="53" spans="1:3">
      <c r="A53" s="3" t="s">
        <v>614</v>
      </c>
    </row>
    <row r="54" spans="1:3">
      <c r="A54" s="4" t="s">
        <v>616</v>
      </c>
      <c r="B54" s="5" t="n">
        <v>0</v>
      </c>
      <c r="C54" s="5" t="n">
        <v>0</v>
      </c>
    </row>
    <row r="55" spans="1:3">
      <c r="A55" s="4" t="s">
        <v>633</v>
      </c>
    </row>
    <row r="56" spans="1:3">
      <c r="A56" s="3" t="s">
        <v>614</v>
      </c>
    </row>
    <row r="57" spans="1:3">
      <c r="A57" s="4" t="s">
        <v>616</v>
      </c>
      <c r="B57" s="5" t="n">
        <v>0</v>
      </c>
      <c r="C57" s="5" t="n">
        <v>0</v>
      </c>
    </row>
    <row r="58" spans="1:3">
      <c r="A58" s="4" t="s">
        <v>634</v>
      </c>
    </row>
    <row r="59" spans="1:3">
      <c r="A59" s="3" t="s">
        <v>614</v>
      </c>
    </row>
    <row r="60" spans="1:3">
      <c r="A60" s="4" t="s">
        <v>616</v>
      </c>
      <c r="B60" s="5" t="n">
        <v>0</v>
      </c>
      <c r="C60" s="5" t="n">
        <v>0</v>
      </c>
    </row>
    <row r="61" spans="1:3">
      <c r="A61" s="4" t="s">
        <v>635</v>
      </c>
    </row>
    <row r="62" spans="1:3">
      <c r="A62" s="3" t="s">
        <v>614</v>
      </c>
    </row>
    <row r="63" spans="1:3">
      <c r="A63" s="4" t="s">
        <v>620</v>
      </c>
      <c r="B63" s="5" t="n">
        <v>2</v>
      </c>
      <c r="C63" s="5" t="n">
        <v>0</v>
      </c>
    </row>
    <row r="64" spans="1:3">
      <c r="A64" s="4" t="s">
        <v>621</v>
      </c>
      <c r="B64" s="5" t="n">
        <v>-13</v>
      </c>
      <c r="C64" s="5" t="n">
        <v>-39</v>
      </c>
    </row>
    <row r="65" spans="1:3">
      <c r="A65" s="4" t="s">
        <v>636</v>
      </c>
    </row>
    <row r="66" spans="1:3">
      <c r="A66" s="3" t="s">
        <v>614</v>
      </c>
    </row>
    <row r="67" spans="1:3">
      <c r="A67" s="4" t="s">
        <v>620</v>
      </c>
      <c r="B67" s="5" t="n">
        <v>427</v>
      </c>
      <c r="C67" s="5" t="n">
        <v>472</v>
      </c>
    </row>
    <row r="68" spans="1:3">
      <c r="A68" s="4" t="s">
        <v>621</v>
      </c>
      <c r="B68" s="5" t="n">
        <v>-2697</v>
      </c>
      <c r="C68" s="5" t="n">
        <v>-2563</v>
      </c>
    </row>
    <row r="69" spans="1:3">
      <c r="A69" s="4" t="s">
        <v>637</v>
      </c>
    </row>
    <row r="70" spans="1:3">
      <c r="A70" s="3" t="s">
        <v>614</v>
      </c>
    </row>
    <row r="71" spans="1:3">
      <c r="A71" s="4" t="s">
        <v>620</v>
      </c>
      <c r="B71" s="5" t="n">
        <v>87</v>
      </c>
      <c r="C71" s="5" t="n">
        <v>87</v>
      </c>
    </row>
    <row r="72" spans="1:3">
      <c r="A72" s="4" t="s">
        <v>621</v>
      </c>
      <c r="B72" s="5" t="n">
        <v>-6</v>
      </c>
      <c r="C72" s="5" t="n">
        <v>-2</v>
      </c>
    </row>
    <row r="73" spans="1:3">
      <c r="A73" s="4" t="s">
        <v>638</v>
      </c>
    </row>
    <row r="74" spans="1:3">
      <c r="A74" s="3" t="s">
        <v>614</v>
      </c>
    </row>
    <row r="75" spans="1:3">
      <c r="A75" s="4" t="s">
        <v>592</v>
      </c>
      <c r="B75" s="5" t="n">
        <v>0</v>
      </c>
      <c r="C75" s="5" t="n">
        <v>0</v>
      </c>
    </row>
    <row r="76" spans="1:3">
      <c r="A76" s="4" t="s">
        <v>639</v>
      </c>
    </row>
    <row r="77" spans="1:3">
      <c r="A77" s="3" t="s">
        <v>614</v>
      </c>
    </row>
    <row r="78" spans="1:3">
      <c r="A78" s="4" t="s">
        <v>616</v>
      </c>
      <c r="B78" s="5" t="n">
        <v>0</v>
      </c>
      <c r="C78" s="5" t="n">
        <v>0</v>
      </c>
    </row>
    <row r="79" spans="1:3">
      <c r="A79" s="4" t="s">
        <v>640</v>
      </c>
    </row>
    <row r="80" spans="1:3">
      <c r="A80" s="3" t="s">
        <v>614</v>
      </c>
    </row>
    <row r="81" spans="1:3">
      <c r="A81" s="4" t="s">
        <v>616</v>
      </c>
      <c r="B81" s="5" t="n">
        <v>0</v>
      </c>
      <c r="C81" s="5" t="n">
        <v>0</v>
      </c>
    </row>
    <row r="82" spans="1:3">
      <c r="A82" s="4" t="s">
        <v>641</v>
      </c>
    </row>
    <row r="83" spans="1:3">
      <c r="A83" s="3" t="s">
        <v>614</v>
      </c>
    </row>
    <row r="84" spans="1:3">
      <c r="A84" s="4" t="s">
        <v>616</v>
      </c>
      <c r="B84" s="5" t="n">
        <v>0</v>
      </c>
      <c r="C84" s="5" t="n">
        <v>0</v>
      </c>
    </row>
    <row r="85" spans="1:3">
      <c r="A85" s="4" t="s">
        <v>642</v>
      </c>
    </row>
    <row r="86" spans="1:3">
      <c r="A86" s="3" t="s">
        <v>614</v>
      </c>
    </row>
    <row r="87" spans="1:3">
      <c r="A87" s="4" t="s">
        <v>620</v>
      </c>
      <c r="B87" s="5" t="n">
        <v>0</v>
      </c>
      <c r="C87" s="5" t="n">
        <v>0</v>
      </c>
    </row>
    <row r="88" spans="1:3">
      <c r="A88" s="4" t="s">
        <v>621</v>
      </c>
      <c r="B88" s="5" t="n">
        <v>0</v>
      </c>
      <c r="C88" s="5" t="n">
        <v>0</v>
      </c>
    </row>
    <row r="89" spans="1:3">
      <c r="A89" s="4" t="s">
        <v>643</v>
      </c>
    </row>
    <row r="90" spans="1:3">
      <c r="A90" s="3" t="s">
        <v>614</v>
      </c>
    </row>
    <row r="91" spans="1:3">
      <c r="A91" s="4" t="s">
        <v>620</v>
      </c>
      <c r="B91" s="5" t="n">
        <v>0</v>
      </c>
      <c r="C91" s="5" t="n">
        <v>0</v>
      </c>
    </row>
    <row r="92" spans="1:3">
      <c r="A92" s="4" t="s">
        <v>621</v>
      </c>
      <c r="B92" s="5" t="n">
        <v>0</v>
      </c>
      <c r="C92" s="5" t="n">
        <v>0</v>
      </c>
    </row>
    <row r="93" spans="1:3">
      <c r="A93" s="4" t="s">
        <v>644</v>
      </c>
    </row>
    <row r="94" spans="1:3">
      <c r="A94" s="3" t="s">
        <v>614</v>
      </c>
    </row>
    <row r="95" spans="1:3">
      <c r="A95" s="4" t="s">
        <v>620</v>
      </c>
      <c r="B95" s="5" t="n">
        <v>0</v>
      </c>
      <c r="C95" s="5" t="n">
        <v>0</v>
      </c>
    </row>
    <row r="96" spans="1:3">
      <c r="A96" s="4" t="s">
        <v>621</v>
      </c>
      <c r="B96" s="6" t="n">
        <v>0</v>
      </c>
      <c r="C96"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5</v>
      </c>
      <c r="B1" s="2" t="s">
        <v>1</v>
      </c>
    </row>
    <row r="2" spans="1:3">
      <c r="B2" s="2" t="s">
        <v>2</v>
      </c>
      <c r="C2" s="2" t="s">
        <v>29</v>
      </c>
    </row>
    <row r="3" spans="1:3">
      <c r="A3" s="3" t="s">
        <v>646</v>
      </c>
    </row>
    <row r="4" spans="1:3">
      <c r="A4" s="4" t="s">
        <v>647</v>
      </c>
      <c r="B4" s="6" t="n">
        <v>160</v>
      </c>
      <c r="C4" s="6" t="n">
        <v>-13</v>
      </c>
    </row>
    <row r="5" spans="1:3">
      <c r="A5" s="4" t="s">
        <v>648</v>
      </c>
      <c r="B5" s="5" t="n">
        <v>86</v>
      </c>
      <c r="C5" s="5" t="n">
        <v>52</v>
      </c>
    </row>
    <row r="6" spans="1:3">
      <c r="A6" s="4" t="s">
        <v>649</v>
      </c>
      <c r="B6" s="6" t="n">
        <v>74</v>
      </c>
      <c r="C6" s="6" t="n">
        <v>-6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2</v>
      </c>
      <c r="C1" s="2" t="s">
        <v>81</v>
      </c>
    </row>
    <row r="2" spans="1:3">
      <c r="A2" s="3" t="s">
        <v>82</v>
      </c>
    </row>
    <row r="3" spans="1:3">
      <c r="A3" s="4" t="s">
        <v>83</v>
      </c>
      <c r="B3" s="6" t="n">
        <v>6516</v>
      </c>
      <c r="C3" s="6" t="n">
        <v>5204</v>
      </c>
    </row>
    <row r="4" spans="1:3">
      <c r="A4" s="4" t="s">
        <v>84</v>
      </c>
      <c r="B4" s="5" t="n">
        <v>23863</v>
      </c>
      <c r="C4" s="5" t="n">
        <v>26472</v>
      </c>
    </row>
    <row r="5" spans="1:3">
      <c r="A5" s="4" t="s">
        <v>85</v>
      </c>
      <c r="B5" s="5" t="n">
        <v>1518</v>
      </c>
      <c r="C5" s="5" t="n">
        <v>2047</v>
      </c>
    </row>
    <row r="6" spans="1:3">
      <c r="A6" s="4" t="s">
        <v>86</v>
      </c>
      <c r="B6" s="5" t="n">
        <v>14575</v>
      </c>
      <c r="C6" s="5" t="n">
        <v>17704</v>
      </c>
    </row>
    <row r="7" spans="1:3">
      <c r="A7" s="4" t="s">
        <v>87</v>
      </c>
      <c r="B7" s="5" t="n">
        <v>46472</v>
      </c>
      <c r="C7" s="5" t="n">
        <v>51427</v>
      </c>
    </row>
    <row r="8" spans="1:3">
      <c r="A8" s="4" t="s">
        <v>88</v>
      </c>
      <c r="B8" s="5" t="n">
        <v>10270</v>
      </c>
      <c r="C8" s="5" t="n">
        <v>7713</v>
      </c>
    </row>
    <row r="9" spans="1:3">
      <c r="A9" s="4" t="s">
        <v>89</v>
      </c>
      <c r="B9" s="5" t="n">
        <v>332517</v>
      </c>
      <c r="C9" s="5" t="n">
        <v>330690</v>
      </c>
    </row>
    <row r="10" spans="1:3">
      <c r="A10" s="4" t="s">
        <v>90</v>
      </c>
      <c r="B10" s="5" t="n">
        <v>-200466</v>
      </c>
      <c r="C10" s="5" t="n">
        <v>-199217</v>
      </c>
    </row>
    <row r="11" spans="1:3">
      <c r="A11" s="4" t="s">
        <v>91</v>
      </c>
      <c r="B11" s="5" t="n">
        <v>132051</v>
      </c>
      <c r="C11" s="5" t="n">
        <v>131473</v>
      </c>
    </row>
    <row r="12" spans="1:3">
      <c r="A12" s="4" t="s">
        <v>92</v>
      </c>
      <c r="B12" s="5" t="n">
        <v>146434</v>
      </c>
      <c r="C12" s="5" t="n">
        <v>146370</v>
      </c>
    </row>
    <row r="13" spans="1:3">
      <c r="A13" s="4" t="s">
        <v>93</v>
      </c>
      <c r="B13" s="5" t="n">
        <v>97001</v>
      </c>
      <c r="C13" s="5" t="n">
        <v>96144</v>
      </c>
    </row>
    <row r="14" spans="1:3">
      <c r="A14" s="4" t="s">
        <v>94</v>
      </c>
      <c r="B14" s="5" t="n">
        <v>24218</v>
      </c>
      <c r="C14" s="5" t="n">
        <v>24345</v>
      </c>
    </row>
    <row r="15" spans="1:3">
      <c r="A15" s="4" t="s">
        <v>95</v>
      </c>
      <c r="B15" s="5" t="n">
        <v>16623</v>
      </c>
      <c r="C15" s="5" t="n">
        <v>17069</v>
      </c>
    </row>
    <row r="16" spans="1:3">
      <c r="A16" s="4" t="s">
        <v>96</v>
      </c>
      <c r="B16" s="5" t="n">
        <v>24732</v>
      </c>
      <c r="C16" s="5" t="n">
        <v>26269</v>
      </c>
    </row>
    <row r="17" spans="1:3">
      <c r="A17" s="4" t="s">
        <v>97</v>
      </c>
      <c r="B17" s="5" t="n">
        <v>6230</v>
      </c>
      <c r="C17" s="5" t="n">
        <v>6245</v>
      </c>
    </row>
    <row r="18" spans="1:3">
      <c r="A18" s="4" t="s">
        <v>98</v>
      </c>
      <c r="B18" s="5" t="n">
        <v>20235</v>
      </c>
      <c r="C18" s="5" t="n">
        <v>0</v>
      </c>
    </row>
    <row r="19" spans="1:3">
      <c r="A19" s="4" t="s">
        <v>99</v>
      </c>
      <c r="B19" s="5" t="n">
        <v>24118</v>
      </c>
      <c r="C19" s="5" t="n">
        <v>24809</v>
      </c>
    </row>
    <row r="20" spans="1:3">
      <c r="A20" s="4" t="s">
        <v>100</v>
      </c>
      <c r="B20" s="5" t="n">
        <v>548384</v>
      </c>
      <c r="C20" s="5" t="n">
        <v>531864</v>
      </c>
    </row>
    <row r="21" spans="1:3">
      <c r="A21" s="3" t="s">
        <v>101</v>
      </c>
    </row>
    <row r="22" spans="1:3">
      <c r="A22" s="4" t="s">
        <v>102</v>
      </c>
      <c r="B22" s="5" t="n">
        <v>11538</v>
      </c>
      <c r="C22" s="5" t="n">
        <v>10255</v>
      </c>
    </row>
    <row r="23" spans="1:3">
      <c r="A23" s="4" t="s">
        <v>103</v>
      </c>
      <c r="B23" s="5" t="n">
        <v>42306</v>
      </c>
      <c r="C23" s="5" t="n">
        <v>43184</v>
      </c>
    </row>
    <row r="24" spans="1:3">
      <c r="A24" s="4" t="s">
        <v>104</v>
      </c>
      <c r="B24" s="5" t="n">
        <v>5956</v>
      </c>
      <c r="C24" s="5" t="n">
        <v>5948</v>
      </c>
    </row>
    <row r="25" spans="1:3">
      <c r="A25" s="4" t="s">
        <v>105</v>
      </c>
      <c r="B25" s="5" t="n">
        <v>1130</v>
      </c>
      <c r="C25" s="5" t="n">
        <v>1179</v>
      </c>
    </row>
    <row r="26" spans="1:3">
      <c r="A26" s="4" t="s">
        <v>106</v>
      </c>
      <c r="B26" s="5" t="n">
        <v>3722</v>
      </c>
      <c r="C26" s="5" t="n">
        <v>3854</v>
      </c>
    </row>
    <row r="27" spans="1:3">
      <c r="A27" s="4" t="s">
        <v>107</v>
      </c>
      <c r="B27" s="5" t="n">
        <v>64652</v>
      </c>
      <c r="C27" s="5" t="n">
        <v>64420</v>
      </c>
    </row>
    <row r="28" spans="1:3">
      <c r="A28" s="4" t="s">
        <v>108</v>
      </c>
      <c r="B28" s="5" t="n">
        <v>163942</v>
      </c>
      <c r="C28" s="5" t="n">
        <v>166250</v>
      </c>
    </row>
    <row r="29" spans="1:3">
      <c r="A29" s="3" t="s">
        <v>109</v>
      </c>
    </row>
    <row r="30" spans="1:3">
      <c r="A30" s="4" t="s">
        <v>110</v>
      </c>
      <c r="B30" s="5" t="n">
        <v>59207</v>
      </c>
      <c r="C30" s="5" t="n">
        <v>57859</v>
      </c>
    </row>
    <row r="31" spans="1:3">
      <c r="A31" s="4" t="s">
        <v>111</v>
      </c>
      <c r="B31" s="5" t="n">
        <v>19664</v>
      </c>
      <c r="C31" s="5" t="n">
        <v>19218</v>
      </c>
    </row>
    <row r="32" spans="1:3">
      <c r="A32" s="4" t="s">
        <v>112</v>
      </c>
      <c r="B32" s="5" t="n">
        <v>18253</v>
      </c>
      <c r="C32" s="5" t="n">
        <v>0</v>
      </c>
    </row>
    <row r="33" spans="1:3">
      <c r="A33" s="4" t="s">
        <v>113</v>
      </c>
      <c r="B33" s="5" t="n">
        <v>27715</v>
      </c>
      <c r="C33" s="5" t="n">
        <v>30233</v>
      </c>
    </row>
    <row r="34" spans="1:3">
      <c r="A34" s="4" t="s">
        <v>114</v>
      </c>
      <c r="B34" s="5" t="n">
        <v>124839</v>
      </c>
      <c r="C34" s="5" t="n">
        <v>107310</v>
      </c>
    </row>
    <row r="35" spans="1:3">
      <c r="A35" s="3" t="s">
        <v>115</v>
      </c>
    </row>
    <row r="36" spans="1:3">
      <c r="A36" s="4" t="s">
        <v>116</v>
      </c>
      <c r="B36" s="5" t="n">
        <v>7621</v>
      </c>
      <c r="C36" s="5" t="n">
        <v>7621</v>
      </c>
    </row>
    <row r="37" spans="1:3">
      <c r="A37" s="4" t="s">
        <v>117</v>
      </c>
      <c r="B37" s="5" t="n">
        <v>125174</v>
      </c>
      <c r="C37" s="5" t="n">
        <v>125525</v>
      </c>
    </row>
    <row r="38" spans="1:3">
      <c r="A38" s="4" t="s">
        <v>118</v>
      </c>
      <c r="B38" s="5" t="n">
        <v>59424</v>
      </c>
      <c r="C38" s="5" t="n">
        <v>58753</v>
      </c>
    </row>
    <row r="39" spans="1:3">
      <c r="A39" s="4" t="s">
        <v>119</v>
      </c>
      <c r="B39" s="5" t="n">
        <v>-11452</v>
      </c>
      <c r="C39" s="5" t="n">
        <v>-12059</v>
      </c>
    </row>
    <row r="40" spans="1:3">
      <c r="A40" s="4" t="s">
        <v>120</v>
      </c>
      <c r="B40" s="5" t="n">
        <v>4345</v>
      </c>
      <c r="C40" s="5" t="n">
        <v>4249</v>
      </c>
    </row>
    <row r="41" spans="1:3">
      <c r="A41" s="4" t="s">
        <v>121</v>
      </c>
      <c r="B41" s="5" t="n">
        <v>9839</v>
      </c>
      <c r="C41" s="5" t="n">
        <v>9795</v>
      </c>
    </row>
    <row r="42" spans="1:3">
      <c r="A42" s="4" t="s">
        <v>122</v>
      </c>
      <c r="B42" s="5" t="n">
        <v>194951</v>
      </c>
      <c r="C42" s="5" t="n">
        <v>193884</v>
      </c>
    </row>
    <row r="43" spans="1:3">
      <c r="A43" s="4" t="s">
        <v>123</v>
      </c>
      <c r="B43" s="6" t="n">
        <v>548384</v>
      </c>
      <c r="C43" s="6" t="n">
        <v>53186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81</v>
      </c>
    </row>
    <row r="2" spans="1:3">
      <c r="A2" s="3" t="s">
        <v>651</v>
      </c>
    </row>
    <row r="3" spans="1:3">
      <c r="A3" s="4" t="s">
        <v>652</v>
      </c>
      <c r="B3" s="6" t="n">
        <v>45063</v>
      </c>
      <c r="C3" s="6" t="n">
        <v>47769</v>
      </c>
    </row>
    <row r="4" spans="1:3">
      <c r="A4" s="4" t="s">
        <v>619</v>
      </c>
    </row>
    <row r="5" spans="1:3">
      <c r="A5" s="3" t="s">
        <v>651</v>
      </c>
    </row>
    <row r="6" spans="1:3">
      <c r="A6" s="4" t="s">
        <v>652</v>
      </c>
      <c r="B6" s="5" t="n">
        <v>1633</v>
      </c>
      <c r="C6" s="5" t="n">
        <v>3483</v>
      </c>
    </row>
    <row r="7" spans="1:3">
      <c r="A7" s="4" t="s">
        <v>622</v>
      </c>
    </row>
    <row r="8" spans="1:3">
      <c r="A8" s="3" t="s">
        <v>651</v>
      </c>
    </row>
    <row r="9" spans="1:3">
      <c r="A9" s="4" t="s">
        <v>652</v>
      </c>
      <c r="B9" s="5" t="n">
        <v>42192</v>
      </c>
      <c r="C9" s="5" t="n">
        <v>42192</v>
      </c>
    </row>
    <row r="10" spans="1:3">
      <c r="A10" s="4" t="s">
        <v>623</v>
      </c>
    </row>
    <row r="11" spans="1:3">
      <c r="A11" s="3" t="s">
        <v>651</v>
      </c>
    </row>
    <row r="12" spans="1:3">
      <c r="A12" s="4" t="s">
        <v>652</v>
      </c>
      <c r="B12" s="6" t="n">
        <v>1238</v>
      </c>
      <c r="C12" s="6" t="n">
        <v>209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3</v>
      </c>
      <c r="B1" s="2" t="s">
        <v>1</v>
      </c>
    </row>
    <row r="2" spans="1:3">
      <c r="B2" s="2" t="s">
        <v>2</v>
      </c>
      <c r="C2" s="2" t="s">
        <v>29</v>
      </c>
    </row>
    <row r="3" spans="1:3">
      <c r="A3" s="4" t="s">
        <v>654</v>
      </c>
    </row>
    <row r="4" spans="1:3">
      <c r="A4" s="3" t="s">
        <v>655</v>
      </c>
    </row>
    <row r="5" spans="1:3">
      <c r="A5" s="4" t="s">
        <v>656</v>
      </c>
      <c r="B5" s="6" t="n">
        <v>24</v>
      </c>
      <c r="C5" s="6" t="n">
        <v>-53</v>
      </c>
    </row>
    <row r="6" spans="1:3">
      <c r="A6" s="4" t="s">
        <v>657</v>
      </c>
      <c r="B6" s="5" t="n">
        <v>-24</v>
      </c>
      <c r="C6" s="5" t="n">
        <v>53</v>
      </c>
    </row>
    <row r="7" spans="1:3">
      <c r="A7" s="4" t="s">
        <v>658</v>
      </c>
    </row>
    <row r="8" spans="1:3">
      <c r="A8" s="3" t="s">
        <v>655</v>
      </c>
    </row>
    <row r="9" spans="1:3">
      <c r="A9" s="4" t="s">
        <v>659</v>
      </c>
      <c r="B9" s="5" t="n">
        <v>168</v>
      </c>
      <c r="C9" s="5" t="n">
        <v>854</v>
      </c>
    </row>
    <row r="10" spans="1:3">
      <c r="A10" s="4" t="s">
        <v>660</v>
      </c>
    </row>
    <row r="11" spans="1:3">
      <c r="A11" s="3" t="s">
        <v>655</v>
      </c>
    </row>
    <row r="12" spans="1:3">
      <c r="A12" s="4" t="s">
        <v>659</v>
      </c>
      <c r="B12" s="5" t="n">
        <v>0</v>
      </c>
      <c r="C12" s="5" t="n">
        <v>0</v>
      </c>
    </row>
    <row r="13" spans="1:3">
      <c r="A13" s="4" t="s">
        <v>661</v>
      </c>
    </row>
    <row r="14" spans="1:3">
      <c r="A14" s="3" t="s">
        <v>655</v>
      </c>
    </row>
    <row r="15" spans="1:3">
      <c r="A15" s="4" t="s">
        <v>662</v>
      </c>
      <c r="B15" s="5" t="n">
        <v>-16</v>
      </c>
      <c r="C15" s="5" t="n">
        <v>-15</v>
      </c>
    </row>
    <row r="16" spans="1:3">
      <c r="A16" s="4" t="s">
        <v>663</v>
      </c>
    </row>
    <row r="17" spans="1:3">
      <c r="A17" s="3" t="s">
        <v>655</v>
      </c>
    </row>
    <row r="18" spans="1:3">
      <c r="A18" s="4" t="s">
        <v>659</v>
      </c>
      <c r="B18" s="5" t="n">
        <v>-7</v>
      </c>
      <c r="C18" s="5" t="n">
        <v>0</v>
      </c>
    </row>
    <row r="19" spans="1:3">
      <c r="A19" s="4" t="s">
        <v>664</v>
      </c>
    </row>
    <row r="20" spans="1:3">
      <c r="A20" s="3" t="s">
        <v>655</v>
      </c>
    </row>
    <row r="21" spans="1:3">
      <c r="A21" s="4" t="s">
        <v>662</v>
      </c>
      <c r="B21" s="6" t="n">
        <v>3</v>
      </c>
      <c r="C21"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665</v>
      </c>
      <c r="B1" s="2" t="s">
        <v>666</v>
      </c>
      <c r="C1" s="2" t="s">
        <v>1</v>
      </c>
      <c r="E1" s="2" t="s">
        <v>311</v>
      </c>
    </row>
    <row r="2" spans="1:5">
      <c r="B2" s="2" t="s">
        <v>667</v>
      </c>
      <c r="C2" s="2" t="s">
        <v>2</v>
      </c>
      <c r="D2" s="2" t="s">
        <v>29</v>
      </c>
      <c r="E2" s="2" t="s">
        <v>81</v>
      </c>
    </row>
    <row r="3" spans="1:5">
      <c r="A3" s="3" t="s">
        <v>321</v>
      </c>
    </row>
    <row r="4" spans="1:5">
      <c r="A4" s="4" t="s">
        <v>668</v>
      </c>
      <c r="C4" s="6" t="n">
        <v>117</v>
      </c>
      <c r="D4" s="6" t="n">
        <v>234</v>
      </c>
    </row>
    <row r="5" spans="1:5">
      <c r="A5" s="4" t="s">
        <v>320</v>
      </c>
    </row>
    <row r="6" spans="1:5">
      <c r="A6" s="3" t="s">
        <v>321</v>
      </c>
    </row>
    <row r="7" spans="1:5">
      <c r="A7" s="4" t="s">
        <v>322</v>
      </c>
      <c r="E7" s="4" t="s">
        <v>323</v>
      </c>
    </row>
    <row r="8" spans="1:5">
      <c r="A8" s="4" t="s">
        <v>669</v>
      </c>
    </row>
    <row r="9" spans="1:5">
      <c r="A9" s="3" t="s">
        <v>321</v>
      </c>
    </row>
    <row r="10" spans="1:5">
      <c r="A10" s="4" t="s">
        <v>668</v>
      </c>
      <c r="B10" s="6" t="n">
        <v>79358</v>
      </c>
    </row>
    <row r="11" spans="1:5">
      <c r="A11" s="4" t="s">
        <v>670</v>
      </c>
    </row>
    <row r="12" spans="1:5">
      <c r="A12" s="3" t="s">
        <v>321</v>
      </c>
    </row>
    <row r="13" spans="1:5">
      <c r="A13" s="4" t="s">
        <v>668</v>
      </c>
      <c r="B13" s="5" t="n">
        <v>42100</v>
      </c>
    </row>
    <row r="14" spans="1:5">
      <c r="A14" s="4" t="s">
        <v>671</v>
      </c>
    </row>
    <row r="15" spans="1:5">
      <c r="A15" s="3" t="s">
        <v>321</v>
      </c>
    </row>
    <row r="16" spans="1:5">
      <c r="A16" s="4" t="s">
        <v>668</v>
      </c>
      <c r="B16" s="6" t="n">
        <v>36599</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81</v>
      </c>
    </row>
    <row r="2" spans="1:3">
      <c r="A2" s="3" t="s">
        <v>673</v>
      </c>
    </row>
    <row r="3" spans="1:3">
      <c r="A3" s="4" t="s">
        <v>88</v>
      </c>
      <c r="B3" s="6" t="n">
        <v>10270</v>
      </c>
      <c r="C3" s="6" t="n">
        <v>7713</v>
      </c>
    </row>
    <row r="4" spans="1:3">
      <c r="A4" s="4" t="s">
        <v>92</v>
      </c>
      <c r="B4" s="5" t="n">
        <v>146434</v>
      </c>
      <c r="C4" s="5" t="n">
        <v>146370</v>
      </c>
    </row>
    <row r="5" spans="1:3">
      <c r="A5" s="3" t="s">
        <v>674</v>
      </c>
    </row>
    <row r="6" spans="1:3">
      <c r="A6" s="4" t="s">
        <v>102</v>
      </c>
      <c r="B6" s="5" t="n">
        <v>11538</v>
      </c>
      <c r="C6" s="6" t="n">
        <v>10255</v>
      </c>
    </row>
    <row r="7" spans="1:3">
      <c r="A7" s="4" t="s">
        <v>320</v>
      </c>
    </row>
    <row r="8" spans="1:3">
      <c r="A8" s="3" t="s">
        <v>673</v>
      </c>
    </row>
    <row r="9" spans="1:3">
      <c r="A9" s="4" t="s">
        <v>675</v>
      </c>
      <c r="B9" s="5" t="n">
        <v>1889</v>
      </c>
    </row>
    <row r="10" spans="1:3">
      <c r="A10" s="4" t="s">
        <v>676</v>
      </c>
      <c r="B10" s="5" t="n">
        <v>9052</v>
      </c>
    </row>
    <row r="11" spans="1:3">
      <c r="A11" s="4" t="s">
        <v>677</v>
      </c>
      <c r="B11" s="5" t="n">
        <v>2913</v>
      </c>
    </row>
    <row r="12" spans="1:3">
      <c r="A12" s="4" t="s">
        <v>88</v>
      </c>
      <c r="B12" s="5" t="n">
        <v>5591</v>
      </c>
    </row>
    <row r="13" spans="1:3">
      <c r="A13" s="4" t="s">
        <v>89</v>
      </c>
      <c r="B13" s="5" t="n">
        <v>4785</v>
      </c>
    </row>
    <row r="14" spans="1:3">
      <c r="A14" s="4" t="s">
        <v>678</v>
      </c>
      <c r="B14" s="5" t="n">
        <v>9449</v>
      </c>
    </row>
    <row r="15" spans="1:3">
      <c r="A15" s="4" t="s">
        <v>92</v>
      </c>
      <c r="B15" s="5" t="n">
        <v>38569</v>
      </c>
    </row>
    <row r="16" spans="1:3">
      <c r="A16" s="4" t="s">
        <v>679</v>
      </c>
      <c r="B16" s="5" t="n">
        <v>129475</v>
      </c>
    </row>
    <row r="17" spans="1:3">
      <c r="A17" s="3" t="s">
        <v>674</v>
      </c>
    </row>
    <row r="18" spans="1:3">
      <c r="A18" s="4" t="s">
        <v>680</v>
      </c>
      <c r="B18" s="5" t="n">
        <v>8303</v>
      </c>
    </row>
    <row r="19" spans="1:3">
      <c r="A19" s="4" t="s">
        <v>102</v>
      </c>
      <c r="B19" s="5" t="n">
        <v>4471</v>
      </c>
    </row>
    <row r="20" spans="1:3">
      <c r="A20" s="4" t="s">
        <v>681</v>
      </c>
      <c r="B20" s="5" t="n">
        <v>18394</v>
      </c>
    </row>
    <row r="21" spans="1:3">
      <c r="A21" s="4" t="s">
        <v>113</v>
      </c>
      <c r="B21" s="5" t="n">
        <v>18948</v>
      </c>
    </row>
    <row r="22" spans="1:3">
      <c r="A22" s="4" t="s">
        <v>682</v>
      </c>
      <c r="B22" s="5" t="n">
        <v>50116</v>
      </c>
    </row>
    <row r="23" spans="1:3">
      <c r="A23" s="4" t="s">
        <v>683</v>
      </c>
      <c r="B23" s="5" t="n">
        <v>79359</v>
      </c>
    </row>
    <row r="24" spans="1:3">
      <c r="A24" s="4" t="s">
        <v>121</v>
      </c>
      <c r="B24" s="5" t="n">
        <v>-1</v>
      </c>
    </row>
    <row r="25" spans="1:3">
      <c r="A25" s="4" t="s">
        <v>684</v>
      </c>
      <c r="B25" s="5" t="n">
        <v>79358</v>
      </c>
    </row>
    <row r="26" spans="1:3">
      <c r="A26" s="4" t="s">
        <v>685</v>
      </c>
    </row>
    <row r="27" spans="1:3">
      <c r="A27" s="3" t="s">
        <v>673</v>
      </c>
    </row>
    <row r="28" spans="1:3">
      <c r="A28" s="4" t="s">
        <v>686</v>
      </c>
      <c r="B28" s="5" t="n">
        <v>18040</v>
      </c>
    </row>
    <row r="29" spans="1:3">
      <c r="A29" s="4" t="s">
        <v>687</v>
      </c>
    </row>
    <row r="30" spans="1:3">
      <c r="A30" s="3" t="s">
        <v>673</v>
      </c>
    </row>
    <row r="31" spans="1:3">
      <c r="A31" s="4" t="s">
        <v>686</v>
      </c>
      <c r="B31" s="5" t="n">
        <v>10806</v>
      </c>
    </row>
    <row r="32" spans="1:3">
      <c r="A32" s="4" t="s">
        <v>688</v>
      </c>
    </row>
    <row r="33" spans="1:3">
      <c r="A33" s="3" t="s">
        <v>673</v>
      </c>
    </row>
    <row r="34" spans="1:3">
      <c r="A34" s="4" t="s">
        <v>686</v>
      </c>
      <c r="B34" s="5" t="n">
        <v>18081</v>
      </c>
    </row>
    <row r="35" spans="1:3">
      <c r="A35" s="4" t="s">
        <v>689</v>
      </c>
    </row>
    <row r="36" spans="1:3">
      <c r="A36" s="3" t="s">
        <v>673</v>
      </c>
    </row>
    <row r="37" spans="1:3">
      <c r="A37" s="4" t="s">
        <v>686</v>
      </c>
      <c r="B37" s="6" t="n">
        <v>103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90</v>
      </c>
      <c r="B1" s="2" t="s">
        <v>1</v>
      </c>
      <c r="D1" s="2" t="s">
        <v>311</v>
      </c>
    </row>
    <row r="2" spans="1:4">
      <c r="B2" s="2" t="s">
        <v>2</v>
      </c>
      <c r="C2" s="2" t="s">
        <v>29</v>
      </c>
      <c r="D2" s="2" t="s">
        <v>81</v>
      </c>
    </row>
    <row r="3" spans="1:4">
      <c r="A3" s="3" t="s">
        <v>297</v>
      </c>
    </row>
    <row r="4" spans="1:4">
      <c r="A4" s="4" t="s">
        <v>103</v>
      </c>
      <c r="B4" s="6" t="n">
        <v>42306</v>
      </c>
      <c r="D4" s="6" t="n">
        <v>43184</v>
      </c>
    </row>
    <row r="5" spans="1:4">
      <c r="A5" s="4" t="s">
        <v>691</v>
      </c>
      <c r="B5" s="5" t="n">
        <v>10863</v>
      </c>
      <c r="D5" s="5" t="n">
        <v>9065</v>
      </c>
    </row>
    <row r="6" spans="1:4">
      <c r="A6" s="4" t="s">
        <v>692</v>
      </c>
    </row>
    <row r="7" spans="1:4">
      <c r="A7" s="3" t="s">
        <v>297</v>
      </c>
    </row>
    <row r="8" spans="1:4">
      <c r="A8" s="4" t="s">
        <v>103</v>
      </c>
      <c r="B8" s="5" t="n">
        <v>160</v>
      </c>
      <c r="D8" s="5" t="n">
        <v>196</v>
      </c>
    </row>
    <row r="9" spans="1:4">
      <c r="A9" s="4" t="s">
        <v>693</v>
      </c>
      <c r="B9" s="5" t="n">
        <v>430</v>
      </c>
      <c r="D9" s="5" t="n">
        <v>439</v>
      </c>
    </row>
    <row r="10" spans="1:4">
      <c r="A10" s="4" t="s">
        <v>694</v>
      </c>
    </row>
    <row r="11" spans="1:4">
      <c r="A11" s="3" t="s">
        <v>297</v>
      </c>
    </row>
    <row r="12" spans="1:4">
      <c r="A12" s="4" t="s">
        <v>695</v>
      </c>
      <c r="B12" s="5" t="n">
        <v>3072</v>
      </c>
      <c r="D12" s="5" t="n">
        <v>3457</v>
      </c>
    </row>
    <row r="13" spans="1:4">
      <c r="A13" s="4" t="s">
        <v>696</v>
      </c>
    </row>
    <row r="14" spans="1:4">
      <c r="A14" s="3" t="s">
        <v>297</v>
      </c>
    </row>
    <row r="15" spans="1:4">
      <c r="A15" s="4" t="s">
        <v>99</v>
      </c>
      <c r="B15" s="5" t="n">
        <v>6611</v>
      </c>
      <c r="D15" s="5" t="n">
        <v>5994</v>
      </c>
    </row>
    <row r="16" spans="1:4">
      <c r="A16" s="4" t="s">
        <v>697</v>
      </c>
      <c r="B16" s="5" t="n">
        <v>309</v>
      </c>
      <c r="C16" s="6" t="n">
        <v>519</v>
      </c>
    </row>
    <row r="17" spans="1:4">
      <c r="A17" s="4" t="s">
        <v>698</v>
      </c>
      <c r="B17" s="5" t="n">
        <v>8387</v>
      </c>
    </row>
    <row r="18" spans="1:4">
      <c r="A18" s="4" t="s">
        <v>699</v>
      </c>
    </row>
    <row r="19" spans="1:4">
      <c r="A19" s="3" t="s">
        <v>297</v>
      </c>
    </row>
    <row r="20" spans="1:4">
      <c r="A20" s="4" t="s">
        <v>700</v>
      </c>
      <c r="B20" s="5" t="n">
        <v>1402</v>
      </c>
    </row>
    <row r="21" spans="1:4">
      <c r="A21" s="4" t="s">
        <v>701</v>
      </c>
    </row>
    <row r="22" spans="1:4">
      <c r="A22" s="3" t="s">
        <v>297</v>
      </c>
    </row>
    <row r="23" spans="1:4">
      <c r="A23" s="4" t="s">
        <v>99</v>
      </c>
      <c r="B23" s="5" t="n">
        <v>2240</v>
      </c>
      <c r="D23" s="5" t="n">
        <v>2370</v>
      </c>
    </row>
    <row r="24" spans="1:4">
      <c r="A24" s="4" t="s">
        <v>702</v>
      </c>
    </row>
    <row r="25" spans="1:4">
      <c r="A25" s="3" t="s">
        <v>297</v>
      </c>
    </row>
    <row r="26" spans="1:4">
      <c r="A26" s="4" t="s">
        <v>99</v>
      </c>
      <c r="B26" s="5" t="n">
        <v>1400</v>
      </c>
    </row>
    <row r="27" spans="1:4">
      <c r="A27" s="4" t="s">
        <v>703</v>
      </c>
    </row>
    <row r="28" spans="1:4">
      <c r="A28" s="3" t="s">
        <v>297</v>
      </c>
    </row>
    <row r="29" spans="1:4">
      <c r="A29" s="4" t="s">
        <v>697</v>
      </c>
      <c r="B29" s="6" t="n">
        <v>1418</v>
      </c>
      <c r="D29" s="6" t="n">
        <v>144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78"/>
    <col customWidth="1" max="3" min="3" width="15"/>
    <col customWidth="1" max="4" min="4" width="14"/>
  </cols>
  <sheetData>
    <row r="1" spans="1:4">
      <c r="A1" s="1" t="s">
        <v>704</v>
      </c>
      <c r="C1" s="2" t="s">
        <v>1</v>
      </c>
    </row>
    <row r="2" spans="1:4">
      <c r="C2" s="2" t="s">
        <v>2</v>
      </c>
      <c r="D2" s="2" t="s">
        <v>29</v>
      </c>
    </row>
    <row r="3" spans="1:4">
      <c r="A3" s="3" t="s">
        <v>297</v>
      </c>
    </row>
    <row r="4" spans="1:4">
      <c r="A4" s="4" t="s">
        <v>705</v>
      </c>
      <c r="C4" s="6" t="n">
        <v>4101</v>
      </c>
      <c r="D4" s="6" t="n">
        <v>3010</v>
      </c>
    </row>
    <row r="5" spans="1:4">
      <c r="A5" s="4" t="s">
        <v>706</v>
      </c>
      <c r="B5" s="4" t="s">
        <v>199</v>
      </c>
      <c r="C5" s="5" t="n">
        <v>3909</v>
      </c>
      <c r="D5" s="5" t="n">
        <v>2795</v>
      </c>
    </row>
    <row r="6" spans="1:4">
      <c r="A6" s="4" t="s">
        <v>707</v>
      </c>
      <c r="C6" s="5" t="n">
        <v>3675</v>
      </c>
      <c r="D6" s="5" t="n">
        <v>2395</v>
      </c>
    </row>
    <row r="7" spans="1:4">
      <c r="A7" s="4" t="s">
        <v>708</v>
      </c>
      <c r="C7" s="5" t="n">
        <v>309</v>
      </c>
      <c r="D7" s="5" t="n">
        <v>519</v>
      </c>
    </row>
    <row r="8" spans="1:4">
      <c r="A8" s="4" t="s">
        <v>709</v>
      </c>
      <c r="C8" s="6" t="n">
        <v>138</v>
      </c>
      <c r="D8" s="6" t="n">
        <v>123</v>
      </c>
    </row>
    <row r="9" spans="1:4"/>
    <row r="10" spans="1:4">
      <c r="A10" s="4" t="s">
        <v>199</v>
      </c>
      <c r="B10" s="4" t="s">
        <v>710</v>
      </c>
    </row>
  </sheetData>
  <mergeCells count="4">
    <mergeCell ref="A1:B2"/>
    <mergeCell ref="C1:D1"/>
    <mergeCell ref="A9:C9"/>
    <mergeCell ref="B10:C1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1</v>
      </c>
      <c r="B1" s="2" t="s">
        <v>1</v>
      </c>
    </row>
    <row r="2" spans="1:3">
      <c r="B2" s="2" t="s">
        <v>2</v>
      </c>
      <c r="C2" s="2" t="s">
        <v>29</v>
      </c>
    </row>
    <row r="3" spans="1:3">
      <c r="A3" s="3" t="s">
        <v>297</v>
      </c>
    </row>
    <row r="4" spans="1:3">
      <c r="A4" s="4" t="s">
        <v>712</v>
      </c>
      <c r="B4" s="6" t="n">
        <v>423</v>
      </c>
      <c r="C4" s="6" t="n">
        <v>0</v>
      </c>
    </row>
    <row r="5" spans="1:3">
      <c r="A5" s="4" t="s">
        <v>713</v>
      </c>
      <c r="B5" s="5" t="n">
        <v>407</v>
      </c>
      <c r="C5" s="5" t="n">
        <v>0</v>
      </c>
    </row>
    <row r="6" spans="1:3">
      <c r="A6" s="4" t="s">
        <v>714</v>
      </c>
      <c r="B6" s="6" t="n">
        <v>16</v>
      </c>
      <c r="C6"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4"/>
    <col customWidth="1" max="2" min="2" width="74"/>
  </cols>
  <sheetData>
    <row r="1" spans="1:2">
      <c r="A1" s="1" t="s">
        <v>715</v>
      </c>
      <c r="B1" s="2" t="s">
        <v>1</v>
      </c>
    </row>
    <row r="2" spans="1:2">
      <c r="B2" s="2" t="s">
        <v>2</v>
      </c>
    </row>
    <row r="3" spans="1:2">
      <c r="A3" s="3" t="s">
        <v>716</v>
      </c>
    </row>
    <row r="4" spans="1:2">
      <c r="A4" s="4" t="s">
        <v>717</v>
      </c>
      <c r="B4" s="4" t="s">
        <v>718</v>
      </c>
    </row>
    <row r="5" spans="1:2">
      <c r="A5" s="4" t="s">
        <v>719</v>
      </c>
      <c r="B5" s="4" t="s">
        <v>720</v>
      </c>
    </row>
    <row r="6" spans="1:2">
      <c r="A6" s="4" t="s">
        <v>721</v>
      </c>
      <c r="B6" s="4" t="s">
        <v>722</v>
      </c>
    </row>
    <row r="7" spans="1:2">
      <c r="A7" s="4" t="s">
        <v>723</v>
      </c>
      <c r="B7" s="4" t="s">
        <v>724</v>
      </c>
    </row>
    <row r="8" spans="1:2">
      <c r="A8" s="4" t="s">
        <v>725</v>
      </c>
    </row>
    <row r="9" spans="1:2">
      <c r="A9" s="3" t="s">
        <v>716</v>
      </c>
    </row>
    <row r="10" spans="1:2">
      <c r="A10" s="4" t="s">
        <v>717</v>
      </c>
      <c r="B10" s="4" t="s">
        <v>726</v>
      </c>
    </row>
    <row r="11" spans="1:2">
      <c r="A11" s="4" t="s">
        <v>719</v>
      </c>
      <c r="B11" s="4" t="s">
        <v>726</v>
      </c>
    </row>
    <row r="12" spans="1:2">
      <c r="A12" s="4" t="s">
        <v>727</v>
      </c>
    </row>
    <row r="13" spans="1:2">
      <c r="A13" s="3" t="s">
        <v>716</v>
      </c>
    </row>
    <row r="14" spans="1:2">
      <c r="A14" s="4" t="s">
        <v>717</v>
      </c>
      <c r="B14" s="4" t="s">
        <v>728</v>
      </c>
    </row>
    <row r="15" spans="1:2">
      <c r="A15" s="4" t="s">
        <v>719</v>
      </c>
      <c r="B15" s="4" t="s">
        <v>72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21"/>
  </cols>
  <sheetData>
    <row r="1" spans="1:2">
      <c r="A1" s="1" t="s">
        <v>729</v>
      </c>
      <c r="B1" s="2" t="s">
        <v>1</v>
      </c>
    </row>
    <row r="2" spans="1:2">
      <c r="B2" s="2" t="s">
        <v>363</v>
      </c>
    </row>
    <row r="3" spans="1:2">
      <c r="A3" s="3" t="s">
        <v>730</v>
      </c>
    </row>
    <row r="4" spans="1:2">
      <c r="A4" s="4" t="s">
        <v>731</v>
      </c>
      <c r="B4" s="6" t="n">
        <v>1242</v>
      </c>
    </row>
    <row r="5" spans="1:2">
      <c r="A5" s="3" t="s">
        <v>732</v>
      </c>
    </row>
    <row r="6" spans="1:2">
      <c r="A6" s="4" t="s">
        <v>733</v>
      </c>
      <c r="B6" s="5" t="n">
        <v>66</v>
      </c>
    </row>
    <row r="7" spans="1:2">
      <c r="A7" s="4" t="s">
        <v>734</v>
      </c>
      <c r="B7" s="5" t="n">
        <v>42</v>
      </c>
    </row>
    <row r="8" spans="1:2">
      <c r="A8" s="4" t="s">
        <v>735</v>
      </c>
    </row>
    <row r="9" spans="1:2">
      <c r="A9" s="3" t="s">
        <v>732</v>
      </c>
    </row>
    <row r="10" spans="1:2">
      <c r="A10" s="4" t="s">
        <v>736</v>
      </c>
      <c r="B10" s="6" t="n">
        <v>10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81</v>
      </c>
    </row>
    <row r="2" spans="1:3">
      <c r="A2" s="3" t="s">
        <v>730</v>
      </c>
    </row>
    <row r="3" spans="1:3">
      <c r="A3" s="4" t="s">
        <v>315</v>
      </c>
      <c r="B3" s="6" t="n">
        <v>20235</v>
      </c>
      <c r="C3" s="6" t="n">
        <v>0</v>
      </c>
    </row>
    <row r="4" spans="1:3">
      <c r="A4" s="4" t="s">
        <v>103</v>
      </c>
      <c r="B4" s="5" t="n">
        <v>42306</v>
      </c>
      <c r="C4" s="5" t="n">
        <v>43184</v>
      </c>
    </row>
    <row r="5" spans="1:3">
      <c r="A5" s="4" t="s">
        <v>112</v>
      </c>
      <c r="B5" s="5" t="n">
        <v>18253</v>
      </c>
      <c r="C5" s="5" t="n">
        <v>0</v>
      </c>
    </row>
    <row r="6" spans="1:3">
      <c r="A6" s="4" t="s">
        <v>174</v>
      </c>
      <c r="B6" s="5" t="n">
        <v>21325</v>
      </c>
    </row>
    <row r="7" spans="1:3">
      <c r="A7" s="3" t="s">
        <v>732</v>
      </c>
    </row>
    <row r="8" spans="1:3">
      <c r="A8" s="4" t="s">
        <v>738</v>
      </c>
      <c r="B8" s="5" t="n">
        <v>332517</v>
      </c>
      <c r="C8" s="5" t="n">
        <v>330690</v>
      </c>
    </row>
    <row r="9" spans="1:3">
      <c r="A9" s="4" t="s">
        <v>739</v>
      </c>
      <c r="B9" s="5" t="n">
        <v>-200466</v>
      </c>
      <c r="C9" s="5" t="n">
        <v>-199217</v>
      </c>
    </row>
    <row r="10" spans="1:3">
      <c r="A10" s="4" t="s">
        <v>740</v>
      </c>
      <c r="B10" s="5" t="n">
        <v>132051</v>
      </c>
      <c r="C10" s="6" t="n">
        <v>131473</v>
      </c>
    </row>
    <row r="11" spans="1:3">
      <c r="A11" s="4" t="s">
        <v>741</v>
      </c>
      <c r="B11" s="5" t="n">
        <v>135</v>
      </c>
    </row>
    <row r="12" spans="1:3">
      <c r="A12" s="4" t="s">
        <v>681</v>
      </c>
      <c r="B12" s="5" t="n">
        <v>1852</v>
      </c>
    </row>
    <row r="13" spans="1:3">
      <c r="A13" s="4" t="s">
        <v>742</v>
      </c>
      <c r="B13" s="6" t="n">
        <v>1987</v>
      </c>
    </row>
    <row r="14" spans="1:3">
      <c r="A14" s="4" t="s">
        <v>743</v>
      </c>
      <c r="B14" s="4" t="s">
        <v>744</v>
      </c>
    </row>
    <row r="15" spans="1:3">
      <c r="A15" s="4" t="s">
        <v>745</v>
      </c>
      <c r="B15" s="4" t="s">
        <v>746</v>
      </c>
    </row>
    <row r="16" spans="1:3">
      <c r="A16" s="4" t="s">
        <v>747</v>
      </c>
    </row>
    <row r="17" spans="1:3">
      <c r="A17" s="3" t="s">
        <v>730</v>
      </c>
    </row>
    <row r="18" spans="1:3">
      <c r="A18" s="4" t="s">
        <v>103</v>
      </c>
      <c r="B18" s="6" t="n">
        <v>3072</v>
      </c>
    </row>
    <row r="19" spans="1:3">
      <c r="A19" s="4" t="s">
        <v>748</v>
      </c>
    </row>
    <row r="20" spans="1:3">
      <c r="A20" s="3" t="s">
        <v>732</v>
      </c>
    </row>
    <row r="21" spans="1:3">
      <c r="A21" s="4" t="s">
        <v>738</v>
      </c>
      <c r="B21" s="5" t="n">
        <v>3377</v>
      </c>
    </row>
    <row r="22" spans="1:3">
      <c r="A22" s="4" t="s">
        <v>739</v>
      </c>
      <c r="B22" s="5" t="n">
        <v>-1173</v>
      </c>
    </row>
    <row r="23" spans="1:3">
      <c r="A23" s="4" t="s">
        <v>740</v>
      </c>
      <c r="B23" s="6" t="n">
        <v>22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4</v>
      </c>
      <c r="B1" s="2" t="s">
        <v>2</v>
      </c>
      <c r="C1" s="2" t="s">
        <v>81</v>
      </c>
    </row>
    <row r="2" spans="1:3">
      <c r="A2" s="3" t="s">
        <v>125</v>
      </c>
    </row>
    <row r="3" spans="1:3">
      <c r="A3" s="4" t="s">
        <v>126</v>
      </c>
      <c r="B3" s="6" t="n">
        <v>905</v>
      </c>
      <c r="C3" s="6" t="n">
        <v>907</v>
      </c>
    </row>
    <row r="4" spans="1:3">
      <c r="A4" s="4" t="s">
        <v>127</v>
      </c>
      <c r="B4" s="6" t="n">
        <v>1</v>
      </c>
      <c r="C4" s="6" t="n">
        <v>1</v>
      </c>
    </row>
    <row r="5" spans="1:3">
      <c r="A5" s="4" t="s">
        <v>128</v>
      </c>
      <c r="B5" s="5" t="n">
        <v>14000000000</v>
      </c>
      <c r="C5" s="5" t="n">
        <v>14000000000</v>
      </c>
    </row>
    <row r="6" spans="1:3">
      <c r="A6" s="4" t="s">
        <v>129</v>
      </c>
      <c r="B6" s="5" t="n">
        <v>7620748598</v>
      </c>
      <c r="C6" s="5" t="n">
        <v>7620748598</v>
      </c>
    </row>
    <row r="7" spans="1:3">
      <c r="A7" s="4" t="s">
        <v>130</v>
      </c>
      <c r="B7" s="5" t="n">
        <v>323523763</v>
      </c>
      <c r="C7" s="5" t="n">
        <v>33912007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749</v>
      </c>
      <c r="B1" s="2" t="s">
        <v>363</v>
      </c>
    </row>
    <row r="2" spans="1:2">
      <c r="A2" s="3" t="s">
        <v>750</v>
      </c>
    </row>
    <row r="3" spans="1:2">
      <c r="A3" s="4" t="s">
        <v>751</v>
      </c>
      <c r="B3" s="6" t="n">
        <v>3201</v>
      </c>
    </row>
    <row r="4" spans="1:2">
      <c r="A4" s="4" t="s">
        <v>752</v>
      </c>
      <c r="B4" s="5" t="n">
        <v>3981</v>
      </c>
    </row>
    <row r="5" spans="1:2">
      <c r="A5" s="4" t="s">
        <v>753</v>
      </c>
      <c r="B5" s="5" t="n">
        <v>3533</v>
      </c>
    </row>
    <row r="6" spans="1:2">
      <c r="A6" s="4" t="s">
        <v>754</v>
      </c>
      <c r="B6" s="5" t="n">
        <v>3231</v>
      </c>
    </row>
    <row r="7" spans="1:2">
      <c r="A7" s="4" t="s">
        <v>755</v>
      </c>
      <c r="B7" s="5" t="n">
        <v>2893</v>
      </c>
    </row>
    <row r="8" spans="1:2">
      <c r="A8" s="4" t="s">
        <v>756</v>
      </c>
      <c r="B8" s="5" t="n">
        <v>9633</v>
      </c>
    </row>
    <row r="9" spans="1:2">
      <c r="A9" s="4" t="s">
        <v>757</v>
      </c>
      <c r="B9" s="5" t="n">
        <v>26472</v>
      </c>
    </row>
    <row r="10" spans="1:2">
      <c r="A10" s="4" t="s">
        <v>758</v>
      </c>
      <c r="B10" s="5" t="n">
        <v>-5147</v>
      </c>
    </row>
    <row r="11" spans="1:2">
      <c r="A11" s="4" t="s">
        <v>174</v>
      </c>
      <c r="B11" s="5" t="n">
        <v>21325</v>
      </c>
    </row>
    <row r="12" spans="1:2">
      <c r="A12" s="3" t="s">
        <v>759</v>
      </c>
    </row>
    <row r="13" spans="1:2">
      <c r="A13" s="4" t="s">
        <v>751</v>
      </c>
      <c r="B13" s="5" t="n">
        <v>246</v>
      </c>
    </row>
    <row r="14" spans="1:2">
      <c r="A14" s="4" t="s">
        <v>752</v>
      </c>
      <c r="B14" s="5" t="n">
        <v>290</v>
      </c>
    </row>
    <row r="15" spans="1:2">
      <c r="A15" s="4" t="s">
        <v>753</v>
      </c>
      <c r="B15" s="5" t="n">
        <v>279</v>
      </c>
    </row>
    <row r="16" spans="1:2">
      <c r="A16" s="4" t="s">
        <v>754</v>
      </c>
      <c r="B16" s="5" t="n">
        <v>263</v>
      </c>
    </row>
    <row r="17" spans="1:2">
      <c r="A17" s="4" t="s">
        <v>755</v>
      </c>
      <c r="B17" s="5" t="n">
        <v>254</v>
      </c>
    </row>
    <row r="18" spans="1:2">
      <c r="A18" s="4" t="s">
        <v>756</v>
      </c>
      <c r="B18" s="5" t="n">
        <v>1828</v>
      </c>
    </row>
    <row r="19" spans="1:2">
      <c r="A19" s="4" t="s">
        <v>757</v>
      </c>
      <c r="B19" s="5" t="n">
        <v>3160</v>
      </c>
    </row>
    <row r="20" spans="1:2">
      <c r="A20" s="4" t="s">
        <v>760</v>
      </c>
      <c r="B20" s="5" t="n">
        <v>-1173</v>
      </c>
    </row>
    <row r="21" spans="1:2">
      <c r="A21" s="4" t="s">
        <v>174</v>
      </c>
      <c r="B21" s="6" t="n">
        <v>198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61</v>
      </c>
      <c r="B1" s="2" t="s">
        <v>1</v>
      </c>
    </row>
    <row r="2" spans="1:5">
      <c r="B2" s="2" t="s">
        <v>2</v>
      </c>
      <c r="C2" s="2" t="s">
        <v>29</v>
      </c>
      <c r="D2" s="2" t="s">
        <v>81</v>
      </c>
      <c r="E2" s="2" t="s">
        <v>762</v>
      </c>
    </row>
    <row r="3" spans="1:5">
      <c r="A3" s="3" t="s">
        <v>763</v>
      </c>
    </row>
    <row r="4" spans="1:5">
      <c r="A4" s="4" t="s">
        <v>83</v>
      </c>
      <c r="B4" s="6" t="n">
        <v>6516</v>
      </c>
      <c r="C4" s="6" t="n">
        <v>48872</v>
      </c>
      <c r="D4" s="6" t="n">
        <v>5204</v>
      </c>
      <c r="E4" s="6" t="n">
        <v>50498</v>
      </c>
    </row>
    <row r="5" spans="1:5">
      <c r="A5" s="4" t="s">
        <v>764</v>
      </c>
      <c r="B5" s="5" t="n">
        <v>20</v>
      </c>
      <c r="C5" s="5" t="n">
        <v>8</v>
      </c>
      <c r="D5" s="5" t="n">
        <v>61</v>
      </c>
      <c r="E5" s="5" t="n">
        <v>6</v>
      </c>
    </row>
    <row r="6" spans="1:5">
      <c r="A6" s="4" t="s">
        <v>765</v>
      </c>
      <c r="B6" s="5" t="n">
        <v>94</v>
      </c>
      <c r="C6" s="5" t="n">
        <v>345</v>
      </c>
      <c r="D6" s="5" t="n">
        <v>135</v>
      </c>
      <c r="E6" s="5" t="n">
        <v>428</v>
      </c>
    </row>
    <row r="7" spans="1:5">
      <c r="A7" s="4" t="s">
        <v>766</v>
      </c>
      <c r="B7" s="5" t="n">
        <v>6630</v>
      </c>
      <c r="C7" s="5" t="n">
        <v>49225</v>
      </c>
      <c r="D7" s="6" t="n">
        <v>5400</v>
      </c>
      <c r="E7" s="6" t="n">
        <v>50932</v>
      </c>
    </row>
    <row r="8" spans="1:5">
      <c r="A8" s="3" t="s">
        <v>767</v>
      </c>
    </row>
    <row r="9" spans="1:5">
      <c r="A9" s="4" t="s">
        <v>768</v>
      </c>
      <c r="B9" s="5" t="n">
        <v>1332</v>
      </c>
      <c r="C9" s="5" t="n">
        <v>1207</v>
      </c>
    </row>
    <row r="10" spans="1:5">
      <c r="A10" s="3" t="s">
        <v>769</v>
      </c>
    </row>
    <row r="11" spans="1:5">
      <c r="A11" s="4" t="s">
        <v>770</v>
      </c>
      <c r="B11" s="5" t="n">
        <v>2507</v>
      </c>
      <c r="C11" s="5" t="n">
        <v>2408</v>
      </c>
    </row>
    <row r="12" spans="1:5">
      <c r="A12" s="4" t="s">
        <v>771</v>
      </c>
      <c r="B12" s="6" t="n">
        <v>-379</v>
      </c>
      <c r="C12" s="6" t="n">
        <v>-108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29</v>
      </c>
    </row>
    <row r="3" spans="1:3">
      <c r="A3" s="3" t="s">
        <v>132</v>
      </c>
    </row>
    <row r="4" spans="1:3">
      <c r="A4" s="4" t="s">
        <v>57</v>
      </c>
      <c r="B4" s="6" t="n">
        <v>4348</v>
      </c>
      <c r="C4" s="6" t="n">
        <v>4759</v>
      </c>
    </row>
    <row r="5" spans="1:3">
      <c r="A5" s="3" t="s">
        <v>133</v>
      </c>
    </row>
    <row r="6" spans="1:3">
      <c r="A6" s="4" t="s">
        <v>38</v>
      </c>
      <c r="B6" s="5" t="n">
        <v>7206</v>
      </c>
      <c r="C6" s="5" t="n">
        <v>5994</v>
      </c>
    </row>
    <row r="7" spans="1:3">
      <c r="A7" s="4" t="s">
        <v>134</v>
      </c>
      <c r="B7" s="5" t="n">
        <v>2497</v>
      </c>
      <c r="C7" s="5" t="n">
        <v>0</v>
      </c>
    </row>
    <row r="8" spans="1:3">
      <c r="A8" s="4" t="s">
        <v>135</v>
      </c>
      <c r="B8" s="5" t="n">
        <v>112</v>
      </c>
      <c r="C8" s="5" t="n">
        <v>-2</v>
      </c>
    </row>
    <row r="9" spans="1:3">
      <c r="A9" s="4" t="s">
        <v>136</v>
      </c>
      <c r="B9" s="5" t="n">
        <v>592</v>
      </c>
      <c r="C9" s="5" t="n">
        <v>438</v>
      </c>
    </row>
    <row r="10" spans="1:3">
      <c r="A10" s="4" t="s">
        <v>137</v>
      </c>
      <c r="B10" s="5" t="n">
        <v>1069</v>
      </c>
      <c r="C10" s="5" t="n">
        <v>1222</v>
      </c>
    </row>
    <row r="11" spans="1:3">
      <c r="A11" s="4" t="s">
        <v>138</v>
      </c>
      <c r="B11" s="5" t="n">
        <v>-175</v>
      </c>
      <c r="C11" s="5" t="n">
        <v>2</v>
      </c>
    </row>
    <row r="12" spans="1:3">
      <c r="A12" s="4" t="s">
        <v>139</v>
      </c>
      <c r="B12" s="5" t="n">
        <v>432</v>
      </c>
      <c r="C12" s="5" t="n">
        <v>-930</v>
      </c>
    </row>
    <row r="13" spans="1:3">
      <c r="A13" s="3" t="s">
        <v>140</v>
      </c>
    </row>
    <row r="14" spans="1:3">
      <c r="A14" s="4" t="s">
        <v>141</v>
      </c>
      <c r="B14" s="5" t="n">
        <v>1894</v>
      </c>
      <c r="C14" s="5" t="n">
        <v>-439</v>
      </c>
    </row>
    <row r="15" spans="1:3">
      <c r="A15" s="4" t="s">
        <v>142</v>
      </c>
      <c r="B15" s="5" t="n">
        <v>-2510</v>
      </c>
      <c r="C15" s="5" t="n">
        <v>614</v>
      </c>
    </row>
    <row r="16" spans="1:3">
      <c r="A16" s="4" t="s">
        <v>143</v>
      </c>
      <c r="B16" s="5" t="n">
        <v>-3686</v>
      </c>
      <c r="C16" s="5" t="n">
        <v>-1962</v>
      </c>
    </row>
    <row r="17" spans="1:3">
      <c r="A17" s="4" t="s">
        <v>144</v>
      </c>
      <c r="B17" s="5" t="n">
        <v>652</v>
      </c>
      <c r="C17" s="5" t="n">
        <v>505</v>
      </c>
    </row>
    <row r="18" spans="1:3">
      <c r="A18" s="4" t="s">
        <v>145</v>
      </c>
      <c r="B18" s="5" t="n">
        <v>-375</v>
      </c>
      <c r="C18" s="5" t="n">
        <v>-826</v>
      </c>
    </row>
    <row r="19" spans="1:3">
      <c r="A19" s="4" t="s">
        <v>146</v>
      </c>
      <c r="B19" s="5" t="n">
        <v>0</v>
      </c>
      <c r="C19" s="5" t="n">
        <v>-140</v>
      </c>
    </row>
    <row r="20" spans="1:3">
      <c r="A20" s="4" t="s">
        <v>147</v>
      </c>
      <c r="B20" s="5" t="n">
        <v>-1004</v>
      </c>
      <c r="C20" s="5" t="n">
        <v>-288</v>
      </c>
    </row>
    <row r="21" spans="1:3">
      <c r="A21" s="4" t="s">
        <v>148</v>
      </c>
      <c r="B21" s="5" t="n">
        <v>6704</v>
      </c>
      <c r="C21" s="5" t="n">
        <v>4188</v>
      </c>
    </row>
    <row r="22" spans="1:3">
      <c r="A22" s="4" t="s">
        <v>149</v>
      </c>
      <c r="B22" s="5" t="n">
        <v>11052</v>
      </c>
      <c r="C22" s="5" t="n">
        <v>8947</v>
      </c>
    </row>
    <row r="23" spans="1:3">
      <c r="A23" s="3" t="s">
        <v>150</v>
      </c>
    </row>
    <row r="24" spans="1:3">
      <c r="A24" s="4" t="s">
        <v>151</v>
      </c>
      <c r="B24" s="5" t="n">
        <v>-5121</v>
      </c>
      <c r="C24" s="5" t="n">
        <v>-5957</v>
      </c>
    </row>
    <row r="25" spans="1:3">
      <c r="A25" s="4" t="s">
        <v>152</v>
      </c>
      <c r="B25" s="5" t="n">
        <v>-61</v>
      </c>
      <c r="C25" s="5" t="n">
        <v>-161</v>
      </c>
    </row>
    <row r="26" spans="1:3">
      <c r="A26" s="4" t="s">
        <v>153</v>
      </c>
      <c r="B26" s="5" t="n">
        <v>-117</v>
      </c>
      <c r="C26" s="5" t="n">
        <v>-234</v>
      </c>
    </row>
    <row r="27" spans="1:3">
      <c r="A27" s="4" t="s">
        <v>154</v>
      </c>
      <c r="B27" s="5" t="n">
        <v>10</v>
      </c>
      <c r="C27" s="5" t="n">
        <v>56</v>
      </c>
    </row>
    <row r="28" spans="1:3">
      <c r="A28" s="4" t="s">
        <v>155</v>
      </c>
      <c r="B28" s="5" t="n">
        <v>-1</v>
      </c>
      <c r="C28" s="5" t="n">
        <v>-116</v>
      </c>
    </row>
    <row r="29" spans="1:3">
      <c r="A29" s="4" t="s">
        <v>156</v>
      </c>
      <c r="B29" s="5" t="n">
        <v>-111</v>
      </c>
      <c r="C29" s="5" t="n">
        <v>-1007</v>
      </c>
    </row>
    <row r="30" spans="1:3">
      <c r="A30" s="4" t="s">
        <v>157</v>
      </c>
      <c r="B30" s="5" t="n">
        <v>0</v>
      </c>
      <c r="C30" s="5" t="n">
        <v>267</v>
      </c>
    </row>
    <row r="31" spans="1:3">
      <c r="A31" s="4" t="s">
        <v>158</v>
      </c>
      <c r="B31" s="5" t="n">
        <v>-5401</v>
      </c>
      <c r="C31" s="5" t="n">
        <v>-7152</v>
      </c>
    </row>
    <row r="32" spans="1:3">
      <c r="A32" s="3" t="s">
        <v>159</v>
      </c>
    </row>
    <row r="33" spans="1:3">
      <c r="A33" s="4" t="s">
        <v>160</v>
      </c>
      <c r="B33" s="5" t="n">
        <v>-256</v>
      </c>
      <c r="C33" s="5" t="n">
        <v>0</v>
      </c>
    </row>
    <row r="34" spans="1:3">
      <c r="A34" s="4" t="s">
        <v>161</v>
      </c>
      <c r="B34" s="5" t="n">
        <v>296</v>
      </c>
      <c r="C34" s="5" t="n">
        <v>0</v>
      </c>
    </row>
    <row r="35" spans="1:3">
      <c r="A35" s="4" t="s">
        <v>162</v>
      </c>
      <c r="B35" s="5" t="n">
        <v>-176</v>
      </c>
      <c r="C35" s="5" t="n">
        <v>0</v>
      </c>
    </row>
    <row r="36" spans="1:3">
      <c r="A36" s="4" t="s">
        <v>163</v>
      </c>
      <c r="B36" s="5" t="n">
        <v>9182</v>
      </c>
      <c r="C36" s="5" t="n">
        <v>2565</v>
      </c>
    </row>
    <row r="37" spans="1:3">
      <c r="A37" s="4" t="s">
        <v>164</v>
      </c>
      <c r="B37" s="5" t="n">
        <v>-9840</v>
      </c>
      <c r="C37" s="5" t="n">
        <v>-4911</v>
      </c>
    </row>
    <row r="38" spans="1:3">
      <c r="A38" s="4" t="s">
        <v>165</v>
      </c>
      <c r="B38" s="5" t="n">
        <v>-189</v>
      </c>
      <c r="C38" s="5" t="n">
        <v>-145</v>
      </c>
    </row>
    <row r="39" spans="1:3">
      <c r="A39" s="4" t="s">
        <v>166</v>
      </c>
      <c r="B39" s="5" t="n">
        <v>167</v>
      </c>
      <c r="C39" s="5" t="n">
        <v>11</v>
      </c>
    </row>
    <row r="40" spans="1:3">
      <c r="A40" s="4" t="s">
        <v>167</v>
      </c>
      <c r="B40" s="5" t="n">
        <v>-3714</v>
      </c>
      <c r="C40" s="5" t="n">
        <v>-3070</v>
      </c>
    </row>
    <row r="41" spans="1:3">
      <c r="A41" s="4" t="s">
        <v>168</v>
      </c>
      <c r="B41" s="5" t="n">
        <v>109</v>
      </c>
      <c r="C41" s="5" t="n">
        <v>2048</v>
      </c>
    </row>
    <row r="42" spans="1:3">
      <c r="A42" s="4" t="s">
        <v>169</v>
      </c>
      <c r="B42" s="5" t="n">
        <v>-4421</v>
      </c>
      <c r="C42" s="5" t="n">
        <v>-3502</v>
      </c>
    </row>
    <row r="43" spans="1:3">
      <c r="A43" s="4" t="s">
        <v>170</v>
      </c>
      <c r="B43" s="5" t="n">
        <v>1230</v>
      </c>
      <c r="C43" s="5" t="n">
        <v>-1707</v>
      </c>
    </row>
    <row r="44" spans="1:3">
      <c r="A44" s="4" t="s">
        <v>171</v>
      </c>
      <c r="B44" s="5" t="n">
        <v>5400</v>
      </c>
      <c r="C44" s="5" t="n">
        <v>50932</v>
      </c>
    </row>
    <row r="45" spans="1:3">
      <c r="A45" s="4" t="s">
        <v>172</v>
      </c>
      <c r="B45" s="6" t="n">
        <v>6630</v>
      </c>
      <c r="C45" s="6" t="n">
        <v>492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22"/>
    <col customWidth="1" max="5" min="5" width="36"/>
    <col customWidth="1" max="6" min="6" width="27"/>
    <col customWidth="1" max="7" min="7" width="24"/>
    <col customWidth="1" max="8" min="8" width="80"/>
    <col customWidth="1" max="9" min="9" width="33"/>
  </cols>
  <sheetData>
    <row r="1" spans="1:9">
      <c r="A1" s="1" t="s">
        <v>173</v>
      </c>
      <c r="C1" s="2" t="s">
        <v>174</v>
      </c>
      <c r="D1" s="2" t="s">
        <v>175</v>
      </c>
      <c r="E1" s="2" t="s">
        <v>176</v>
      </c>
      <c r="F1" s="2" t="s">
        <v>177</v>
      </c>
      <c r="G1" s="2" t="s">
        <v>178</v>
      </c>
      <c r="H1" s="2" t="s">
        <v>179</v>
      </c>
      <c r="I1" s="2" t="s">
        <v>180</v>
      </c>
    </row>
    <row r="2" spans="1:9">
      <c r="A2" s="4" t="s">
        <v>181</v>
      </c>
      <c r="C2" s="6" t="n">
        <v>142007</v>
      </c>
      <c r="D2" s="6" t="n">
        <v>6495</v>
      </c>
      <c r="E2" s="6" t="n">
        <v>89563</v>
      </c>
      <c r="F2" s="6" t="n">
        <v>50500</v>
      </c>
      <c r="G2" s="6" t="n">
        <v>-12714</v>
      </c>
      <c r="H2" s="6" t="n">
        <v>7017</v>
      </c>
      <c r="I2" s="6" t="n">
        <v>1146</v>
      </c>
    </row>
    <row r="3" spans="1:9">
      <c r="A3" s="4" t="s">
        <v>182</v>
      </c>
      <c r="D3" s="5" t="n">
        <v>6495</v>
      </c>
      <c r="G3" s="5" t="n">
        <v>-356</v>
      </c>
    </row>
    <row r="4" spans="1:9">
      <c r="A4" s="4" t="s">
        <v>183</v>
      </c>
      <c r="D4" s="6" t="n">
        <v>0</v>
      </c>
    </row>
    <row r="5" spans="1:9">
      <c r="A5" s="4" t="s">
        <v>184</v>
      </c>
      <c r="D5" s="5" t="n">
        <v>0</v>
      </c>
    </row>
    <row r="6" spans="1:9">
      <c r="A6" s="4" t="s">
        <v>185</v>
      </c>
      <c r="G6" s="6" t="n">
        <v>-164</v>
      </c>
    </row>
    <row r="7" spans="1:9">
      <c r="A7" s="4" t="s">
        <v>186</v>
      </c>
      <c r="G7" s="5" t="n">
        <v>-4</v>
      </c>
    </row>
    <row r="8" spans="1:9">
      <c r="A8" s="4" t="s">
        <v>166</v>
      </c>
      <c r="E8" s="5" t="n">
        <v>-4</v>
      </c>
      <c r="G8" s="6" t="n">
        <v>446</v>
      </c>
    </row>
    <row r="9" spans="1:9">
      <c r="A9" s="4" t="s">
        <v>187</v>
      </c>
      <c r="G9" s="5" t="n">
        <v>12</v>
      </c>
    </row>
    <row r="10" spans="1:9">
      <c r="A10" s="4" t="s">
        <v>188</v>
      </c>
      <c r="E10" s="5" t="n">
        <v>-155</v>
      </c>
    </row>
    <row r="11" spans="1:9">
      <c r="A11" s="4" t="s">
        <v>189</v>
      </c>
      <c r="C11" s="5" t="n">
        <v>4662</v>
      </c>
      <c r="F11" s="5" t="n">
        <v>4662</v>
      </c>
    </row>
    <row r="12" spans="1:9">
      <c r="A12" s="4" t="s">
        <v>190</v>
      </c>
      <c r="F12" s="5" t="n">
        <v>-3092</v>
      </c>
    </row>
    <row r="13" spans="1:9">
      <c r="A13" s="4" t="s">
        <v>191</v>
      </c>
      <c r="H13" s="5" t="n">
        <v>1024</v>
      </c>
    </row>
    <row r="14" spans="1:9">
      <c r="A14" s="4" t="s">
        <v>192</v>
      </c>
      <c r="C14" s="5" t="n">
        <v>97</v>
      </c>
      <c r="I14" s="5" t="n">
        <v>97</v>
      </c>
    </row>
    <row r="15" spans="1:9">
      <c r="A15" s="4" t="s">
        <v>193</v>
      </c>
      <c r="I15" s="5" t="n">
        <v>0</v>
      </c>
    </row>
    <row r="16" spans="1:9">
      <c r="A16" s="4" t="s">
        <v>194</v>
      </c>
      <c r="I16" s="5" t="n">
        <v>-124</v>
      </c>
    </row>
    <row r="17" spans="1:9">
      <c r="A17" s="4" t="s">
        <v>195</v>
      </c>
      <c r="C17" s="5" t="n">
        <v>2</v>
      </c>
      <c r="I17" s="5" t="n">
        <v>2</v>
      </c>
    </row>
    <row r="18" spans="1:9">
      <c r="A18" s="4" t="s">
        <v>196</v>
      </c>
      <c r="C18" s="5" t="n">
        <v>147076</v>
      </c>
      <c r="D18" s="6" t="n">
        <v>6495</v>
      </c>
      <c r="E18" s="5" t="n">
        <v>89404</v>
      </c>
      <c r="F18" s="5" t="n">
        <v>55067</v>
      </c>
      <c r="G18" s="6" t="n">
        <v>-12432</v>
      </c>
      <c r="H18" s="5" t="n">
        <v>7386</v>
      </c>
      <c r="I18" s="5" t="n">
        <v>1156</v>
      </c>
    </row>
    <row r="19" spans="1:9">
      <c r="A19" s="4" t="s">
        <v>197</v>
      </c>
      <c r="D19" s="5" t="n">
        <v>6495</v>
      </c>
      <c r="G19" s="5" t="n">
        <v>-348</v>
      </c>
    </row>
    <row r="20" spans="1:9">
      <c r="A20" s="4" t="s">
        <v>198</v>
      </c>
      <c r="B20" s="4" t="s">
        <v>199</v>
      </c>
      <c r="H20" s="5" t="n">
        <v>-655</v>
      </c>
    </row>
    <row r="21" spans="1:9">
      <c r="A21" s="4" t="s">
        <v>200</v>
      </c>
      <c r="F21" s="5" t="n">
        <v>2997</v>
      </c>
      <c r="I21" s="5" t="n">
        <v>35</v>
      </c>
    </row>
    <row r="22" spans="1:9">
      <c r="A22" s="4" t="s">
        <v>201</v>
      </c>
      <c r="C22" s="5" t="n">
        <v>193884</v>
      </c>
      <c r="D22" s="6" t="n">
        <v>7621</v>
      </c>
      <c r="E22" s="5" t="n">
        <v>125525</v>
      </c>
      <c r="F22" s="5" t="n">
        <v>58753</v>
      </c>
      <c r="G22" s="6" t="n">
        <v>-12059</v>
      </c>
      <c r="H22" s="5" t="n">
        <v>4249</v>
      </c>
      <c r="I22" s="5" t="n">
        <v>9795</v>
      </c>
    </row>
    <row r="23" spans="1:9">
      <c r="A23" s="4" t="s">
        <v>202</v>
      </c>
      <c r="D23" s="5" t="n">
        <v>7621</v>
      </c>
      <c r="G23" s="5" t="n">
        <v>-339</v>
      </c>
    </row>
    <row r="24" spans="1:9">
      <c r="A24" s="4" t="s">
        <v>183</v>
      </c>
      <c r="D24" s="6" t="n">
        <v>0</v>
      </c>
    </row>
    <row r="25" spans="1:9">
      <c r="A25" s="4" t="s">
        <v>184</v>
      </c>
      <c r="D25" s="5" t="n">
        <v>0</v>
      </c>
    </row>
    <row r="26" spans="1:9">
      <c r="A26" s="4" t="s">
        <v>185</v>
      </c>
      <c r="G26" s="6" t="n">
        <v>-208</v>
      </c>
    </row>
    <row r="27" spans="1:9">
      <c r="A27" s="4" t="s">
        <v>186</v>
      </c>
      <c r="G27" s="5" t="n">
        <v>-7</v>
      </c>
    </row>
    <row r="28" spans="1:9">
      <c r="A28" s="4" t="s">
        <v>166</v>
      </c>
      <c r="E28" s="5" t="n">
        <v>-77</v>
      </c>
      <c r="G28" s="6" t="n">
        <v>815</v>
      </c>
    </row>
    <row r="29" spans="1:9">
      <c r="A29" s="4" t="s">
        <v>187</v>
      </c>
      <c r="G29" s="5" t="n">
        <v>22</v>
      </c>
    </row>
    <row r="30" spans="1:9">
      <c r="A30" s="4" t="s">
        <v>188</v>
      </c>
      <c r="E30" s="5" t="n">
        <v>-274</v>
      </c>
    </row>
    <row r="31" spans="1:9">
      <c r="A31" s="4" t="s">
        <v>189</v>
      </c>
      <c r="C31" s="5" t="n">
        <v>4096</v>
      </c>
      <c r="F31" s="5" t="n">
        <v>4096</v>
      </c>
    </row>
    <row r="32" spans="1:9">
      <c r="A32" s="4" t="s">
        <v>190</v>
      </c>
      <c r="F32" s="5" t="n">
        <v>-3741</v>
      </c>
    </row>
    <row r="33" spans="1:9">
      <c r="A33" s="4" t="s">
        <v>191</v>
      </c>
      <c r="H33" s="5" t="n">
        <v>96</v>
      </c>
    </row>
    <row r="34" spans="1:9">
      <c r="A34" s="4" t="s">
        <v>192</v>
      </c>
      <c r="C34" s="5" t="n">
        <v>252</v>
      </c>
      <c r="I34" s="5" t="n">
        <v>252</v>
      </c>
    </row>
    <row r="35" spans="1:9">
      <c r="A35" s="4" t="s">
        <v>193</v>
      </c>
      <c r="I35" s="5" t="n">
        <v>9</v>
      </c>
    </row>
    <row r="36" spans="1:9">
      <c r="A36" s="4" t="s">
        <v>194</v>
      </c>
      <c r="I36" s="5" t="n">
        <v>-246</v>
      </c>
    </row>
    <row r="37" spans="1:9">
      <c r="A37" s="4" t="s">
        <v>195</v>
      </c>
      <c r="C37" s="5" t="n">
        <v>0</v>
      </c>
      <c r="I37" s="5" t="n">
        <v>0</v>
      </c>
    </row>
    <row r="38" spans="1:9">
      <c r="A38" s="4" t="s">
        <v>203</v>
      </c>
      <c r="C38" s="6" t="n">
        <v>194951</v>
      </c>
      <c r="D38" s="6" t="n">
        <v>7621</v>
      </c>
      <c r="E38" s="6" t="n">
        <v>125174</v>
      </c>
      <c r="F38" s="5" t="n">
        <v>59424</v>
      </c>
      <c r="G38" s="6" t="n">
        <v>-11452</v>
      </c>
      <c r="H38" s="6" t="n">
        <v>4345</v>
      </c>
      <c r="I38" s="5" t="n">
        <v>9839</v>
      </c>
    </row>
    <row r="39" spans="1:9">
      <c r="A39" s="4" t="s">
        <v>204</v>
      </c>
      <c r="D39" s="5" t="n">
        <v>7621</v>
      </c>
      <c r="G39" s="5" t="n">
        <v>-324</v>
      </c>
    </row>
    <row r="40" spans="1:9">
      <c r="A40" s="4" t="s">
        <v>200</v>
      </c>
      <c r="F40" s="6" t="n">
        <v>316</v>
      </c>
      <c r="I40" s="6" t="n">
        <v>29</v>
      </c>
    </row>
    <row r="41" spans="1:9"/>
    <row r="42" spans="1:9">
      <c r="A42" s="4" t="s">
        <v>199</v>
      </c>
      <c r="B42" s="4" t="s">
        <v>205</v>
      </c>
    </row>
  </sheetData>
  <mergeCells count="3">
    <mergeCell ref="A1:B1"/>
    <mergeCell ref="A41:H41"/>
    <mergeCell ref="B42:H4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6</v>
      </c>
      <c r="B1" s="2" t="s">
        <v>1</v>
      </c>
    </row>
    <row r="2" spans="1:3">
      <c r="B2" s="2" t="s">
        <v>2</v>
      </c>
      <c r="C2" s="2" t="s">
        <v>29</v>
      </c>
    </row>
    <row r="3" spans="1:3">
      <c r="A3" s="3" t="s">
        <v>207</v>
      </c>
    </row>
    <row r="4" spans="1:3">
      <c r="A4" s="4" t="s">
        <v>208</v>
      </c>
      <c r="B4" s="7" t="n">
        <v>0.5600000000000001</v>
      </c>
      <c r="C4" s="7" t="n">
        <v>0.75</v>
      </c>
    </row>
    <row r="5" spans="1:3">
      <c r="A5" s="4" t="s">
        <v>209</v>
      </c>
      <c r="B5" s="7" t="n">
        <v>0.51</v>
      </c>
      <c r="C5" s="8" t="n">
        <v>0.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6T16:30:28Z</dcterms:created>
  <dcterms:modified xmlns:dcterms="http://purl.org/dc/terms/" xmlns:xsi="http://www.w3.org/2001/XMLSchema-instance" xsi:type="dcterms:W3CDTF">2019-05-06T16:30:28Z</dcterms:modified>
</cp:coreProperties>
</file>